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DESCRIPTION OF BUSINESS AND NAT"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ADOPTION OF NEW ACCOUNTING STAN" sheetId="10" state="visible" r:id="rId10"/>
    <sheet xmlns:r="http://schemas.openxmlformats.org/officeDocument/2006/relationships" name="ACQUISITION OF DETOUR" sheetId="11" state="visible" r:id="rId11"/>
    <sheet xmlns:r="http://schemas.openxmlformats.org/officeDocument/2006/relationships" name="EMPLOYEE BENEFITS EXPENSE" sheetId="12" state="visible" r:id="rId12"/>
    <sheet xmlns:r="http://schemas.openxmlformats.org/officeDocument/2006/relationships" name="OTHER LOSS, NET" sheetId="13" state="visible" r:id="rId13"/>
    <sheet xmlns:r="http://schemas.openxmlformats.org/officeDocument/2006/relationships" name="FINANCE ITEMS" sheetId="14" state="visible" r:id="rId14"/>
    <sheet xmlns:r="http://schemas.openxmlformats.org/officeDocument/2006/relationships" name="INCOME TAXE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OTHER LONG-TERM ASSETS" sheetId="18" state="visible" r:id="rId18"/>
    <sheet xmlns:r="http://schemas.openxmlformats.org/officeDocument/2006/relationships" name="MINING INTERESTS AND PLANT AND " sheetId="19" state="visible" r:id="rId19"/>
    <sheet xmlns:r="http://schemas.openxmlformats.org/officeDocument/2006/relationships" name="ACCOUNTS PAYABLE AND ACCRUED LI" sheetId="20" state="visible" r:id="rId20"/>
    <sheet xmlns:r="http://schemas.openxmlformats.org/officeDocument/2006/relationships" name="LEASES" sheetId="21" state="visible" r:id="rId21"/>
    <sheet xmlns:r="http://schemas.openxmlformats.org/officeDocument/2006/relationships" name="SHARE BASED PAYMENT LIABILITIES" sheetId="22" state="visible" r:id="rId22"/>
    <sheet xmlns:r="http://schemas.openxmlformats.org/officeDocument/2006/relationships" name="PROVISIONS" sheetId="23" state="visible" r:id="rId23"/>
    <sheet xmlns:r="http://schemas.openxmlformats.org/officeDocument/2006/relationships" name="DEFERRED PROCEEDS" sheetId="24" state="visible" r:id="rId24"/>
    <sheet xmlns:r="http://schemas.openxmlformats.org/officeDocument/2006/relationships" name="SHAREHOLDERS' EQUITY" sheetId="25" state="visible" r:id="rId25"/>
    <sheet xmlns:r="http://schemas.openxmlformats.org/officeDocument/2006/relationships" name="SUPPLEMENTAL CASH FLOW INFORMAT" sheetId="26" state="visible" r:id="rId26"/>
    <sheet xmlns:r="http://schemas.openxmlformats.org/officeDocument/2006/relationships" name="OPERATING SEGMENTS" sheetId="27" state="visible" r:id="rId27"/>
    <sheet xmlns:r="http://schemas.openxmlformats.org/officeDocument/2006/relationships" name="CAPITAL RISK MANAGEMENT" sheetId="28" state="visible" r:id="rId28"/>
    <sheet xmlns:r="http://schemas.openxmlformats.org/officeDocument/2006/relationships" name="FINANCIAL INSTRUMENTS" sheetId="29" state="visible" r:id="rId29"/>
    <sheet xmlns:r="http://schemas.openxmlformats.org/officeDocument/2006/relationships" name="RELATED PARTY TRANSACTIONS" sheetId="30" state="visible" r:id="rId30"/>
    <sheet xmlns:r="http://schemas.openxmlformats.org/officeDocument/2006/relationships" name="COMMITMENTS AND CONTRACTUAL OBL" sheetId="31" state="visible" r:id="rId31"/>
    <sheet xmlns:r="http://schemas.openxmlformats.org/officeDocument/2006/relationships" name="CONTINGENCIE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 OF DETOUR (Tables)" sheetId="35" state="visible" r:id="rId35"/>
    <sheet xmlns:r="http://schemas.openxmlformats.org/officeDocument/2006/relationships" name="EMPLOYEE BENEFITS EXPENSE (Tabl" sheetId="36" state="visible" r:id="rId36"/>
    <sheet xmlns:r="http://schemas.openxmlformats.org/officeDocument/2006/relationships" name="OTHER LOSS, NET (Tables)" sheetId="37" state="visible" r:id="rId37"/>
    <sheet xmlns:r="http://schemas.openxmlformats.org/officeDocument/2006/relationships" name="FINANCE ITEMS (Tables)" sheetId="38" state="visible" r:id="rId38"/>
    <sheet xmlns:r="http://schemas.openxmlformats.org/officeDocument/2006/relationships" name="INCOME TAXE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OTHER LONG-TERM ASSETS (Tables)" sheetId="42" state="visible" r:id="rId42"/>
    <sheet xmlns:r="http://schemas.openxmlformats.org/officeDocument/2006/relationships" name="MINING INTERESTS AND PLANT AN_2" sheetId="43" state="visible" r:id="rId43"/>
    <sheet xmlns:r="http://schemas.openxmlformats.org/officeDocument/2006/relationships" name="ACCOUNTS PAYABLE AND ACCRUED _2" sheetId="44" state="visible" r:id="rId44"/>
    <sheet xmlns:r="http://schemas.openxmlformats.org/officeDocument/2006/relationships" name="LEASES (Tables)" sheetId="45" state="visible" r:id="rId45"/>
    <sheet xmlns:r="http://schemas.openxmlformats.org/officeDocument/2006/relationships" name="SHARE BASED PAYMENT LIABILITI_2" sheetId="46" state="visible" r:id="rId46"/>
    <sheet xmlns:r="http://schemas.openxmlformats.org/officeDocument/2006/relationships" name="PROVISIONS (Tables)" sheetId="47" state="visible" r:id="rId47"/>
    <sheet xmlns:r="http://schemas.openxmlformats.org/officeDocument/2006/relationships" name="SHAREHOLDERS' EQUITY (Tables)" sheetId="48" state="visible" r:id="rId48"/>
    <sheet xmlns:r="http://schemas.openxmlformats.org/officeDocument/2006/relationships" name="SUPPLEMENTAL CASH FLOW INFORM_2" sheetId="49" state="visible" r:id="rId49"/>
    <sheet xmlns:r="http://schemas.openxmlformats.org/officeDocument/2006/relationships" name="OPERATING SEGMENTS (Tables)" sheetId="50" state="visible" r:id="rId50"/>
    <sheet xmlns:r="http://schemas.openxmlformats.org/officeDocument/2006/relationships" name="CAPITAL RISK MANAGEMENT (Tables" sheetId="51" state="visible" r:id="rId51"/>
    <sheet xmlns:r="http://schemas.openxmlformats.org/officeDocument/2006/relationships" name="FINANCIAL INSTRUMENTS (Tables)" sheetId="52" state="visible" r:id="rId52"/>
    <sheet xmlns:r="http://schemas.openxmlformats.org/officeDocument/2006/relationships" name="RELATED PARTY TRANSACTIONS (Tab" sheetId="53" state="visible" r:id="rId53"/>
    <sheet xmlns:r="http://schemas.openxmlformats.org/officeDocument/2006/relationships" name="DESCRIPTION OF BUSINESS AND N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ACQUISITION OF DETOUR - Narrati" sheetId="57" state="visible" r:id="rId57"/>
    <sheet xmlns:r="http://schemas.openxmlformats.org/officeDocument/2006/relationships" name="ACQUISITION OF DETOUR - Purchas" sheetId="58" state="visible" r:id="rId58"/>
    <sheet xmlns:r="http://schemas.openxmlformats.org/officeDocument/2006/relationships" name="EMPLOYEE BENEFITS EXPENSE (Deta" sheetId="59" state="visible" r:id="rId59"/>
    <sheet xmlns:r="http://schemas.openxmlformats.org/officeDocument/2006/relationships" name="OTHER LOSS, NET (Details)" sheetId="60" state="visible" r:id="rId60"/>
    <sheet xmlns:r="http://schemas.openxmlformats.org/officeDocument/2006/relationships" name="FINANCE ITEMS (Details)" sheetId="61" state="visible" r:id="rId61"/>
    <sheet xmlns:r="http://schemas.openxmlformats.org/officeDocument/2006/relationships" name="INCOME TAXES - Reconciliation o" sheetId="62" state="visible" r:id="rId62"/>
    <sheet xmlns:r="http://schemas.openxmlformats.org/officeDocument/2006/relationships" name="INCOME TAXES - Narrative (Detai" sheetId="63" state="visible" r:id="rId63"/>
    <sheet xmlns:r="http://schemas.openxmlformats.org/officeDocument/2006/relationships" name="INCOME TAXES - Temporary Differ" sheetId="64" state="visible" r:id="rId64"/>
    <sheet xmlns:r="http://schemas.openxmlformats.org/officeDocument/2006/relationships" name="INCOME TAXES - Changes in Defer" sheetId="65" state="visible" r:id="rId65"/>
    <sheet xmlns:r="http://schemas.openxmlformats.org/officeDocument/2006/relationships" name="INCOME TAXES - Temporary Diff_2" sheetId="66" state="visible" r:id="rId66"/>
    <sheet xmlns:r="http://schemas.openxmlformats.org/officeDocument/2006/relationships" name="INCOME TAXES - Tax Credit Carry" sheetId="67" state="visible" r:id="rId67"/>
    <sheet xmlns:r="http://schemas.openxmlformats.org/officeDocument/2006/relationships" name="ACCOUNTS RECEIVABLE (Details)" sheetId="68" state="visible" r:id="rId68"/>
    <sheet xmlns:r="http://schemas.openxmlformats.org/officeDocument/2006/relationships" name="INVENTORIES (Details)" sheetId="69" state="visible" r:id="rId69"/>
    <sheet xmlns:r="http://schemas.openxmlformats.org/officeDocument/2006/relationships" name="OTHER LONG-TERM ASSETS - Compon" sheetId="70" state="visible" r:id="rId70"/>
    <sheet xmlns:r="http://schemas.openxmlformats.org/officeDocument/2006/relationships" name="OTHER LONG-TERM ASSETS - Change" sheetId="71" state="visible" r:id="rId71"/>
    <sheet xmlns:r="http://schemas.openxmlformats.org/officeDocument/2006/relationships" name="OTHER LONG-TERM ASSETS - Fair M" sheetId="72" state="visible" r:id="rId72"/>
    <sheet xmlns:r="http://schemas.openxmlformats.org/officeDocument/2006/relationships" name="MINING INTERESTS AND PLANT AN_3" sheetId="73" state="visible" r:id="rId73"/>
    <sheet xmlns:r="http://schemas.openxmlformats.org/officeDocument/2006/relationships" name="MINING INTERESTS AND PLANT AN_4" sheetId="74" state="visible" r:id="rId74"/>
    <sheet xmlns:r="http://schemas.openxmlformats.org/officeDocument/2006/relationships" name="ACCOUNTS PAYABLE AND ACCRUED _3" sheetId="75" state="visible" r:id="rId75"/>
    <sheet xmlns:r="http://schemas.openxmlformats.org/officeDocument/2006/relationships" name="LEASES - Components of Right-of" sheetId="76" state="visible" r:id="rId76"/>
    <sheet xmlns:r="http://schemas.openxmlformats.org/officeDocument/2006/relationships" name="LEASES - Minimum Loan Payments " sheetId="77" state="visible" r:id="rId77"/>
    <sheet xmlns:r="http://schemas.openxmlformats.org/officeDocument/2006/relationships" name="LEASES - Amounts Recognized in " sheetId="78" state="visible" r:id="rId78"/>
    <sheet xmlns:r="http://schemas.openxmlformats.org/officeDocument/2006/relationships" name="SHARE BASED PAYMENT LIABILITI_3" sheetId="79" state="visible" r:id="rId79"/>
    <sheet xmlns:r="http://schemas.openxmlformats.org/officeDocument/2006/relationships" name="SHARE BASED PAYMENT LIABILITI_4" sheetId="80" state="visible" r:id="rId80"/>
    <sheet xmlns:r="http://schemas.openxmlformats.org/officeDocument/2006/relationships" name="SHARE BASED PAYMENT LIABILITI_5" sheetId="81" state="visible" r:id="rId81"/>
    <sheet xmlns:r="http://schemas.openxmlformats.org/officeDocument/2006/relationships" name="SHARE BASED PAYMENT LIABILITI_6" sheetId="82" state="visible" r:id="rId82"/>
    <sheet xmlns:r="http://schemas.openxmlformats.org/officeDocument/2006/relationships" name="PROVISIONS - Components of Prov" sheetId="83" state="visible" r:id="rId83"/>
    <sheet xmlns:r="http://schemas.openxmlformats.org/officeDocument/2006/relationships" name="PROVISIONS - Changes in Provisi" sheetId="84" state="visible" r:id="rId84"/>
    <sheet xmlns:r="http://schemas.openxmlformats.org/officeDocument/2006/relationships" name="PROVISIONS - Narrative (Details" sheetId="85" state="visible" r:id="rId85"/>
    <sheet xmlns:r="http://schemas.openxmlformats.org/officeDocument/2006/relationships" name="DEFERRED PROCEEDS (Details)" sheetId="86" state="visible" r:id="rId86"/>
    <sheet xmlns:r="http://schemas.openxmlformats.org/officeDocument/2006/relationships" name="SHAREHOLDERS' EQUITY - Narrativ" sheetId="87" state="visible" r:id="rId87"/>
    <sheet xmlns:r="http://schemas.openxmlformats.org/officeDocument/2006/relationships" name="SHAREHOLDERS' EQUITY - Dividend" sheetId="88" state="visible" r:id="rId88"/>
    <sheet xmlns:r="http://schemas.openxmlformats.org/officeDocument/2006/relationships" name="SHAREHOLDERS' EQUITY - Changes " sheetId="89" state="visible" r:id="rId89"/>
    <sheet xmlns:r="http://schemas.openxmlformats.org/officeDocument/2006/relationships" name="SHAREHOLDERS' EQUITY - Weighted" sheetId="90" state="visible" r:id="rId90"/>
    <sheet xmlns:r="http://schemas.openxmlformats.org/officeDocument/2006/relationships" name="SHAREHOLDERS' EQUITY - Stock Op" sheetId="91" state="visible" r:id="rId91"/>
    <sheet xmlns:r="http://schemas.openxmlformats.org/officeDocument/2006/relationships" name="SHAREHOLDERS' EQUITY - Basic an" sheetId="92" state="visible" r:id="rId92"/>
    <sheet xmlns:r="http://schemas.openxmlformats.org/officeDocument/2006/relationships" name="SHAREHOLDERS' EQUITY - Anti-dil" sheetId="93" state="visible" r:id="rId93"/>
    <sheet xmlns:r="http://schemas.openxmlformats.org/officeDocument/2006/relationships" name="SUPPLEMENTAL CASH FLOW INFORM_3" sheetId="94" state="visible" r:id="rId94"/>
    <sheet xmlns:r="http://schemas.openxmlformats.org/officeDocument/2006/relationships" name="SUPPLEMENTAL CASH FLOW INFORM_4" sheetId="95" state="visible" r:id="rId95"/>
    <sheet xmlns:r="http://schemas.openxmlformats.org/officeDocument/2006/relationships" name="OPERATING SEGMENTS - Operating " sheetId="96" state="visible" r:id="rId96"/>
    <sheet xmlns:r="http://schemas.openxmlformats.org/officeDocument/2006/relationships" name="OPERATING SEGMENTS - Operatin_2" sheetId="97" state="visible" r:id="rId97"/>
    <sheet xmlns:r="http://schemas.openxmlformats.org/officeDocument/2006/relationships" name="CAPITAL RISK MANAGEMENT (Detail" sheetId="98" state="visible" r:id="rId98"/>
    <sheet xmlns:r="http://schemas.openxmlformats.org/officeDocument/2006/relationships" name="FINANCIAL INSTRUMENTS - Financi" sheetId="99" state="visible" r:id="rId99"/>
    <sheet xmlns:r="http://schemas.openxmlformats.org/officeDocument/2006/relationships" name="FINANCIAL INSTRUMENTS - Fair Va" sheetId="100" state="visible" r:id="rId100"/>
    <sheet xmlns:r="http://schemas.openxmlformats.org/officeDocument/2006/relationships" name="FINANCIAL INSTRUMENTS - Narrati" sheetId="101" state="visible" r:id="rId101"/>
    <sheet xmlns:r="http://schemas.openxmlformats.org/officeDocument/2006/relationships" name="FINANCIAL INSTRUMENTS - Contrac" sheetId="102" state="visible" r:id="rId102"/>
    <sheet xmlns:r="http://schemas.openxmlformats.org/officeDocument/2006/relationships" name="FINANCIAL INSTRUMENTS - Foreign" sheetId="103" state="visible" r:id="rId103"/>
    <sheet xmlns:r="http://schemas.openxmlformats.org/officeDocument/2006/relationships" name="RELATED PARTY TRANSACTIONS (Det" sheetId="104" state="visible" r:id="rId104"/>
    <sheet xmlns:r="http://schemas.openxmlformats.org/officeDocument/2006/relationships" name="COMMITMENTS AND CONTRACTUAL O_2"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24" customWidth="1" min="2" max="2"/>
  </cols>
  <sheetData>
    <row r="1">
      <c r="A1" s="1" t="inlineStr">
        <is>
          <t>Cover</t>
        </is>
      </c>
      <c r="B1" s="2" t="inlineStr">
        <is>
          <t>12 Months Ended</t>
        </is>
      </c>
    </row>
    <row r="2">
      <c r="B2" s="2" t="inlineStr">
        <is>
          <t>Dec. 31, 2020shares</t>
        </is>
      </c>
    </row>
    <row r="3">
      <c r="A3" s="3" t="inlineStr">
        <is>
          <t>Cover [Abstract]</t>
        </is>
      </c>
    </row>
    <row r="4">
      <c r="A4" s="4" t="inlineStr">
        <is>
          <t>Document type</t>
        </is>
      </c>
      <c r="B4" s="4" t="inlineStr">
        <is>
          <t>40-F</t>
        </is>
      </c>
    </row>
    <row r="5">
      <c r="A5" s="4" t="inlineStr">
        <is>
          <t>Document period end date</t>
        </is>
      </c>
      <c r="B5" s="4" t="inlineStr">
        <is>
          <t>Dec. 31,
		2020</t>
        </is>
      </c>
    </row>
    <row r="6">
      <c r="A6" s="4" t="inlineStr">
        <is>
          <t>Amendment flag</t>
        </is>
      </c>
      <c r="B6" s="4" t="inlineStr">
        <is>
          <t>false</t>
        </is>
      </c>
    </row>
    <row r="7">
      <c r="A7" s="4" t="inlineStr">
        <is>
          <t>Registrant name</t>
        </is>
      </c>
      <c r="B7" s="4" t="inlineStr">
        <is>
          <t>Kirkland Lake Gold Ltd.</t>
        </is>
      </c>
    </row>
    <row r="8">
      <c r="A8" s="4" t="inlineStr">
        <is>
          <t>Central index key</t>
        </is>
      </c>
      <c r="B8" s="4" t="inlineStr">
        <is>
          <t>0001713443</t>
        </is>
      </c>
    </row>
    <row r="9">
      <c r="A9" s="4" t="inlineStr">
        <is>
          <t>Current reporting status</t>
        </is>
      </c>
      <c r="B9" s="4" t="inlineStr">
        <is>
          <t>Yes</t>
        </is>
      </c>
    </row>
    <row r="10">
      <c r="A10" s="4" t="inlineStr">
        <is>
          <t>Entity interactive data current</t>
        </is>
      </c>
      <c r="B10" s="4" t="inlineStr">
        <is>
          <t>Yes</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false</t>
        </is>
      </c>
    </row>
    <row r="15">
      <c r="A15" s="4" t="inlineStr">
        <is>
          <t>Entity common stock shares outstanding</t>
        </is>
      </c>
      <c r="B15" s="5" t="n">
        <v>268097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DOPTION OF NEW ACCOUNTING STANDARDS</t>
        </is>
      </c>
      <c r="B1" s="2" t="inlineStr">
        <is>
          <t>12 Months Ended</t>
        </is>
      </c>
    </row>
    <row r="2">
      <c r="B2" s="2" t="inlineStr">
        <is>
          <t>Dec. 31, 2020</t>
        </is>
      </c>
    </row>
    <row r="3">
      <c r="A3" s="3" t="inlineStr">
        <is>
          <t>Accounting Policies, Changes In Accounting Estimates And Errors [Abstract]</t>
        </is>
      </c>
    </row>
    <row r="4">
      <c r="A4" s="4" t="inlineStr">
        <is>
          <t>ADOPTION OF NEW ACCOUNTING STANDARDS</t>
        </is>
      </c>
      <c r="B4" s="4" t="inlineStr">
        <is>
          <t>5. ADOPTION OF NEW ACCOUNTING STANDARDS (a) Accounting policies adopted in 2020 Effective January 31, 2020, in conjunction with the acquisition of Detour, the Company adopted a new accounting policy in relation to production phase stripping costs incurred at open pit mining operations, in line with the requirements of IFRIC 20 Stripping Costs in the Production Phase of a Surface Mine, which is discussed in note 3(i) under the Deferred stripping costs section. As part of the Detour acquisition on January 31, 2020, the Company acquired an electricity contract under which the Detour Lake mine is paying below market rates over a five year period. This represents an intangible asset in the form of a contract asset and as such, an accounting policy for intangibles was adopted by the Company. Refer to note 3(j) for a description of the Company's Intangibles accounting policy. (b) New accounting standards and amendments effective in 2020 The Company has adopted the following amendments to accounting standards, effective January 1, 2020. These changes were made in accordance with the applicable transitional provisions. IFRS 3, Business Combinations The IASB issued an amendment to IFRS 3, Business Combinations to facilitate companies in assessing whether the activities and assets that they acquire under a transaction are the acquisition of a group of assets or a business. The amendment confirmed that a business must include inputs and process and clarified that the process must be substantive; and the inputs and process must together significantly contribute to creating outputs. In addition, the amendment narrowed the definition of a business and added an optional concentration test that can be performed to conclude that a company has acquired a group of assets, rather than a business, if the value of the assets acquired is substantially all concentrated in a single asset or group of similar assets. The amendment was adopted by the Company prospectively effective January 1, 2020 and was applied in relation to the Detour acquisition at January 31, 2020 and the transaction was determined to be the acquisition of a business. (c) Standards and amendments issued but not yet effective or adopted IAS 16, Property, Plant and Equipment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 is not currently applicable. IAS 1, Presentation of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i) specifying that an entity’s right to defer settlement must exist at the end of the reporting period; (ii) clarifying that classification is unaffected by management’s intentions or expectations about whether the entity will exercise its right to defer settlement; (iii) clarifying how lending conditions affect classification; and (iv) clarifying requirements for classifying liabilities an entity will or may settle by issuing its own equity instruments. An assessment will be performed prior to the effective date of January 1, 2023 to determine the impact to the Company'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Fair Value (Details) - USD ($) $ in Thousands</t>
        </is>
      </c>
      <c r="B1" s="2" t="inlineStr">
        <is>
          <t>Dec. 31, 2020</t>
        </is>
      </c>
      <c r="C1" s="2" t="inlineStr">
        <is>
          <t>Dec. 31, 2019</t>
        </is>
      </c>
    </row>
    <row r="2">
      <c r="A2" s="3" t="inlineStr">
        <is>
          <t>Disclosure of fair value measurement of assets [line items]</t>
        </is>
      </c>
    </row>
    <row r="3">
      <c r="A3" s="4" t="inlineStr">
        <is>
          <t>Assets</t>
        </is>
      </c>
      <c r="B3" s="6" t="n">
        <v>7080536</v>
      </c>
      <c r="C3" s="6" t="n">
        <v>2557617</v>
      </c>
    </row>
    <row r="4">
      <c r="A4" s="4" t="inlineStr">
        <is>
          <t>Liabilities</t>
        </is>
      </c>
      <c r="B4" s="5" t="n">
        <v>1995605</v>
      </c>
      <c r="C4" s="5" t="n">
        <v>740863</v>
      </c>
    </row>
    <row r="5">
      <c r="A5" s="4" t="inlineStr">
        <is>
          <t>At fair value | Share based payment liabilities (note 17) | Level 1</t>
        </is>
      </c>
    </row>
    <row r="6">
      <c r="A6" s="3" t="inlineStr">
        <is>
          <t>Disclosure of fair value measurement of assets [line items]</t>
        </is>
      </c>
    </row>
    <row r="7">
      <c r="A7" s="4" t="inlineStr">
        <is>
          <t>Liabilities</t>
        </is>
      </c>
      <c r="B7" s="5" t="n">
        <v>34363</v>
      </c>
      <c r="C7" s="5" t="n">
        <v>55257</v>
      </c>
    </row>
    <row r="8">
      <c r="A8" s="4" t="inlineStr">
        <is>
          <t>At fair value | Warrant liability (note 15) | Level 2</t>
        </is>
      </c>
    </row>
    <row r="9">
      <c r="A9" s="3" t="inlineStr">
        <is>
          <t>Disclosure of fair value measurement of assets [line items]</t>
        </is>
      </c>
    </row>
    <row r="10">
      <c r="A10" s="4" t="inlineStr">
        <is>
          <t>Liabilities</t>
        </is>
      </c>
      <c r="B10" s="5" t="n">
        <v>4254</v>
      </c>
      <c r="C10" s="5" t="n">
        <v>0</v>
      </c>
    </row>
    <row r="11">
      <c r="A11" s="4" t="inlineStr">
        <is>
          <t>At fair value | Investments in equity securities | Level 1</t>
        </is>
      </c>
    </row>
    <row r="12">
      <c r="A12" s="3" t="inlineStr">
        <is>
          <t>Disclosure of fair value measurement of assets [line items]</t>
        </is>
      </c>
    </row>
    <row r="13">
      <c r="A13" s="4" t="inlineStr">
        <is>
          <t>Assets</t>
        </is>
      </c>
      <c r="B13" s="5" t="n">
        <v>94262</v>
      </c>
      <c r="C13" s="5" t="n">
        <v>252385</v>
      </c>
    </row>
    <row r="14">
      <c r="A14" s="4" t="inlineStr">
        <is>
          <t>At fair value | Investments in equity securities | Level 3</t>
        </is>
      </c>
    </row>
    <row r="15">
      <c r="A15" s="3" t="inlineStr">
        <is>
          <t>Disclosure of fair value measurement of assets [line items]</t>
        </is>
      </c>
    </row>
    <row r="16">
      <c r="A16" s="4" t="inlineStr">
        <is>
          <t>Assets</t>
        </is>
      </c>
      <c r="B16" s="5" t="n">
        <v>4786</v>
      </c>
      <c r="C16" s="5" t="n">
        <v>1155</v>
      </c>
    </row>
    <row r="17">
      <c r="A17" s="4" t="inlineStr">
        <is>
          <t>At fair value | Warrant investments (note 13) | Level 2</t>
        </is>
      </c>
    </row>
    <row r="18">
      <c r="A18" s="3" t="inlineStr">
        <is>
          <t>Disclosure of fair value measurement of assets [line items]</t>
        </is>
      </c>
    </row>
    <row r="19">
      <c r="A19" s="4" t="inlineStr">
        <is>
          <t>Assets</t>
        </is>
      </c>
      <c r="B19" s="6" t="n">
        <v>367</v>
      </c>
      <c r="C19" s="6" t="n">
        <v>16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0</t>
        </is>
      </c>
      <c r="C2" s="2" t="inlineStr">
        <is>
          <t>Dec. 31, 2019</t>
        </is>
      </c>
      <c r="D2" s="2" t="inlineStr">
        <is>
          <t>Dec. 31, 2018</t>
        </is>
      </c>
    </row>
    <row r="3">
      <c r="A3" s="3" t="inlineStr">
        <is>
          <t>Financial Instruments [Abstract]</t>
        </is>
      </c>
    </row>
    <row r="4">
      <c r="A4" s="4" t="inlineStr">
        <is>
          <t>Net working capital</t>
        </is>
      </c>
      <c r="B4" s="6" t="n">
        <v>504322</v>
      </c>
      <c r="C4" s="6" t="n">
        <v>377685</v>
      </c>
    </row>
    <row r="5">
      <c r="A5" s="4" t="inlineStr">
        <is>
          <t>Cash</t>
        </is>
      </c>
      <c r="B5" s="5" t="n">
        <v>847638</v>
      </c>
      <c r="C5" s="5" t="n">
        <v>707206</v>
      </c>
      <c r="D5" s="6" t="n">
        <v>332227</v>
      </c>
    </row>
    <row r="6">
      <c r="A6" s="3" t="inlineStr">
        <is>
          <t>Disclosure of nature and extent of risks arising from financial instruments [line items]</t>
        </is>
      </c>
    </row>
    <row r="7">
      <c r="A7" s="4" t="inlineStr">
        <is>
          <t>Current assets (liabilities)</t>
        </is>
      </c>
      <c r="B7" s="5" t="n">
        <v>504322</v>
      </c>
      <c r="C7" s="5" t="n">
        <v>377685</v>
      </c>
    </row>
    <row r="8">
      <c r="A8" s="4" t="inlineStr">
        <is>
          <t>Cash &amp; cash equivalents</t>
        </is>
      </c>
      <c r="B8" s="6" t="n">
        <v>847638</v>
      </c>
      <c r="C8" s="6" t="n">
        <v>707206</v>
      </c>
      <c r="D8" s="6" t="n">
        <v>332227</v>
      </c>
    </row>
    <row r="9">
      <c r="A9" s="4" t="inlineStr">
        <is>
          <t>Currency risk</t>
        </is>
      </c>
    </row>
    <row r="10">
      <c r="A10" s="3" t="inlineStr">
        <is>
          <t>Disclosure of nature and extent of risks arising from financial instruments [line items]</t>
        </is>
      </c>
    </row>
    <row r="11">
      <c r="A11" s="4" t="inlineStr">
        <is>
          <t>Sensitivity analysis for types of market risk, reasonably possible change in risk variable, percent</t>
        </is>
      </c>
      <c r="B11" s="4" t="inlineStr">
        <is>
          <t>10.00%</t>
        </is>
      </c>
    </row>
    <row r="12">
      <c r="A12" s="4" t="inlineStr">
        <is>
          <t>Interest rate risk</t>
        </is>
      </c>
    </row>
    <row r="13">
      <c r="A13" s="3" t="inlineStr">
        <is>
          <t>Disclosure of nature and extent of risks arising from financial instruments [line items]</t>
        </is>
      </c>
    </row>
    <row r="14">
      <c r="A14" s="4" t="inlineStr">
        <is>
          <t>Sensitivity analysis for types of market risk, reasonably possible change in risk variable, percent</t>
        </is>
      </c>
      <c r="B14" s="4" t="inlineStr">
        <is>
          <t>1.00%</t>
        </is>
      </c>
    </row>
    <row r="15">
      <c r="A15" s="4" t="inlineStr">
        <is>
          <t>Equity securities price risk</t>
        </is>
      </c>
    </row>
    <row r="16">
      <c r="A16" s="3" t="inlineStr">
        <is>
          <t>Disclosure of nature and extent of risks arising from financial instruments [line items]</t>
        </is>
      </c>
    </row>
    <row r="17">
      <c r="A17" s="4" t="inlineStr">
        <is>
          <t>Sensitivity analysis for types of market risk, reasonably possible change in risk variable, percent</t>
        </is>
      </c>
      <c r="B17" s="4" t="inlineStr">
        <is>
          <t>10.00%</t>
        </is>
      </c>
    </row>
    <row r="18">
      <c r="A18" s="4" t="inlineStr">
        <is>
          <t>Potential amount recognized in other comprehensive income</t>
        </is>
      </c>
      <c r="B18" s="6" t="n">
        <v>8368</v>
      </c>
    </row>
    <row r="19">
      <c r="A19" s="4" t="inlineStr">
        <is>
          <t>Potential decrease recognized in net earnings</t>
        </is>
      </c>
      <c r="B19" s="5" t="n">
        <v>805</v>
      </c>
    </row>
    <row r="20">
      <c r="A20" s="4" t="inlineStr">
        <is>
          <t>Potential increase recognized net earnings</t>
        </is>
      </c>
      <c r="B20" s="6" t="n">
        <v>73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 Cash Flow Requirements (Details) $ in Thousands</t>
        </is>
      </c>
      <c r="B1" s="2" t="inlineStr">
        <is>
          <t>Dec. 31, 2020USD ($)</t>
        </is>
      </c>
    </row>
    <row r="2">
      <c r="A2" s="3" t="inlineStr">
        <is>
          <t>Disclosure of financial liabilities [line items]</t>
        </is>
      </c>
    </row>
    <row r="3">
      <c r="A3" s="4" t="inlineStr">
        <is>
          <t>Financial liabilities</t>
        </is>
      </c>
      <c r="B3" s="6" t="n">
        <v>455178</v>
      </c>
    </row>
    <row r="4">
      <c r="A4" s="4" t="inlineStr">
        <is>
          <t>Accounts payable and accrued liabilities</t>
        </is>
      </c>
    </row>
    <row r="5">
      <c r="A5" s="3" t="inlineStr">
        <is>
          <t>Disclosure of financial liabilities [line items]</t>
        </is>
      </c>
    </row>
    <row r="6">
      <c r="A6" s="4" t="inlineStr">
        <is>
          <t>Financial liabilities</t>
        </is>
      </c>
      <c r="B6" s="5" t="n">
        <v>235950</v>
      </c>
    </row>
    <row r="7">
      <c r="A7" s="4" t="inlineStr">
        <is>
          <t>Capital expenditure obligations</t>
        </is>
      </c>
    </row>
    <row r="8">
      <c r="A8" s="3" t="inlineStr">
        <is>
          <t>Disclosure of financial liabilities [line items]</t>
        </is>
      </c>
    </row>
    <row r="9">
      <c r="A9" s="4" t="inlineStr">
        <is>
          <t>Financial liabilities</t>
        </is>
      </c>
      <c r="B9" s="5" t="n">
        <v>43742</v>
      </c>
    </row>
    <row r="10">
      <c r="A10" s="4" t="inlineStr">
        <is>
          <t>Purchase obligations</t>
        </is>
      </c>
    </row>
    <row r="11">
      <c r="A11" s="3" t="inlineStr">
        <is>
          <t>Disclosure of financial liabilities [line items]</t>
        </is>
      </c>
    </row>
    <row r="12">
      <c r="A12" s="4" t="inlineStr">
        <is>
          <t>Financial liabilities</t>
        </is>
      </c>
      <c r="B12" s="5" t="n">
        <v>4261</v>
      </c>
    </row>
    <row r="13">
      <c r="A13" s="4" t="inlineStr">
        <is>
          <t>Lease obligation payments</t>
        </is>
      </c>
    </row>
    <row r="14">
      <c r="A14" s="3" t="inlineStr">
        <is>
          <t>Disclosure of financial liabilities [line items]</t>
        </is>
      </c>
    </row>
    <row r="15">
      <c r="A15" s="4" t="inlineStr">
        <is>
          <t>Financial liabilities</t>
        </is>
      </c>
      <c r="B15" s="5" t="n">
        <v>29712</v>
      </c>
    </row>
    <row r="16">
      <c r="A16" s="4" t="inlineStr">
        <is>
          <t>Income taxes payable</t>
        </is>
      </c>
    </row>
    <row r="17">
      <c r="A17" s="3" t="inlineStr">
        <is>
          <t>Disclosure of financial liabilities [line items]</t>
        </is>
      </c>
    </row>
    <row r="18">
      <c r="A18" s="4" t="inlineStr">
        <is>
          <t>Financial liabilities</t>
        </is>
      </c>
      <c r="B18" s="5" t="n">
        <v>141513</v>
      </c>
    </row>
    <row r="19">
      <c r="A19" s="4" t="inlineStr">
        <is>
          <t>Less than a year</t>
        </is>
      </c>
    </row>
    <row r="20">
      <c r="A20" s="3" t="inlineStr">
        <is>
          <t>Disclosure of financial liabilities [line items]</t>
        </is>
      </c>
    </row>
    <row r="21">
      <c r="A21" s="4" t="inlineStr">
        <is>
          <t>Financial liabilities</t>
        </is>
      </c>
      <c r="B21" s="5" t="n">
        <v>432852</v>
      </c>
    </row>
    <row r="22">
      <c r="A22" s="4" t="inlineStr">
        <is>
          <t>Less than a year | Accounts payable and accrued liabilities</t>
        </is>
      </c>
    </row>
    <row r="23">
      <c r="A23" s="3" t="inlineStr">
        <is>
          <t>Disclosure of financial liabilities [line items]</t>
        </is>
      </c>
    </row>
    <row r="24">
      <c r="A24" s="4" t="inlineStr">
        <is>
          <t>Financial liabilities</t>
        </is>
      </c>
      <c r="B24" s="5" t="n">
        <v>235950</v>
      </c>
    </row>
    <row r="25">
      <c r="A25" s="4" t="inlineStr">
        <is>
          <t>Less than a year | Capital expenditure obligations</t>
        </is>
      </c>
    </row>
    <row r="26">
      <c r="A26" s="3" t="inlineStr">
        <is>
          <t>Disclosure of financial liabilities [line items]</t>
        </is>
      </c>
    </row>
    <row r="27">
      <c r="A27" s="4" t="inlineStr">
        <is>
          <t>Financial liabilities</t>
        </is>
      </c>
      <c r="B27" s="5" t="n">
        <v>43742</v>
      </c>
    </row>
    <row r="28">
      <c r="A28" s="4" t="inlineStr">
        <is>
          <t>Less than a year | Purchase obligations</t>
        </is>
      </c>
    </row>
    <row r="29">
      <c r="A29" s="3" t="inlineStr">
        <is>
          <t>Disclosure of financial liabilities [line items]</t>
        </is>
      </c>
    </row>
    <row r="30">
      <c r="A30" s="4" t="inlineStr">
        <is>
          <t>Financial liabilities</t>
        </is>
      </c>
      <c r="B30" s="5" t="n">
        <v>3979</v>
      </c>
    </row>
    <row r="31">
      <c r="A31" s="4" t="inlineStr">
        <is>
          <t>Less than a year | Lease obligation payments</t>
        </is>
      </c>
    </row>
    <row r="32">
      <c r="A32" s="3" t="inlineStr">
        <is>
          <t>Disclosure of financial liabilities [line items]</t>
        </is>
      </c>
    </row>
    <row r="33">
      <c r="A33" s="4" t="inlineStr">
        <is>
          <t>Financial liabilities</t>
        </is>
      </c>
      <c r="B33" s="5" t="n">
        <v>7668</v>
      </c>
    </row>
    <row r="34">
      <c r="A34" s="4" t="inlineStr">
        <is>
          <t>Less than a year | Income taxes payable</t>
        </is>
      </c>
    </row>
    <row r="35">
      <c r="A35" s="3" t="inlineStr">
        <is>
          <t>Disclosure of financial liabilities [line items]</t>
        </is>
      </c>
    </row>
    <row r="36">
      <c r="A36" s="4" t="inlineStr">
        <is>
          <t>Financial liabilities</t>
        </is>
      </c>
      <c r="B36" s="5" t="n">
        <v>141513</v>
      </c>
    </row>
    <row r="37">
      <c r="A37" s="4" t="inlineStr">
        <is>
          <t>1-3 years</t>
        </is>
      </c>
    </row>
    <row r="38">
      <c r="A38" s="3" t="inlineStr">
        <is>
          <t>Disclosure of financial liabilities [line items]</t>
        </is>
      </c>
    </row>
    <row r="39">
      <c r="A39" s="4" t="inlineStr">
        <is>
          <t>Financial liabilities</t>
        </is>
      </c>
      <c r="B39" s="5" t="n">
        <v>8785</v>
      </c>
    </row>
    <row r="40">
      <c r="A40" s="4" t="inlineStr">
        <is>
          <t>1-3 years | Accounts payable and accrued liabilities</t>
        </is>
      </c>
    </row>
    <row r="41">
      <c r="A41" s="3" t="inlineStr">
        <is>
          <t>Disclosure of financial liabilities [line items]</t>
        </is>
      </c>
    </row>
    <row r="42">
      <c r="A42" s="4" t="inlineStr">
        <is>
          <t>Financial liabilities</t>
        </is>
      </c>
      <c r="B42" s="5" t="n">
        <v>0</v>
      </c>
    </row>
    <row r="43">
      <c r="A43" s="4" t="inlineStr">
        <is>
          <t>1-3 years | Capital expenditure obligations</t>
        </is>
      </c>
    </row>
    <row r="44">
      <c r="A44" s="3" t="inlineStr">
        <is>
          <t>Disclosure of financial liabilities [line items]</t>
        </is>
      </c>
    </row>
    <row r="45">
      <c r="A45" s="4" t="inlineStr">
        <is>
          <t>Financial liabilities</t>
        </is>
      </c>
      <c r="B45" s="5" t="n">
        <v>0</v>
      </c>
    </row>
    <row r="46">
      <c r="A46" s="4" t="inlineStr">
        <is>
          <t>1-3 years | Purchase obligations</t>
        </is>
      </c>
    </row>
    <row r="47">
      <c r="A47" s="3" t="inlineStr">
        <is>
          <t>Disclosure of financial liabilities [line items]</t>
        </is>
      </c>
    </row>
    <row r="48">
      <c r="A48" s="4" t="inlineStr">
        <is>
          <t>Financial liabilities</t>
        </is>
      </c>
      <c r="B48" s="5" t="n">
        <v>282</v>
      </c>
    </row>
    <row r="49">
      <c r="A49" s="4" t="inlineStr">
        <is>
          <t>1-3 years | Lease obligation payments</t>
        </is>
      </c>
    </row>
    <row r="50">
      <c r="A50" s="3" t="inlineStr">
        <is>
          <t>Disclosure of financial liabilities [line items]</t>
        </is>
      </c>
    </row>
    <row r="51">
      <c r="A51" s="4" t="inlineStr">
        <is>
          <t>Financial liabilities</t>
        </is>
      </c>
      <c r="B51" s="5" t="n">
        <v>8503</v>
      </c>
    </row>
    <row r="52">
      <c r="A52" s="4" t="inlineStr">
        <is>
          <t>1-3 years | Income taxes payable</t>
        </is>
      </c>
    </row>
    <row r="53">
      <c r="A53" s="3" t="inlineStr">
        <is>
          <t>Disclosure of financial liabilities [line items]</t>
        </is>
      </c>
    </row>
    <row r="54">
      <c r="A54" s="4" t="inlineStr">
        <is>
          <t>Financial liabilities</t>
        </is>
      </c>
      <c r="B54" s="5" t="n">
        <v>0</v>
      </c>
    </row>
    <row r="55">
      <c r="A55" s="4" t="inlineStr">
        <is>
          <t>4-5 years</t>
        </is>
      </c>
    </row>
    <row r="56">
      <c r="A56" s="3" t="inlineStr">
        <is>
          <t>Disclosure of financial liabilities [line items]</t>
        </is>
      </c>
    </row>
    <row r="57">
      <c r="A57" s="4" t="inlineStr">
        <is>
          <t>Financial liabilities</t>
        </is>
      </c>
      <c r="B57" s="5" t="n">
        <v>5991</v>
      </c>
    </row>
    <row r="58">
      <c r="A58" s="4" t="inlineStr">
        <is>
          <t>4-5 years | Accounts payable and accrued liabilities</t>
        </is>
      </c>
    </row>
    <row r="59">
      <c r="A59" s="3" t="inlineStr">
        <is>
          <t>Disclosure of financial liabilities [line items]</t>
        </is>
      </c>
    </row>
    <row r="60">
      <c r="A60" s="4" t="inlineStr">
        <is>
          <t>Financial liabilities</t>
        </is>
      </c>
      <c r="B60" s="5" t="n">
        <v>0</v>
      </c>
    </row>
    <row r="61">
      <c r="A61" s="4" t="inlineStr">
        <is>
          <t>4-5 years | Capital expenditure obligations</t>
        </is>
      </c>
    </row>
    <row r="62">
      <c r="A62" s="3" t="inlineStr">
        <is>
          <t>Disclosure of financial liabilities [line items]</t>
        </is>
      </c>
    </row>
    <row r="63">
      <c r="A63" s="4" t="inlineStr">
        <is>
          <t>Financial liabilities</t>
        </is>
      </c>
      <c r="B63" s="5" t="n">
        <v>0</v>
      </c>
    </row>
    <row r="64">
      <c r="A64" s="4" t="inlineStr">
        <is>
          <t>4-5 years | Purchase obligations</t>
        </is>
      </c>
    </row>
    <row r="65">
      <c r="A65" s="3" t="inlineStr">
        <is>
          <t>Disclosure of financial liabilities [line items]</t>
        </is>
      </c>
    </row>
    <row r="66">
      <c r="A66" s="4" t="inlineStr">
        <is>
          <t>Financial liabilities</t>
        </is>
      </c>
      <c r="B66" s="5" t="n">
        <v>0</v>
      </c>
    </row>
    <row r="67">
      <c r="A67" s="4" t="inlineStr">
        <is>
          <t>4-5 years | Lease obligation payments</t>
        </is>
      </c>
    </row>
    <row r="68">
      <c r="A68" s="3" t="inlineStr">
        <is>
          <t>Disclosure of financial liabilities [line items]</t>
        </is>
      </c>
    </row>
    <row r="69">
      <c r="A69" s="4" t="inlineStr">
        <is>
          <t>Financial liabilities</t>
        </is>
      </c>
      <c r="B69" s="5" t="n">
        <v>5991</v>
      </c>
    </row>
    <row r="70">
      <c r="A70" s="4" t="inlineStr">
        <is>
          <t>4-5 years | Income taxes payable</t>
        </is>
      </c>
    </row>
    <row r="71">
      <c r="A71" s="3" t="inlineStr">
        <is>
          <t>Disclosure of financial liabilities [line items]</t>
        </is>
      </c>
    </row>
    <row r="72">
      <c r="A72" s="4" t="inlineStr">
        <is>
          <t>Financial liabilities</t>
        </is>
      </c>
      <c r="B72" s="5" t="n">
        <v>0</v>
      </c>
    </row>
    <row r="73">
      <c r="A73" s="4" t="inlineStr">
        <is>
          <t>After 5 years</t>
        </is>
      </c>
    </row>
    <row r="74">
      <c r="A74" s="3" t="inlineStr">
        <is>
          <t>Disclosure of financial liabilities [line items]</t>
        </is>
      </c>
    </row>
    <row r="75">
      <c r="A75" s="4" t="inlineStr">
        <is>
          <t>Financial liabilities</t>
        </is>
      </c>
      <c r="B75" s="5" t="n">
        <v>7550</v>
      </c>
    </row>
    <row r="76">
      <c r="A76" s="4" t="inlineStr">
        <is>
          <t>After 5 years | Accounts payable and accrued liabilities</t>
        </is>
      </c>
    </row>
    <row r="77">
      <c r="A77" s="3" t="inlineStr">
        <is>
          <t>Disclosure of financial liabilities [line items]</t>
        </is>
      </c>
    </row>
    <row r="78">
      <c r="A78" s="4" t="inlineStr">
        <is>
          <t>Financial liabilities</t>
        </is>
      </c>
      <c r="B78" s="5" t="n">
        <v>0</v>
      </c>
    </row>
    <row r="79">
      <c r="A79" s="4" t="inlineStr">
        <is>
          <t>After 5 years | Capital expenditure obligations</t>
        </is>
      </c>
    </row>
    <row r="80">
      <c r="A80" s="3" t="inlineStr">
        <is>
          <t>Disclosure of financial liabilities [line items]</t>
        </is>
      </c>
    </row>
    <row r="81">
      <c r="A81" s="4" t="inlineStr">
        <is>
          <t>Financial liabilities</t>
        </is>
      </c>
      <c r="B81" s="5" t="n">
        <v>0</v>
      </c>
    </row>
    <row r="82">
      <c r="A82" s="4" t="inlineStr">
        <is>
          <t>After 5 years | Purchase obligations</t>
        </is>
      </c>
    </row>
    <row r="83">
      <c r="A83" s="3" t="inlineStr">
        <is>
          <t>Disclosure of financial liabilities [line items]</t>
        </is>
      </c>
    </row>
    <row r="84">
      <c r="A84" s="4" t="inlineStr">
        <is>
          <t>Financial liabilities</t>
        </is>
      </c>
      <c r="B84" s="5" t="n">
        <v>0</v>
      </c>
    </row>
    <row r="85">
      <c r="A85" s="4" t="inlineStr">
        <is>
          <t>After 5 years | Lease obligation payments</t>
        </is>
      </c>
    </row>
    <row r="86">
      <c r="A86" s="3" t="inlineStr">
        <is>
          <t>Disclosure of financial liabilities [line items]</t>
        </is>
      </c>
    </row>
    <row r="87">
      <c r="A87" s="4" t="inlineStr">
        <is>
          <t>Financial liabilities</t>
        </is>
      </c>
      <c r="B87" s="5" t="n">
        <v>7550</v>
      </c>
    </row>
    <row r="88">
      <c r="A88" s="4" t="inlineStr">
        <is>
          <t>After 5 years | Income taxes payable</t>
        </is>
      </c>
    </row>
    <row r="89">
      <c r="A89" s="3" t="inlineStr">
        <is>
          <t>Disclosure of financial liabilities [line items]</t>
        </is>
      </c>
    </row>
    <row r="90">
      <c r="A90" s="4" t="inlineStr">
        <is>
          <t>Financial liabilities</t>
        </is>
      </c>
      <c r="B9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4" customWidth="1" min="2" max="2"/>
    <col width="34" customWidth="1" min="3" max="3"/>
    <col width="31" customWidth="1" min="4" max="4"/>
    <col width="24" customWidth="1" min="5" max="5"/>
    <col width="34" customWidth="1" min="6" max="6"/>
    <col width="24" customWidth="1" min="7" max="7"/>
    <col width="21" customWidth="1" min="8" max="8"/>
    <col width="24" customWidth="1" min="9" max="9"/>
  </cols>
  <sheetData>
    <row r="1">
      <c r="A1" s="1" t="inlineStr">
        <is>
          <t>FINANCIAL INSTRUMENTS - Foreign Currency Risk (Details) $ in Thousands</t>
        </is>
      </c>
      <c r="B1" s="2" t="inlineStr">
        <is>
          <t>12 Months Ended</t>
        </is>
      </c>
    </row>
    <row r="2">
      <c r="B2" s="2" t="inlineStr">
        <is>
          <t>Dec. 31, 2020$ / shares</t>
        </is>
      </c>
      <c r="C2" s="2" t="inlineStr">
        <is>
          <t>Dec. 31, 2020$ / shares$ / shares</t>
        </is>
      </c>
      <c r="D2" s="2" t="inlineStr">
        <is>
          <t>Dec. 31, 2020USD ($)$ / shares</t>
        </is>
      </c>
      <c r="E2" s="2" t="inlineStr">
        <is>
          <t>Dec. 31, 2019$ / shares</t>
        </is>
      </c>
      <c r="F2" s="2" t="inlineStr">
        <is>
          <t>Dec. 31, 2019$ / shares$ / shares</t>
        </is>
      </c>
      <c r="G2" s="2" t="inlineStr">
        <is>
          <t>Dec. 31, 2020$ / shares</t>
        </is>
      </c>
      <c r="H2" s="2" t="inlineStr">
        <is>
          <t>Dec. 31, 2020USD ($)</t>
        </is>
      </c>
      <c r="I2" s="2" t="inlineStr">
        <is>
          <t>Dec. 31, 2019$ / shares</t>
        </is>
      </c>
    </row>
    <row r="3">
      <c r="A3" s="3" t="inlineStr">
        <is>
          <t>Financial Instruments [Abstract]</t>
        </is>
      </c>
    </row>
    <row r="4">
      <c r="A4" s="4" t="inlineStr">
        <is>
          <t>Closing exchange rate (in CAD or AUD per USD)</t>
        </is>
      </c>
      <c r="B4" s="11" t="n">
        <v>0.79</v>
      </c>
      <c r="C4" s="11" t="n">
        <v>0.79</v>
      </c>
      <c r="D4" s="11" t="n">
        <v>0.79</v>
      </c>
      <c r="E4" s="11" t="n">
        <v>0.77</v>
      </c>
      <c r="F4" s="11" t="n">
        <v>0.77</v>
      </c>
      <c r="G4" s="11" t="n">
        <v>0.77</v>
      </c>
      <c r="I4" s="11" t="n">
        <v>0.7</v>
      </c>
    </row>
    <row r="5">
      <c r="A5" s="4" t="inlineStr">
        <is>
          <t>Average exchange rate (in CAD or AUD per USD)</t>
        </is>
      </c>
      <c r="B5" s="11" t="n">
        <v>0.75</v>
      </c>
      <c r="C5" s="11" t="n">
        <v>0.6899999999999999</v>
      </c>
      <c r="E5" s="11" t="n">
        <v>0.75</v>
      </c>
      <c r="F5" s="11" t="n">
        <v>0.7</v>
      </c>
    </row>
    <row r="6">
      <c r="A6" s="4" t="inlineStr">
        <is>
          <t>Currency risk</t>
        </is>
      </c>
    </row>
    <row r="7">
      <c r="A7" s="3" t="inlineStr">
        <is>
          <t>Disclosure of nature and extent of risks arising from financial instruments [line items]</t>
        </is>
      </c>
    </row>
    <row r="8">
      <c r="A8" s="4" t="inlineStr">
        <is>
          <t>Total foreign currency net financial assets in US$</t>
        </is>
      </c>
      <c r="H8" s="6" t="n">
        <v>753744</v>
      </c>
    </row>
    <row r="9">
      <c r="A9" s="4" t="inlineStr">
        <is>
          <t>Canada, Dollars | Currency risk</t>
        </is>
      </c>
    </row>
    <row r="10">
      <c r="A10" s="3" t="inlineStr">
        <is>
          <t>Disclosure of nature and extent of risks arising from financial instruments [line items]</t>
        </is>
      </c>
    </row>
    <row r="11">
      <c r="A11" s="4" t="inlineStr">
        <is>
          <t>Impact of a 10% variance of the US$ on net earnings</t>
        </is>
      </c>
      <c r="D11" s="6" t="n">
        <v>13648</v>
      </c>
    </row>
    <row r="12">
      <c r="A12" s="4" t="inlineStr">
        <is>
          <t>Australia, Dollars | Currency risk</t>
        </is>
      </c>
    </row>
    <row r="13">
      <c r="A13" s="3" t="inlineStr">
        <is>
          <t>Disclosure of nature and extent of risks arising from financial instruments [line items]</t>
        </is>
      </c>
    </row>
    <row r="14">
      <c r="A14" s="4" t="inlineStr">
        <is>
          <t>Impact of a 10% variance of the US$ on net earnings</t>
        </is>
      </c>
      <c r="D14" s="6" t="n">
        <v>39764</v>
      </c>
    </row>
  </sheetData>
  <mergeCells count="3">
    <mergeCell ref="A1:A2"/>
    <mergeCell ref="B1:F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Abstract]</t>
        </is>
      </c>
    </row>
    <row r="4">
      <c r="A4" s="4" t="inlineStr">
        <is>
          <t>Officer salaries and short-term benefits</t>
        </is>
      </c>
      <c r="B4" s="6" t="n">
        <v>12989</v>
      </c>
      <c r="C4" s="6" t="n">
        <v>10661</v>
      </c>
    </row>
    <row r="5">
      <c r="A5" s="4" t="inlineStr">
        <is>
          <t>Share based payment expense</t>
        </is>
      </c>
      <c r="B5" s="5" t="n">
        <v>7784</v>
      </c>
      <c r="C5" s="5" t="n">
        <v>4237</v>
      </c>
    </row>
    <row r="6">
      <c r="A6" s="4" t="inlineStr">
        <is>
          <t>Directors fees</t>
        </is>
      </c>
      <c r="B6" s="5" t="n">
        <v>3589</v>
      </c>
      <c r="C6" s="5" t="n">
        <v>600</v>
      </c>
    </row>
    <row r="7">
      <c r="A7" s="4" t="inlineStr">
        <is>
          <t>Severance payments</t>
        </is>
      </c>
      <c r="B7" s="5" t="n">
        <v>597</v>
      </c>
      <c r="C7" s="5" t="n">
        <v>461</v>
      </c>
    </row>
    <row r="8">
      <c r="A8" s="4" t="inlineStr">
        <is>
          <t>Key management personnel compensation</t>
        </is>
      </c>
      <c r="B8" s="5" t="n">
        <v>24959</v>
      </c>
      <c r="C8" s="5" t="n">
        <v>15959</v>
      </c>
    </row>
    <row r="9">
      <c r="A9" s="4" t="inlineStr">
        <is>
          <t>Other expenses, related party</t>
        </is>
      </c>
      <c r="B9" s="6" t="n">
        <v>132</v>
      </c>
      <c r="C9" s="6" t="n">
        <v>6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49" customWidth="1" min="3" max="3"/>
  </cols>
  <sheetData>
    <row r="1">
      <c r="A1" s="1" t="inlineStr">
        <is>
          <t>COMMITMENTS AND CONTRACTUAL OBLIGATIONS (Details) $ in Millions</t>
        </is>
      </c>
      <c r="B1" s="2" t="inlineStr">
        <is>
          <t>Jan. 01, 2020</t>
        </is>
      </c>
      <c r="C1" s="2" t="inlineStr">
        <is>
          <t>Dec. 31, 2020USD ($)$ / sharesoz$ / oz$ / shares</t>
        </is>
      </c>
    </row>
    <row r="2">
      <c r="A2" s="3" t="inlineStr">
        <is>
          <t>Disclosure of maturity analysis for non-derivative financial liabilities [line items]</t>
        </is>
      </c>
    </row>
    <row r="3">
      <c r="A3" s="4" t="inlineStr">
        <is>
          <t>Royalty obligation payments on gold production (in aud per ounce) | oz</t>
        </is>
      </c>
      <c r="C3" s="5" t="n">
        <v>3724</v>
      </c>
    </row>
    <row r="4">
      <c r="A4" s="4" t="inlineStr">
        <is>
          <t>Fosterville Gold Mine</t>
        </is>
      </c>
    </row>
    <row r="5">
      <c r="A5" s="3" t="inlineStr">
        <is>
          <t>Disclosure of maturity analysis for non-derivative financial liabilities [line items]</t>
        </is>
      </c>
    </row>
    <row r="6">
      <c r="A6" s="4" t="inlineStr">
        <is>
          <t>License fee per ounce of gold produced (in aud per ounce) | $ / oz</t>
        </is>
      </c>
      <c r="C6" s="11" t="n">
        <v>1.33</v>
      </c>
    </row>
    <row r="7">
      <c r="A7" s="4" t="inlineStr">
        <is>
          <t>Franco‑Nevada Corporation (FNV) | Macassa mine</t>
        </is>
      </c>
    </row>
    <row r="8">
      <c r="A8" s="3" t="inlineStr">
        <is>
          <t>Disclosure of maturity analysis for non-derivative financial liabilities [line items]</t>
        </is>
      </c>
    </row>
    <row r="9">
      <c r="A9" s="4" t="inlineStr">
        <is>
          <t>NSR royalty percentage</t>
        </is>
      </c>
      <c r="C9" s="4" t="inlineStr">
        <is>
          <t>1.50%</t>
        </is>
      </c>
    </row>
    <row r="10">
      <c r="A10" s="4" t="inlineStr">
        <is>
          <t>Franco‑Nevada Corporation (FNV) | Macassa mine, Gracie claim</t>
        </is>
      </c>
    </row>
    <row r="11">
      <c r="A11" s="3" t="inlineStr">
        <is>
          <t>Disclosure of maturity analysis for non-derivative financial liabilities [line items]</t>
        </is>
      </c>
    </row>
    <row r="12">
      <c r="A12" s="4" t="inlineStr">
        <is>
          <t>NPI royalty percentage</t>
        </is>
      </c>
      <c r="C12" s="4" t="inlineStr">
        <is>
          <t>20.00%</t>
        </is>
      </c>
    </row>
    <row r="13">
      <c r="A13" s="4" t="inlineStr">
        <is>
          <t>Franco‑Nevada Corporation (FNV) | Detour Gold Corporation</t>
        </is>
      </c>
    </row>
    <row r="14">
      <c r="A14" s="3" t="inlineStr">
        <is>
          <t>Disclosure of maturity analysis for non-derivative financial liabilities [line items]</t>
        </is>
      </c>
    </row>
    <row r="15">
      <c r="A15" s="4" t="inlineStr">
        <is>
          <t>NSR royalty percentage</t>
        </is>
      </c>
      <c r="C15" s="4" t="inlineStr">
        <is>
          <t>2.00%</t>
        </is>
      </c>
    </row>
    <row r="16">
      <c r="A16" s="4" t="inlineStr">
        <is>
          <t>Sandstorm Gold Ltd. (Hurd-McCauley) | Macassa mine</t>
        </is>
      </c>
    </row>
    <row r="17">
      <c r="A17" s="3" t="inlineStr">
        <is>
          <t>Disclosure of maturity analysis for non-derivative financial liabilities [line items]</t>
        </is>
      </c>
    </row>
    <row r="18">
      <c r="A18" s="4" t="inlineStr">
        <is>
          <t>NSR royalty percentage</t>
        </is>
      </c>
      <c r="C18" s="4" t="inlineStr">
        <is>
          <t>2.00%</t>
        </is>
      </c>
    </row>
    <row r="19">
      <c r="A19" s="4" t="inlineStr">
        <is>
          <t>Harbour Royalty Corp. (Morgan) | Macassa mine</t>
        </is>
      </c>
    </row>
    <row r="20">
      <c r="A20" s="3" t="inlineStr">
        <is>
          <t>Disclosure of maturity analysis for non-derivative financial liabilities [line items]</t>
        </is>
      </c>
    </row>
    <row r="21">
      <c r="A21" s="4" t="inlineStr">
        <is>
          <t>NSR royalty percentage</t>
        </is>
      </c>
      <c r="C21" s="4" t="inlineStr">
        <is>
          <t>3.00%</t>
        </is>
      </c>
    </row>
    <row r="22">
      <c r="A22" s="4" t="inlineStr">
        <is>
          <t>NSR royalty percentage could decrease if gold price decreases below (in cad per ounce) | $ / shares</t>
        </is>
      </c>
      <c r="C22" s="5" t="n">
        <v>1000</v>
      </c>
    </row>
    <row r="23">
      <c r="A23" s="4" t="inlineStr">
        <is>
          <t>Boisvert | Macassa mine</t>
        </is>
      </c>
    </row>
    <row r="24">
      <c r="A24" s="3" t="inlineStr">
        <is>
          <t>Disclosure of maturity analysis for non-derivative financial liabilities [line items]</t>
        </is>
      </c>
    </row>
    <row r="25">
      <c r="A25" s="4" t="inlineStr">
        <is>
          <t>Minimum cash payment per ton mined (in usd per ton) | $ / shares</t>
        </is>
      </c>
      <c r="C25" s="5" t="n">
        <v>3000</v>
      </c>
    </row>
    <row r="26">
      <c r="A26" s="4" t="inlineStr">
        <is>
          <t>Joseph | Macassa mine</t>
        </is>
      </c>
    </row>
    <row r="27">
      <c r="A27" s="3" t="inlineStr">
        <is>
          <t>Disclosure of maturity analysis for non-derivative financial liabilities [line items]</t>
        </is>
      </c>
    </row>
    <row r="28">
      <c r="A28" s="4" t="inlineStr">
        <is>
          <t>Minimum cash payment per ton mined (in usd per ton) | $ / shares</t>
        </is>
      </c>
      <c r="C28" s="11" t="n">
        <v>0.25</v>
      </c>
    </row>
    <row r="29">
      <c r="A29" s="4" t="inlineStr">
        <is>
          <t>State of Victoria, Australia - Victorian Government | Fosterville Gold Mine</t>
        </is>
      </c>
    </row>
    <row r="30">
      <c r="A30" s="3" t="inlineStr">
        <is>
          <t>Disclosure of maturity analysis for non-derivative financial liabilities [line items]</t>
        </is>
      </c>
    </row>
    <row r="31">
      <c r="A31" s="4" t="inlineStr">
        <is>
          <t>NSR royalty percentage</t>
        </is>
      </c>
      <c r="C31" s="4" t="inlineStr">
        <is>
          <t>2.00%</t>
        </is>
      </c>
    </row>
    <row r="32">
      <c r="A32" s="4" t="inlineStr">
        <is>
          <t>State of Victoria, Australia - Victorian Government | Fosterville Gold Mine | Change in royalty rate</t>
        </is>
      </c>
    </row>
    <row r="33">
      <c r="A33" s="3" t="inlineStr">
        <is>
          <t>Disclosure of maturity analysis for non-derivative financial liabilities [line items]</t>
        </is>
      </c>
    </row>
    <row r="34">
      <c r="A34" s="4" t="inlineStr">
        <is>
          <t>NSR royalty percentage</t>
        </is>
      </c>
      <c r="B34" s="4" t="inlineStr">
        <is>
          <t>2.75%</t>
        </is>
      </c>
    </row>
    <row r="35">
      <c r="A35" s="4" t="inlineStr">
        <is>
          <t>First Nations identified in the IBA | Macassa mine</t>
        </is>
      </c>
    </row>
    <row r="36">
      <c r="A36" s="3" t="inlineStr">
        <is>
          <t>Disclosure of maturity analysis for non-derivative financial liabilities [line items]</t>
        </is>
      </c>
    </row>
    <row r="37">
      <c r="A37" s="4" t="inlineStr">
        <is>
          <t>NSR royalty percentage</t>
        </is>
      </c>
      <c r="C37" s="4" t="inlineStr">
        <is>
          <t>0.50%</t>
        </is>
      </c>
    </row>
    <row r="38">
      <c r="A38" s="4" t="inlineStr">
        <is>
          <t>Wallbridge Mining Company Ltd</t>
        </is>
      </c>
    </row>
    <row r="39">
      <c r="A39" s="3" t="inlineStr">
        <is>
          <t>Disclosure of maturity analysis for non-derivative financial liabilities [line items]</t>
        </is>
      </c>
    </row>
    <row r="40">
      <c r="A40" s="4" t="inlineStr">
        <is>
          <t>Equity option, earn-in percent upon satisfaction of contingencies</t>
        </is>
      </c>
      <c r="C40" s="4" t="inlineStr">
        <is>
          <t>50.00%</t>
        </is>
      </c>
    </row>
    <row r="41">
      <c r="A41" s="4" t="inlineStr">
        <is>
          <t>Capital commitments</t>
        </is>
      </c>
      <c r="C41" s="12" t="n">
        <v>7.5</v>
      </c>
    </row>
    <row r="42">
      <c r="A42" s="4" t="inlineStr">
        <is>
          <t>Capital commitment, period</t>
        </is>
      </c>
      <c r="C42" s="4" t="inlineStr">
        <is>
          <t>5 years</t>
        </is>
      </c>
    </row>
    <row r="43">
      <c r="A43" s="4" t="inlineStr">
        <is>
          <t>Capital commitment, first two years</t>
        </is>
      </c>
      <c r="C43" s="6" t="n">
        <v>2</v>
      </c>
    </row>
    <row r="44">
      <c r="A44" s="4" t="inlineStr">
        <is>
          <t>Capital commitment, period for minimum commitment contribution</t>
        </is>
      </c>
      <c r="C44" s="4" t="inlineStr">
        <is>
          <t>2 years</t>
        </is>
      </c>
    </row>
    <row r="45">
      <c r="A45" s="4" t="inlineStr">
        <is>
          <t>Capital commitment, year one</t>
        </is>
      </c>
      <c r="C45" s="12" t="n">
        <v>0.5</v>
      </c>
    </row>
    <row r="46">
      <c r="A46" s="4" t="inlineStr">
        <is>
          <t>Capital commitment, year two</t>
        </is>
      </c>
      <c r="C46" s="12" t="n">
        <v>1.5</v>
      </c>
    </row>
    <row r="47">
      <c r="A47" s="4" t="inlineStr">
        <is>
          <t>Melkior Resources, Inc</t>
        </is>
      </c>
    </row>
    <row r="48">
      <c r="A48" s="3" t="inlineStr">
        <is>
          <t>Disclosure of maturity analysis for non-derivative financial liabilities [line items]</t>
        </is>
      </c>
    </row>
    <row r="49">
      <c r="A49" s="4" t="inlineStr">
        <is>
          <t>Equity option, earn-in percent upon satisfaction of contingencies</t>
        </is>
      </c>
      <c r="C49" s="4" t="inlineStr">
        <is>
          <t>50.00%</t>
        </is>
      </c>
    </row>
    <row r="50">
      <c r="A50" s="4" t="inlineStr">
        <is>
          <t>Capital commitments</t>
        </is>
      </c>
      <c r="C50" s="6" t="n">
        <v>10</v>
      </c>
    </row>
    <row r="51">
      <c r="A51" s="4" t="inlineStr">
        <is>
          <t>Capital commitment, period</t>
        </is>
      </c>
      <c r="C51" s="4" t="inlineStr">
        <is>
          <t>5 years</t>
        </is>
      </c>
    </row>
    <row r="52">
      <c r="A52" s="4" t="inlineStr">
        <is>
          <t>Capital commitment, first two years</t>
        </is>
      </c>
      <c r="C52" s="6" t="n">
        <v>3</v>
      </c>
    </row>
    <row r="53">
      <c r="A53" s="4" t="inlineStr">
        <is>
          <t>Capital commitment, period for minimum commitment contribution</t>
        </is>
      </c>
      <c r="C53" s="4" t="inlineStr">
        <is>
          <t>2 years</t>
        </is>
      </c>
    </row>
    <row r="54">
      <c r="A54" s="4" t="inlineStr">
        <is>
          <t>Capital commitment, year one</t>
        </is>
      </c>
      <c r="C54" s="12" t="n">
        <v>1.5</v>
      </c>
    </row>
    <row r="55">
      <c r="A55" s="4" t="inlineStr">
        <is>
          <t>Capital commitment, year two</t>
        </is>
      </c>
      <c r="C55" s="12"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DETOUR</t>
        </is>
      </c>
      <c r="B1" s="2" t="inlineStr">
        <is>
          <t>12 Months Ended</t>
        </is>
      </c>
    </row>
    <row r="2">
      <c r="B2" s="2" t="inlineStr">
        <is>
          <t>Dec. 31, 2020</t>
        </is>
      </c>
    </row>
    <row r="3">
      <c r="A3" s="3" t="inlineStr">
        <is>
          <t>Non-current Assets Held For Sale And Discontinued Operations [Abstract]</t>
        </is>
      </c>
    </row>
    <row r="4">
      <c r="A4" s="4" t="inlineStr">
        <is>
          <t>ACQUISITION OF DETOUR</t>
        </is>
      </c>
      <c r="B4" s="4" t="inlineStr">
        <is>
          <t>6. ACQUISITION OF DETOUR On November 25, 2019, the Company entered into an Arrangement Agreement to acquire all of the issued and outstanding common shares of Detour, with Detour shareholders receiving 0.4343 of a Kirkland Lake common share for every one Detour share ("Exchange Ratio"). Upon closing of the transaction on January 31, 2020, the Company issued 77,217,129 Kirkland Lake common shares to the former shareholders of Detour. Furthermore, all outstanding stock options of Detour that were not exercised prior to the acquisition date, have been exchanged under the agreement at the Exchange Ratio, resulting in the issuance of 190,069 replacement options. Subsequent to the share issuance, Kirkland Lake and former Detour shareholders own 73% and 27%, respectively of the shares of the combined Company. With the completion of the transaction, Detour has become a wholly owned subsidiary of Kirkland Lake, and the Company is now the owner and operator of Detour Lake, a large-scale, open-pit gold mine in Northern Ontario. The acquisition adds a third cornerstone asset to the Company’s portfolio, in addition to the Company's other two cornerstone assets. The Company determined that the transaction represents a business combination under IFRS 3 Business Combinations ("IFRS 3"), with Kirkland Lake identified as the acquirer and as such, the transaction has been accounted for using the acquisition method of accounting in accordance with IFRS 3. Based upon the January 31, 2020 opening share price of the Company's common shares, the total purchase price consideration of the acquisition was $3,134,444. Acquisition related costs of $33,131 were recorded in the Company's consolidated statements of operation and comprehensive income for the year ended December 31, 2020. The table below presents the purchase price consideration and the Company's allocation of the purchase price to the assets acquired and liabilities assumed. Purchase Price Fair value of common shares issued $3,131,451 Fair value of replacement stock options issued 2,993 $3,134,444 Purchase Price Allocation Cash and cash equivalents 173,916 Accounts receivable 8,694 Inventories 129,355 Other current assets 22,087 Mining interest &amp; Property, Plant and Equipment 1 3,825,364 Intangibles 101,286 Other long-term assets 8,028 Total identifiable assets acquired 4,268,730 Accounts payable and accrued liabilities (100,921) Other current liabilities (29,014) Debt (99,673) Provisions and other non-current liabilities (132,305) Deferred tax liabilities (772,373) Total identifiable liabilities assumed (1,134,286) Total identifiable net assets 3,134,444 1 Includes $16,153 of right-of-use ('ROU') assets under leases. The Company began consolidating the operating results, cash flows and net assets of Detour from January 31, 2020. For the eleven-month period ended December 31, 2020, D etour contributed revenue of $960,855 and earnings before income taxes of $338,126. Total consolidated revenue and earnings before tax for the Company were $2,460,104 and $1,152,709, respectively for the year ended December 31, 2020. If the acquisition of Detour had taken place on January 1, 2020, pro forma total consol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S EXPENSE</t>
        </is>
      </c>
      <c r="B1" s="2" t="inlineStr">
        <is>
          <t>12 Months Ended</t>
        </is>
      </c>
    </row>
    <row r="2">
      <c r="B2" s="2" t="inlineStr">
        <is>
          <t>Dec. 31, 2020</t>
        </is>
      </c>
    </row>
    <row r="3">
      <c r="A3" s="3" t="inlineStr">
        <is>
          <t>Analysis of income and expense [abstract]</t>
        </is>
      </c>
    </row>
    <row r="4">
      <c r="A4" s="4" t="inlineStr">
        <is>
          <t>EMPLOYEE BENEFITS EXPENSE</t>
        </is>
      </c>
      <c r="B4" s="4" t="inlineStr">
        <is>
          <t xml:space="preserve">7. EMPLOYEE BENEFITS EXPENSE The following employee benefits expenses are included in production costs, general and administrative costs, and care and maintenance costs for the years ended December 31, 2020 and 2019: Year ended December 31, 2020 Year ended December 31, 2019 Salaries, short-term incentives and other benefits $306,332 $200,710 Share based payment expense (note 17(iii)) 10,457 9,307 $316,789 $210,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SS, NET</t>
        </is>
      </c>
      <c r="B1" s="2" t="inlineStr">
        <is>
          <t>12 Months Ended</t>
        </is>
      </c>
    </row>
    <row r="2">
      <c r="B2" s="2" t="inlineStr">
        <is>
          <t>Dec. 31, 2020</t>
        </is>
      </c>
    </row>
    <row r="3">
      <c r="A3" s="3" t="inlineStr">
        <is>
          <t>Analysis of income and expense [abstract]</t>
        </is>
      </c>
    </row>
    <row r="4">
      <c r="A4" s="4" t="inlineStr">
        <is>
          <t>OTHER LOSS, NET</t>
        </is>
      </c>
      <c r="B4" s="4" t="inlineStr">
        <is>
          <t>8. OTHER LOSS, NET Other loss, net for the years ended December 31, 2020 and 2019 includes the following: Year ended December 31, 2020 Year ended December 31, 2019 Loss on disposal of plant and equipment and mining interest ($6,502) ($4,983) Change in fair value of warrant investments (3,261) (18) Foreign exchange (loss), net (58,462) (16,208) Other 1 (4,264) 2,392 Other loss, net ($72,489) ($18,817) 1 Includes $5.6 million spent on restructuring costs on the Canadian operations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TEMS</t>
        </is>
      </c>
      <c r="B1" s="2" t="inlineStr">
        <is>
          <t>12 Months Ended</t>
        </is>
      </c>
    </row>
    <row r="2">
      <c r="B2" s="2" t="inlineStr">
        <is>
          <t>Dec. 31, 2020</t>
        </is>
      </c>
    </row>
    <row r="3">
      <c r="A3" s="3" t="inlineStr">
        <is>
          <t>Analysis of income and expense [abstract]</t>
        </is>
      </c>
    </row>
    <row r="4">
      <c r="A4" s="4" t="inlineStr">
        <is>
          <t>FINANCE ITEMS</t>
        </is>
      </c>
      <c r="B4" s="4" t="inlineStr">
        <is>
          <t xml:space="preserve">9. FINANCE ITEMS Finance income and expense for the years ended December 31, 2020 and 2019 includes the following: Year ended December 31, 2020 Year ended December 31, 2019 Interest income on bank deposits $3,543 $6,941 Finance income $3,543 $6,941 Interest on finance leases and other loans 3,525 922 Finance fees and bank charges 1,600 512 Unwinding of discount on rehabilitation provision (note 18) 356 848 Loss on derivative contracts 2,355 — Finance costs $7,836 $2,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0. INCOME TAXES a) Income tax expense A reconciliation of income tax expense and the earnings before income taxes multiplied by the combined Canadian federal and provincial statutory income tax rate is as follows: Year ended December 31, 2020 Year ended December 31, 2019 Earnings before income taxes $1,152,709 $798,182 Computed income tax expense at Canadian statutory rates (25%) 288,177 199,546 Non-deductible expenses/Non-taxable (income) 4,787 (1,286) Foreign tax rate differential 38,132 32,267 Current and deferred Ontario Mining Tax 32,963 10,581 Revision in estimates 1,336 (5,879) Tax benefit not recognized (2,526) 3,314 Withholding taxes 264 324 Other 1,871 (765) Total income tax expense 365,004 238,102 Current income tax expense 276,945 189,572 Deferred tax (recovery) expense $88,059 $48,530 During the year ended December 31, 2020, the effective tax rate is 31.7% (year ended December 31, 2019 - 29.8%). b) Deferred income tax balances The tax effect of temporary differences that give rise to deferred income tax assets and liabilities at December 31, 2020 and 2019 are as follows: As at December 31, 2020 December 31, 2019 Net deferred tax assets: Employee provisions 9,525 13,543 Loss carry forwards 24,257 6,315 Mark to market adjustments — (9,201) Other 301 75 $34,083 $10,732 As at December 31, 2020 December 31, 2019 Net deferred tax liabilities: Mining interests and plant and equipment (1,074,963) (229,166) Environmental rehabilitation provision 47,350 15,967 Ontario Mining Tax (261,020) (30,729) Loss carry forwards 55,789 — Tax credits 22,169 — Inventory (9,630) (18,686) Mark to market adjustments 6,504 2,902 Deferred revenue 18,954 — Employee provisions 5,634 4,694 Other (3,769) (1,299) ($1,192,982) ($256,317) Changes in net deferred tax assets and liabilities for the years ended December 31, 2020 and 2019 are as follows: Year ended December 31, 2020 Year ended December 31, 2019 Balance, beginning of year ($245,585) ($195,994) Recognized in purchase price (772,373) — Recognized in net earnings (88,059) (48,530) Recognized in equity (1,644) 2,637 Foreign currency translation in other comprehensive income (loss) (51,238) (3,698) Net deferred tax liabilities, end of year ($1,158,899) ($245,585) At December 31, 2020, no deferred tax liabilities have been recognized in respect of the aggregate amount of $686,258 (December 31, 2019 - $694,367) of taxable temporary differences associated with investments in subsidiaries. As at December 31, 2020, deferred income tax assets have not been recognized in respect of the following because it is not probable that future taxable profit will be available against which the Company can use the benefits: As at December 31, 2020 December 31, 2019 Investments 20,835 — Capital loss carryforwards 8,447 8,730 Investment tax credits 12,854 12,601 Mining interests 11,298 11,076 Provision for reclamation liabilities and other accruals 53,666 11,158 Australian royalty tax 383,771 347,883 The temporary differences arising from unrecognized investment tax credits have an expiry date of 2025 to 2030. The remaining deductible temporary differences do not expire under current tax legislation. As at December 31, 2020, the Company had the following recognized Canadian and Australian income tax attributes to carry forward: Year ended December 31, 2020 Expiry Canada Non-capital losses 314,693 2024-2040 Tax basis of mining interests 141,092 Indefinite Tax basis of plant and equipment 1,332,246 Indefinite Financing costs 1,515 2021-2024 Investment tax credits 20,557 2030-2039 Corporate minimum tax credits 6,752 2040 Australia Tax basis of mining interests 5,526 Indefinite Tax basis of plant and equipment 146,263 Indefinite c) Uncertainty over Income Tax Treatments The Company operates in Canada and Australia and as such, is subject to, and pays taxes under the regime in place within these countries, which are governed by general corporate tax laws. The Company has filed, and continues to file, all required tax returns and pays the taxes reasonably determined to be due. Tax rules and regulations are complex and subject to interpretation, with changes in tax law, or the manner in which they are interpreted, potentially impacting the Company's effective tax rate as well as its business and operations. The Company's tax records, transactions and filing positions may be subject to examination by the tax authorities. The tax authorities may interpret the tax implications of a transaction differently from the Company, requiring many years before a resolution can be reached. Uncertainty in the interpretation and application of applicable tax laws and regulations by the tax authorities could adversely affec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Dec. 31, 2020</t>
        </is>
      </c>
    </row>
    <row r="3">
      <c r="A3" s="3" t="inlineStr">
        <is>
          <t>Trade and other current receivables [abstract]</t>
        </is>
      </c>
    </row>
    <row r="4">
      <c r="A4" s="4" t="inlineStr">
        <is>
          <t>ACCOUNTS RECEIVABLE</t>
        </is>
      </c>
      <c r="B4" s="4" t="inlineStr">
        <is>
          <t>11. ACCOUNTS RECEIVABLE As at December 31, 2020 December 31, 2019 Trade receivables $85 $241 Sales tax and other statutory receivables 16,284 13,568 Other receivables 2,305 2,869 $18,674 $16,678 There are no expected credit losses and none of the amounts included in receivables at December 31, 2020 are past due. Trade receivables represent the value of gold doré sold as at period end for which the funds are not yet received; gold sales are generally settled within 1-2 weeks after delivery to a refinery. There were no recorded allowances for credit losses during the years ended December 31, 2020 and 2019. In determining the recoverability of other receivables, the Company considers any change in the credit quality of the counterparty, with the concentration of the credit risk limited due to the nature of the counterparties invol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12. INVENTORIES As at December 31, 2020 December 31, 2019 Gold doré $4,984 $791 Gold in circuit 27,696 10,941 Ore stockpiles 34,955 7,888 Supplies and consumables 81,568 28,066 $149,203 $47,686 The cost of gold doré, gold in circuit, ore stockpiles (“metal inventory”), and supplies and consumables re cognized as an expense and included in operating costs in the years ended December 31, 2020 and 2019 are $571,885 and $280,745, respectively. During the year ended December 31, 2020, there were write downs of inventor y to net realizable v alue of $3,416 (year ended December 31, 2019 - $4,527). There were no reversals of write downs of inventory to net realizable value during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0</t>
        </is>
      </c>
    </row>
    <row r="3">
      <c r="A3" s="3" t="inlineStr">
        <is>
          <t>Other Long-Term Assets [Abstract]</t>
        </is>
      </c>
    </row>
    <row r="4">
      <c r="A4" s="4" t="inlineStr">
        <is>
          <t>OTHER LONG-TERM ASSETS</t>
        </is>
      </c>
      <c r="B4" s="4" t="inlineStr">
        <is>
          <t xml:space="preserve">13. OTHER LONG-TERM ASSETS As at December 31, 2020 December 31, 2019 Investments in equity securities $99,048 $253,540 Warrant investments 367 1,605 Deposits and other 4,184 184 Long-term inventories 12,288 — $115,887 $255,329 Long-term inventories include long-term stockpiles expected to be processed beyond the next 12 months and long-term supplies and consumables expected to be used beyond the next 12 months. Investments in equity securities Changes in the investments in equity securities for the years ended December 31, 2020 and 2019 are as follows: Year ended December 31, 2020 Year ended December 31, 2019 Balance, beginning of year $253,540 $141,781 Acquisition of investments 26,803 34,026 Disposition of investments (174,334) — Gains (losses) recorded in OCI (11,735) 68,891 Foreign currency translation recorded in OCI 4,774 8,842 Investments in equity securities, end of year $99,048 $253,540 The fair value of the investments in equity securities held as at December 31, 2020 and December 31, 2019 are as follows: Investments in equity securities Shares held at December 31, 2020 Fair value as at December 31, 2019 Purchase/(sales) Gains (losses) recorded in OCI Foreign currency translation Fair value as at December 31, 2020 Osisko Mining Inc. — $101,757 ($107,664) $7,199 ($1,292) $— Novo Resources Corp. 9,225,168 87,520 (38,862) (32,688) 1,277 17,247 Wallbridge Mining Company Ltd. 78,109,200 39,943 17,643 (12,064) 2,338 47,860 De Grey Mining Ltd. — 1,194 (25,770) 23,276 1,300 — Other 23,126 7,122 2,542 1,151 33,941 Total $253,540 ($147,531) ($11,735) $4,774 $99,048 Investments in equity securities Shares held at December 31, 2019 Fair value as at December 31, 2018 Purchase/(sales) Gains (losses) recorded in OCI Foreign currency translation Fair value as at December 31, 2019 Osisko Mining Inc. 32,627,632 $73,452 $— $24,135 $4,170 $101,757 Novo Resources Corp. 29,830,268 54,249 — 30,214 3,057 87,520 Wallbridge Mining Company Ltd. 57,000,000 — 24,434 14,687 822 39,943 De Grey Mining Ltd. 33,333,333 2,938 — (1,848) 104 1,194 Other 11,142 9,592 1,703 689 23,126 Total $141,781 $34,026 $68,891 $8,842 $253,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S AND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MINING INTERESTS AND PLANT AND EQUIPMENT</t>
        </is>
      </c>
      <c r="B4" s="4" t="inlineStr">
        <is>
          <t>14. MINING INTERESTS AND PLANT AND EQUIPMENT Year ended December 31, 2020 Depletable Non depletable Total mining interest Property, plant and equipment Capital work-in-progress Total 2 Cost At January 1, 2020 $1,105,283 $161,073 $1,266,356 $576,635 $191,521 $2,034,512 Acquisition of Detour Gold Corporation 1 2,026,183 336,756 2,362,939 1,342,054 120,371 3,825,364 Additions and transfers 285,555 (19,571) 265,984 436,469 (41,510) 660,943 Change in environmental closure assets (estimate and discount rate) 6,667 — 6,667 — — 6,667 Disposals (437) — (437) (61,047) (683) (62,167) Foreign currency translation recorded in OCI 152,373 25,070 177,443 112,832 15,088 305,363 Cost at December 31, 2020 $3,575,624 $503,328 $4,078,952 $2,406,943 $284,787 $6,770,682 Accumulated depreciation and depletion At January 1, 2020 $376,197 $— $376,197 $161,389 $— $537,586 Depreciation — — — 238,415 — 238,415 Depletion 188,613 — 188,613 — — 188,613 Disposals (303) — (303) (51,441) — (51,744) Foreign currency translation recorded in OCI 34,476 — 34,476 19,137 — 53,613 Accumulated depreciation and depletion at December 31, 2020 $598,983 $— $598,983 $367,500 $— $966,483 Carrying value at December 31, 2020 $2,976,641 $503,328 $3,479,969 $2,039,443 $284,787 $5,804,199 1 Includes $16.2 million of ROU assets that were acquired with Detour Gold Corporation. 2 Includes $180.8 and $261.2 million in carrying amounts at December 31, 2020 related to Holt Complex and Northern Territory, respectively. Year ended December 31, 2019 Depletable Non depletable Total mining interest Property, plant and equipment Capital work-in-progress Total Cost At January 1, 2019 $945,375 $106,138 $1,051,513 $385,344 $79,343 $1,516,200 Additions 1 149,237 52,387 201,624 208,577 105,965 516,166 Change in environmental closure assets (estimate and discount rate) 15,195 — 15,195 — — 15,195 Disposals (28,114) (129) (28,243) (31,203) — (59,446) Foreign currency translation recorded in OCI 23,590 2,677 26,267 13,917 6,213 46,397 Cost at December 31, 2019 $1,105,283 $161,073 $1,266,356 $576,635 $191,521 $2,034,512 Accumulated depreciation and depletion At January 1, 2019 $281,431 $— $281,431 $117,599 $— $399,030 Depreciation 455 — 455 61,709 — 62,164 Depletion 112,275 — 112,275 — — 112,275 Disposals (26,671) — (26,671) (24,229) — (50,900) Foreign currency translation in OCI 8,707 — 8,707 6,310 — 15,017 Accumulated depreciation and depletion at December 31, 2019 $376,197 $— $376,197 $161,389 $— $537,586 Carrying value at December 31, 2019 $729,086 $161,073 $890,159 $415,246 $191,521 $1,496,926 1 Includes $6.0 million of ROU assets associated with leases recognized upon adoption of IFRS 16. Mining Interests Non-depletable mining interests at December 31, 2020 of $503,328 (December 31, 2019 - $161,073) includes the addition of $336,756 (December 31, 2019 - nil) for the acquired mine ral resources around the Detour Lake mine, a nd $152,519 (December 31 , 2019 - $115,663) for the carrying amount of various acquired exploration properties in the Northern Territory, with the change primarily due to foreign exchange impact, capitalized exploration at the Northern Territory in the first quarter and underground development previously in capital work-in-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Consolidated Statements of Financial Position - USD ($)</t>
        </is>
      </c>
      <c r="B1" s="2" t="inlineStr">
        <is>
          <t>Dec. 31, 2020</t>
        </is>
      </c>
      <c r="C1" s="2" t="inlineStr">
        <is>
          <t>Dec. 31, 2019</t>
        </is>
      </c>
    </row>
    <row r="2">
      <c r="A2" s="3" t="inlineStr">
        <is>
          <t>Current assets</t>
        </is>
      </c>
    </row>
    <row r="3">
      <c r="A3" s="4" t="inlineStr">
        <is>
          <t>Cash &amp; cash equivalents</t>
        </is>
      </c>
      <c r="B3" s="6" t="n">
        <v>847638000</v>
      </c>
      <c r="C3" s="6" t="n">
        <v>707206000</v>
      </c>
    </row>
    <row r="4">
      <c r="A4" s="4" t="inlineStr">
        <is>
          <t>Accounts receivable</t>
        </is>
      </c>
      <c r="B4" s="5" t="n">
        <v>18674000</v>
      </c>
      <c r="C4" s="5" t="n">
        <v>16678000</v>
      </c>
    </row>
    <row r="5">
      <c r="A5" s="4" t="inlineStr">
        <is>
          <t>Inventories</t>
        </is>
      </c>
      <c r="B5" s="5" t="n">
        <v>149203000</v>
      </c>
      <c r="C5" s="5" t="n">
        <v>47686000</v>
      </c>
    </row>
    <row r="6">
      <c r="A6" s="4" t="inlineStr">
        <is>
          <t>Prepaid expenses</t>
        </is>
      </c>
      <c r="B6" s="5" t="n">
        <v>16667000</v>
      </c>
      <c r="C6" s="5" t="n">
        <v>9589000</v>
      </c>
    </row>
    <row r="7">
      <c r="A7" s="4" t="inlineStr">
        <is>
          <t>Income tax receivable</t>
        </is>
      </c>
      <c r="B7" s="5" t="n">
        <v>4488000</v>
      </c>
      <c r="C7" s="5" t="n">
        <v>13471000</v>
      </c>
    </row>
    <row r="8">
      <c r="A8" s="4" t="inlineStr">
        <is>
          <t>Current assets</t>
        </is>
      </c>
      <c r="B8" s="5" t="n">
        <v>1036670000</v>
      </c>
      <c r="C8" s="5" t="n">
        <v>794630000</v>
      </c>
    </row>
    <row r="9">
      <c r="A9" s="3" t="inlineStr">
        <is>
          <t>Non-current assets</t>
        </is>
      </c>
    </row>
    <row r="10">
      <c r="A10" s="4" t="inlineStr">
        <is>
          <t>Other long-term assets</t>
        </is>
      </c>
      <c r="B10" s="5" t="n">
        <v>115887000</v>
      </c>
      <c r="C10" s="5" t="n">
        <v>255329000</v>
      </c>
    </row>
    <row r="11">
      <c r="A11" s="4" t="inlineStr">
        <is>
          <t>Mining interests and plant and equipment</t>
        </is>
      </c>
      <c r="B11" s="5" t="n">
        <v>5804199000</v>
      </c>
      <c r="C11" s="5" t="n">
        <v>1496926000</v>
      </c>
    </row>
    <row r="12">
      <c r="A12" s="4" t="inlineStr">
        <is>
          <t>Intangible asset</t>
        </is>
      </c>
      <c r="B12" s="5" t="n">
        <v>89697000</v>
      </c>
      <c r="C12" s="5" t="n">
        <v>0</v>
      </c>
    </row>
    <row r="13">
      <c r="A13" s="4" t="inlineStr">
        <is>
          <t>Deferred tax assets</t>
        </is>
      </c>
      <c r="B13" s="5" t="n">
        <v>34083000</v>
      </c>
      <c r="C13" s="5" t="n">
        <v>10732000</v>
      </c>
    </row>
    <row r="14">
      <c r="A14" s="4" t="inlineStr">
        <is>
          <t>Total assets</t>
        </is>
      </c>
      <c r="B14" s="5" t="n">
        <v>7080536000</v>
      </c>
      <c r="C14" s="5" t="n">
        <v>2557617000</v>
      </c>
    </row>
    <row r="15">
      <c r="A15" s="3" t="inlineStr">
        <is>
          <t>Current liabilities</t>
        </is>
      </c>
    </row>
    <row r="16">
      <c r="A16" s="4" t="inlineStr">
        <is>
          <t>Accounts payable and accrued liabilities</t>
        </is>
      </c>
      <c r="B16" s="5" t="n">
        <v>235950000</v>
      </c>
      <c r="C16" s="5" t="n">
        <v>139183000</v>
      </c>
    </row>
    <row r="17">
      <c r="A17" s="4" t="inlineStr">
        <is>
          <t>Dividends payable</t>
        </is>
      </c>
      <c r="B17" s="5" t="n">
        <v>50268000</v>
      </c>
      <c r="C17" s="5" t="n">
        <v>12577000</v>
      </c>
    </row>
    <row r="18">
      <c r="A18" s="4" t="inlineStr">
        <is>
          <t>Share based liabilities</t>
        </is>
      </c>
      <c r="B18" s="5" t="n">
        <v>25745000</v>
      </c>
      <c r="C18" s="5" t="n">
        <v>36783000</v>
      </c>
    </row>
    <row r="19">
      <c r="A19" s="4" t="inlineStr">
        <is>
          <t>Lease obligations</t>
        </is>
      </c>
      <c r="B19" s="5" t="n">
        <v>6896000</v>
      </c>
      <c r="C19" s="5" t="n">
        <v>10176000</v>
      </c>
    </row>
    <row r="20">
      <c r="A20" s="4" t="inlineStr">
        <is>
          <t>Income tax payable</t>
        </is>
      </c>
      <c r="B20" s="5" t="n">
        <v>141513000</v>
      </c>
      <c r="C20" s="5" t="n">
        <v>188450000</v>
      </c>
    </row>
    <row r="21">
      <c r="A21" s="4" t="inlineStr">
        <is>
          <t>Provisions</t>
        </is>
      </c>
      <c r="B21" s="5" t="n">
        <v>71976000</v>
      </c>
      <c r="C21" s="5" t="n">
        <v>29776000</v>
      </c>
    </row>
    <row r="22">
      <c r="A22" s="4" t="inlineStr">
        <is>
          <t>Current liabilities</t>
        </is>
      </c>
      <c r="B22" s="5" t="n">
        <v>532348000</v>
      </c>
      <c r="C22" s="5" t="n">
        <v>416945000</v>
      </c>
    </row>
    <row r="23">
      <c r="A23" s="3" t="inlineStr">
        <is>
          <t>Non-current liabilities</t>
        </is>
      </c>
    </row>
    <row r="24">
      <c r="A24" s="4" t="inlineStr">
        <is>
          <t>Share based liabilities</t>
        </is>
      </c>
      <c r="B24" s="5" t="n">
        <v>8618000</v>
      </c>
      <c r="C24" s="5" t="n">
        <v>18474000</v>
      </c>
    </row>
    <row r="25">
      <c r="A25" s="4" t="inlineStr">
        <is>
          <t>Lease obligations</t>
        </is>
      </c>
      <c r="B25" s="5" t="n">
        <v>19275000</v>
      </c>
      <c r="C25" s="5" t="n">
        <v>5140000</v>
      </c>
    </row>
    <row r="26">
      <c r="A26" s="4" t="inlineStr">
        <is>
          <t>Provisions</t>
        </is>
      </c>
      <c r="B26" s="5" t="n">
        <v>164807000</v>
      </c>
      <c r="C26" s="5" t="n">
        <v>43987000</v>
      </c>
    </row>
    <row r="27">
      <c r="A27" s="4" t="inlineStr">
        <is>
          <t>Deferred proceeds</t>
        </is>
      </c>
      <c r="B27" s="5" t="n">
        <v>77575000</v>
      </c>
      <c r="C27" s="5" t="n">
        <v>0</v>
      </c>
    </row>
    <row r="28">
      <c r="A28" s="4" t="inlineStr">
        <is>
          <t>Deferred tax liabilities</t>
        </is>
      </c>
      <c r="B28" s="5" t="n">
        <v>1192982000</v>
      </c>
      <c r="C28" s="5" t="n">
        <v>256317000</v>
      </c>
    </row>
    <row r="29">
      <c r="A29" s="4" t="inlineStr">
        <is>
          <t>Total liabilities</t>
        </is>
      </c>
      <c r="B29" s="5" t="n">
        <v>1995605000</v>
      </c>
      <c r="C29" s="5" t="n">
        <v>740863000</v>
      </c>
    </row>
    <row r="30">
      <c r="A30" s="3" t="inlineStr">
        <is>
          <t>Shareholders' equity</t>
        </is>
      </c>
    </row>
    <row r="31">
      <c r="A31" s="4" t="inlineStr">
        <is>
          <t>Share capital</t>
        </is>
      </c>
      <c r="B31" s="5" t="n">
        <v>3289497000</v>
      </c>
      <c r="C31" s="5" t="n">
        <v>886309000</v>
      </c>
    </row>
    <row r="32">
      <c r="A32" s="4" t="inlineStr">
        <is>
          <t>Reserves</t>
        </is>
      </c>
      <c r="B32" s="5" t="n">
        <v>31244000</v>
      </c>
      <c r="C32" s="5" t="n">
        <v>28843000</v>
      </c>
    </row>
    <row r="33">
      <c r="A33" s="4" t="inlineStr">
        <is>
          <t>Accumulated other comprehensive income</t>
        </is>
      </c>
      <c r="B33" s="5" t="n">
        <v>235709000</v>
      </c>
      <c r="C33" s="5" t="n">
        <v>14571000</v>
      </c>
    </row>
    <row r="34">
      <c r="A34" s="4" t="inlineStr">
        <is>
          <t>Retained earnings</t>
        </is>
      </c>
      <c r="B34" s="5" t="n">
        <v>1528481000</v>
      </c>
      <c r="C34" s="5" t="n">
        <v>887031000</v>
      </c>
    </row>
    <row r="35">
      <c r="A35" s="4" t="inlineStr">
        <is>
          <t>Shareholders' equity</t>
        </is>
      </c>
      <c r="B35" s="5" t="n">
        <v>5084931000</v>
      </c>
      <c r="C35" s="5" t="n">
        <v>1816754000</v>
      </c>
    </row>
    <row r="36">
      <c r="A36" s="4" t="inlineStr">
        <is>
          <t>Liabilities and shareholders' equity</t>
        </is>
      </c>
      <c r="B36" s="6" t="n">
        <v>7080536000</v>
      </c>
      <c r="C36" s="6" t="n">
        <v>25576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Subclassifications of assets, liabilities and equities [abstract]</t>
        </is>
      </c>
    </row>
    <row r="4">
      <c r="A4" s="4" t="inlineStr">
        <is>
          <t>ACCOUNTS PAYABLE AND ACCRUED LIABILITIES</t>
        </is>
      </c>
      <c r="B4" s="4" t="inlineStr">
        <is>
          <t xml:space="preserve">15. ACCOUNTS PAYABLE AND ACCRUED LIABILITIES As at December 31, 2020 December 31, 2019 Trade payable and accrued liabilities $208,736 $121,546 Payroll and government remittances 22,960 17,637 Warrant liability 4,254 — $235,950 $139,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 xml:space="preserve">16. LEASES Right-of use asserts related to leased properties that do not meet the definition of investment property are presented as mining interest and plant and equipment. The Company leases many assets including buildings, mining equipment, storage facilities and IT equipment. Information for which the Company is a lessee is presented below. Right-of-use assets Buildings Mining equipment Storage facilities Vehicles IT equipment Total Balance, January 1, 2020 3,068 25,731 352 19 47 29,217 Acquisition of Detour Gold Corporation 316 3,582 9,988 2,375 — 16,261 Additions (net of disposals) 5,806 (17,598) (291) 199 — (11,884) Depreciation charge for the year (1,269) (1,053) (1,195) (715) (14) (4,246) Foreign currency translation recorded in OCI 441 (197) 368 67 2 681 Balance, December 31, 2020 8,362 10,465 9,222 1,945 35 30,029 Buildings Mining equipment Storage facilities Vehicles IT equipment Total Balance, January 1, 2019 1,544 29,982 176 22 59 31,783 Additions (net of disposals) 1,938 4,361 371 — — 6,670 Depreciation charge for the year (496) (9,944) (205) (4) (13) (10,662) Foreign currency translation recorded in OCI 82 1,332 10 1 1 1,426 Balance, December 31, 2019 3,068 25,731 352 19 47 29,217 Lease liabilities As at December 31, 2020 December 31, 2019 Maturity analysis - contractual undiscounted cash flows Less than one year 7,668 10,485 Later than one year 22,044 5,232 Total undiscounted lease liabilities 29,712 15,717 Lease liabilities included in the statement of financial position 26,171 15,316 Current 6,896 10,176 Non-current 19,275 5,140 Amounts recognized in profit or loss Year ended December 31, 2020 Year ended December 31, 2019 Interest on lease liability 2,197 269 Variable lease payments not included in the measurement of lease liabilities 20,654 26,167 Income from sub-leasing right-of-use assets 72 30 Expenses relating to short-term leases 4,610 8,532 Expenses relating to leases of low-value assets, excluding short-term leases of low-value assets 427 192 Amounts recognized in the statement of cash flows Year ended December 31, 2020 Year ended December 31, 2019 Total cash outflow from financing activities 10,216 14,673 Total cash outflow from operating activities 21,781 28,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BASED PAYMENT LIABILITIES</t>
        </is>
      </c>
      <c r="B1" s="2" t="inlineStr">
        <is>
          <t>12 Months Ended</t>
        </is>
      </c>
    </row>
    <row r="2">
      <c r="B2" s="2" t="inlineStr">
        <is>
          <t>Dec. 31, 2020</t>
        </is>
      </c>
    </row>
    <row r="3">
      <c r="A3" s="3" t="inlineStr">
        <is>
          <t>Share-based Payment Arrangements [Abstract]</t>
        </is>
      </c>
    </row>
    <row r="4">
      <c r="A4" s="4" t="inlineStr">
        <is>
          <t>SHARE BASED PAYMENT LIABILITIES</t>
        </is>
      </c>
      <c r="B4" s="4" t="inlineStr">
        <is>
          <t xml:space="preserve">17. SHARE BASED PAYMENT LIABILITIES (i) Long-term incentive plan ("LTIP") The Company has an LTIP that provides for restricted share units ("RSUs") and performance share units ("PSUs") (collectively, “Share Units”) that may be granted to employees, officers and eligible contractors of the Company and its affiliates. A director of the Company is not eligible to participate in the LTIP unless he or she is also an employee of the Company. At the discretion of the Company's Board of Directors, the Company can issue common shares or cash or any combination thereof in satisfaction of the Company’s obligations under Share Units held by participants. The maximum number of common shares made available for issuance under the LTIP shall not exceed: (i) such number of common shares as would, when combined with all other common shares subject to grants under DSUs, RSUs and PSUs of the Company, be equal to 2% of the common shares then outstanding; and (ii) such number of common shares as would, when combined with all other common shares of the Company, be equal to 5.5% of the common shares outstanding from time to time. The value of an RSU and PSU at the grant date is equal to the market price of a common share of the Company on that date. Unless otherwise determined by the Compensation Committee, no RSU or PSU shall vest later than three years after the date of grant. Upon vesting of the PSUs, the number of shares the holder can receive ranges between 0% and 200% of the number of the PSUs granted, to be determined at the end of the performance period based on the performance of the Company's underlying shares. Movements in the number of the PSUs and RSUs for the years ended December 31, 2020 and 2019 are as follows: Year ended December 31, 2020 Year ended December 31, 2019 PSUs RSUs PSUs RSUs Balance, beginning of year 511,768 540,828 502,037 524,094 Granted 104,861 106,985 117,143 129,146 Cancelled (18,578) (18,578) (23,114) (23,114) Redeemed (225,411) (242,468) (84,298) (89,298) Balance, end of year 372,640 386,767 511,768 540,828 (ii) Deferred share unit plan ("DSU Plan") The Company has a DSU Plan for non-executive directors of the Company, which provides a cash payment, common shares, or a combination thereof on the date when a director ceases to be a director. Changes in the number of DSUs and phantom share units outstanding during the years ended December 31, 2020 and 2019 are as follows: Year ended December 31, 2020 Year ended December 31, 2019 DSUs Phantom share units DSUs Phantom share units Balance at beginning of year 155,377 — 170,528 35,625 Granted 19,760 — 21,875 — Redeemed (54,251) — (37,026) (35,625) Balance, at end of year 120,886 — 155,377 — Changes in the share based payment liabilities during the years ended December 31, 2020 and 2019 are as follows: Year ended December 31, 2020 Year ended December 31, 2019 Opening liability $55,257 $4,276 Share based payment expense 10,457 9,307 Modification of share based payment — 42,948 Redeemed RSUs, PSUs, DSUs and phantom share units (cash payments) (31,907) (2,453) Foreign currency translation recorded in OCI 556 1,179 Total share based payment liability $34,363 $55,257 Current portion of share based payment liability $25,745 $36,783 Long term share based payment liability $8,618 $18,474 (iii) Share based payment expense The cost of share based payments is allocated to production costs (granted to employees involved in the commercial operations at the mines and mill), general and administrative costs (options granted to directors and corporate employees) and care and maintenance. The allocation of share based payment expense on the consolidated statement of operations and comprehensive income for the years ended December 31, 2020 and 2019 is as follows: Year ended December 31, 2020 Year ended December 31, 2019 General and administrative $10,196 $9,018 Production costs 15 289 Care and maintenance 246 — Total share based payment expense $10,457 $9,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t>
        </is>
      </c>
      <c r="B1" s="2" t="inlineStr">
        <is>
          <t>12 Months Ended</t>
        </is>
      </c>
    </row>
    <row r="2">
      <c r="B2" s="2" t="inlineStr">
        <is>
          <t>Dec. 31, 2020</t>
        </is>
      </c>
    </row>
    <row r="3">
      <c r="A3" s="3" t="inlineStr">
        <is>
          <t>Disclosure of other provisions, contingent liabilities and contingent assets [Abstract]</t>
        </is>
      </c>
    </row>
    <row r="4">
      <c r="A4" s="4" t="inlineStr">
        <is>
          <t>PROVISIONS</t>
        </is>
      </c>
      <c r="B4" s="4" t="inlineStr">
        <is>
          <t>18. PROVISIONS As at December 31, 2020 December 31, 2019 Environmental rehabilitation provision $229,125 $71,121 Long service leave 7,658 2,642 Total provisions 236,783 73,763 Current provisions 71,976 29,776 Long-term balance $164,807 $43,987 Environmental rehabilitation provision The Company provides for the estimated future cost of rehabilitating mine sites and related production facilities on a discounted basis, if the impact of discounting is material, as such activity that creates the rehabilitation obligation occurs. The rehabilitation provision represents the present value of estimated future rehabilitation costs. These provisions are based on the Company’s estimates, with consideration of closure plans and rehabilitation requirements established by relevant regulatory bodies. In 2020, the Company revised its closure plan in relation to the Cosmo Howley Project Area at the Northern Territory, resulting in the recognition of an increase in the environmental remediation provision of $32,626. The revised closure plan was approved by the Company’s Board of Directors and communicated to the relevant governmental authorities during the third quarter. The Company reflected the increase in the environmental remediation provision as a corresponding expense in the Consolidated Statements of Operations and Comprehensive Income in the year ended December 31, 2020. Changes in the environmental rehabilitation provision for the years ended December 31, 2020 and 2019 are as follows: Year ended December 31, 2020 Year ended December 31, 2019 Balance, beginning of year $71,121 $50,603 Changes in cost estimates 44,306 19,644 Acquisition of Detour Gold Corporation 116,044 — Site closure and reclamation costs paid (11,553) (938) Unwinding of discount on rehabilitation provision 356 848 Foreign currency translation recorded in OCI 8,851 964 Balance, end of year 229,125 71,121 Current portion 65,941 24,172 Long-term balance $163,184 $46,949 The majority of the reclamation expenditures a re expected to occur between 2021 and 2070. As the lives of the mines are extended, the timing of certain expenditures will be deferred. The Company determined that the impact of discounting the future reclamation expenditures as at December 31, 2020 and 2019 is immaterial and as such, no discount rate has be en applied in determining the rehabilitation provision, with the exception of Detour in which a real risk-free discount rate was used in determining the rehabilitation provision as at December 31, 2020. All estimates and assumptions are reviewed on an annual basis to take into account any material changes to underlying assumptions and inputs. However, actual rehabilitation costs will ultimately depend upon future market prices for the necessary decommissioning works required, which will reflect market conditions at the relevant time. Furthermore, the timing of rehabilitation is likely to depend on when the mines cease to produce at economically viable rates. This, in turn, will depend upon future gold prices and costs of production, which are inherently uncert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PROCEEDS</t>
        </is>
      </c>
      <c r="B1" s="2" t="inlineStr">
        <is>
          <t>12 Months Ended</t>
        </is>
      </c>
    </row>
    <row r="2">
      <c r="B2" s="2" t="inlineStr">
        <is>
          <t>Dec. 31, 2020</t>
        </is>
      </c>
    </row>
    <row r="3">
      <c r="A3" s="3" t="inlineStr">
        <is>
          <t>Revenue Recognition And Deferred Revenue [Abstract]</t>
        </is>
      </c>
    </row>
    <row r="4">
      <c r="A4" s="4" t="inlineStr">
        <is>
          <t>DEFERRED PROCEEDS</t>
        </is>
      </c>
      <c r="B4" s="4" t="inlineStr">
        <is>
          <t>19. DEFERRED PROCEEDS In 2020, the Company entered into an Option Agreement with Newmont Canada FN Holdings ULC, in which the Company received deferred proceeds of $75,000 in exchange for an option to acquire certain mining and mineral rights related to the Company's Holt mine property. In connection with the agreement, Newmont can exercise the option only in the event the Company intends to restart operations at the Holt mine property and process material subject to the Holt royalty. The Company also has the right to assume Newmont’s obligations under the Holt royalty at any time, in which case the option would terminate. The deferred proceeds are presented as $77,575 at December 31, 2020 which differ from proceeds received due to foreign currency translation imp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t>
        </is>
      </c>
      <c r="B1" s="2" t="inlineStr">
        <is>
          <t>12 Months Ended</t>
        </is>
      </c>
    </row>
    <row r="2">
      <c r="B2" s="2" t="inlineStr">
        <is>
          <t>Dec. 31, 2020</t>
        </is>
      </c>
    </row>
    <row r="3">
      <c r="A3" s="3" t="inlineStr">
        <is>
          <t>Share Capital, Reserves And Other Equity Interest [Abstract]</t>
        </is>
      </c>
    </row>
    <row r="4">
      <c r="A4" s="4" t="inlineStr">
        <is>
          <t>SHAREHOLDERS' EQUITY</t>
        </is>
      </c>
      <c r="B4" s="4" t="inlineStr">
        <is>
          <t>20. SHAREHOLDERS' EQUITY The Company is authorized to issue an unlimited number of common shares without par value. (a) SHARE CAPITAL As at December 31, 2020, the Compa ny had 268,097,877 co mmon shares outstanding (December 31, 2019 - 209,624,480). Share capital issuances – During the year ended December 31, 2020 , the Company issued an aggregate of 182,168 common shares upon the exercise of 182,168 stock options for $4,173 (year ended December 31, 2019 - the Company issued an aggregate of 670,767 common shares upon the exe rcise of 670,767 stock options for $3,855). – Upon closing of the Detour acquisition on January 31, 2020, the Company issued 77,217,129 common shares to the former shareholders of Detour with a fair value of $3,131,451. Furthermore, all outstanding stock options of Detour that were not exercised prior to the acquisition date have been exchanged under the agreement at the Exchange Ratio. Repurchases 2020 – During the year ended December 31, 2020, the Company purchased 18,925,900 shares for $732,436 (C$974,736) pursuant to the Normal Course Issuer Bid ("NCIB"). All of the shares acquired have been legally canceled as of December 31, 2020. 2019 – During the year ended December 31, 2019, the Company purchased 1,127,000 shares for $42,775 (C$56,675) pursuant to the NCIB. All of the shares acquired have been legally canceled as of December 31, 2019. Dividends 2020 Dividend declaration date Dividend paid Per share Paid USD Paid CAD Reduction in retained earnings December 16, 2019 January 13, 2020 $0.06 $12,577 N/A $— March 18, 2020 April 13, 2020 $0.125 $34,650 N/A $34,650 June 17, 2020 July 13, 2020 $0.125 $34,488 N/A $34,488 September 18, 2020 October 14, 2020 $0.125 $34,227 N/A $34,227 December 16, 2020 January 14, 2021 $0.1875 $— N/A $50,268 Total $115,942 $153,633 2019 Dividend declaration date Dividend paid Per share Paid USD Paid CAD Reduction in retained earnings December 11, 2018 January 11, 2019 C$0.04 $6,328 C$8,393 $— March 15, 2019 April 12, 2019 C$0.04 $6,326 C$8,410 $6,326 May 7, 2019 July 12, 2019 $0.04 $8,408 N/A $8,408 September 11, 2019 October 11, 2019 $0.04 $8,408 N/A $8,408 December 16, 2019 January 13, 2020 $0.06 $— N/A $12,577 Total $29,470 $35,719 (b) RESERVES (i) Share based payment compensation plans In addition to the DSU and phantom share unit liabilities disclosed in note 17, the Company has the following outstanding equity based awards: Stock options The Company has a stock option plan ("the Stock Option Plan") that provides for the issuance of stock to employees, directors, or officers of the Company and any of its subsidiaries or affiliates, consultants, and management employees. On May 4, 2017, shareholders of the Company approved certain amendments to the Stock Option Plan, including changing the Stock Option Plan to a “rolling plan”. Accordingly, the aggregate number of common shares to be reserved for issuance in satisfaction of stock options granted pursuant to the Stock Option Plan and all other security based compensation plans must not exceed 5.5% of the common shares issued and outstanding (on a non-diluted basis) at the time of granting any stock options. In accordance with the terms of the Stock Option Plan: (i) the exercise price of a stock option granted shall be determined by the Company's Board but in any event, shall not be less than the closing price of the common shares trading on the TSX on the date of grant; (ii) stock options shall have a maximum term of five years; and (iii) will generally be terminated ninety days after a participant ceases to be an officer, director, employee or consultant of the Company. During the years ended December 31, 2020 and 2019, the Company did not grant any stock options other than replacement options issued relating to the Detour acquisition. Changes in stock options during the years ended December 31, 2020 and 2019 were as follows: Year ended December 31, 2020 Year ended December 31, 2019 Number of Weighted average Number of Weighted average options exercise price (C$) options exercise price (C$) Balance, beginning of year 218,489 $4.44 897,409 $5.02 Replacement options from Detour acquisition 190,069 35.07 — — Exercised (182,168) 26.52 (670,767) 5.21 Expired (8,153) 5.61 (8,153) 5.72 Stock options outstanding, end of year 218,237 $12.64 218,489 $4.44 Stock options exercisable, end of year 218,237 $12.64 218,489 $4.44 Options are valued using the Black-Scholes option pricing model. Where relevant, the expected life used in the model has been adjusted based on management’s best estimate of the effects of non-transferability, exercise restrictions and behavioral considerations. Expected volatility is based on the historical share price volatility of the Company. Replacement options from the Detour acquisition were valued at the date of acquisition using the Black-Scholes option pricing model with the following weighted average assumptions: Weighted average exercise price per share C$35.07 Risk-free interest rate 1.83 % Expected volatility 36.64 % Expected life 0.91 Weighted average per share grant date fair value C$34.48 Stock Options Exercised The following table outlines share options granted under the former stock option plans of Kirkland Lake Gold Inc., St. Andrews Goldfields Ltd. and Detour Gold Corporation that were exercised during the year ended December 31, 2020: Grant price (C$) Number of options exercised Exercise dates Weighted average closing share price at exercise date (C$) $5.61 - $35.55 72,149 January 1, 2020 - March 31, 2020 $45.32 $3.42 - $38.78 47,913 April 1, 2020 - June 30, 2020 $56.32 $3.42 - $60.47 52,475 July 1, 2020 - September 30, 2020 $71.89 $27.91 - $35.55 9,631 October 1, 2020 - December 31, 2020 $53.10 182,168 $56.28 The following table outlines share options granted under the former stock option plans of Kirkland Lake Gold Inc. and St. Andrews Goldfields Ltd. that were exercised during the year ended December 31, 2019: Grant price (C$) Number of options exercised Exercise dates Weighted average closing share price at exercise date (C$) $2.98 - $6.82 172,416 January 1, 2019 - March 31, 2019 $39.10 $3.42 - $6.82 334,679 April 1, 2019 - June 30, 2019 $49.24 $6.82 1,998 July 1, 2019 - September 30, 2019 $56.22 $4.95 - $6.82 161,674 October 1, 2019 - December 31, 2019 $59.43 670,767 $48.69 (c) BASIC AND DILUTED INCOME PER SHARE Basic and diluted income per share for the years ended December 31, 2020 and 2019 is calculated as shown in the table below. The diluted income per share for the years ended December 31, 2020 and 2019 includes the impact of certain outstanding options, PSUs and RSUs. Year ended December 31, 2020 Year ended December 31, 2019 Net earnings $787,705 $560,080 Weighted average basic number of common shares outstanding (in '000s) 270,401 210,142 Basic earnings per share $2.91 $2.67 Net earnings 787,705 560,080 Cash settling LTIP adjustment 2,306 1,450 Net earnings for diluted earnings 790,011 561,530 Weighted average diluted number of common shares outstanding (in '000s) 271,355 211,645 Diluted earnings per share $2.91 $2.65 Weighted average diluted number of common shares for the years ended December 31, 2020 and 2019 is calculated as follows: Year ended December 31, 2020 Year ended December 31, 2019 Weighted average basic number of common shares outstanding (in '000s) 270,401 210,142 In the money shares - share options (in '000s) 195 450 Dilutive RSUs and PSUs (in '000s) 759 1,053 Weighted average diluted number of common shares outstanding 271,355 211,645 23. CAPITAL RISK MANAGEMENT The Company manages its capital structure and makes adjustments to it to effectively support the acquisition, operation, exploration and development of mineral properties. In the definition of capital, the Company includes, as disclosed on its consolidated statement of financial position: share capital, reserves, accumulated other comprehensive income (loss) and retained earnings. The Company’s capital at December 31, 2020 and 2019 is as follows: As at December 31, 2020 December 31, 2019 Share capital $3,289,497 $886,309 Reserves 31,244 28,843 Accumulated other comprehensive income 235,709 14,571 Retained earnings 1,528,481 887,031 $5,084,931 $1,816,754 The Company believes it has sufficient funds to finance its current operating, development and exploration expenditures. Longer term, the Company may pursue opportunities to raise additional capital through equity and or debt markets as it progresses with its properties and projects.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its approach, given the relative size of the Company, is reason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Cash Flow Statement [Abstract]</t>
        </is>
      </c>
    </row>
    <row r="4">
      <c r="A4" s="4" t="inlineStr">
        <is>
          <t>SUPPLEMENTAL CASH FLOW INFORMATION</t>
        </is>
      </c>
      <c r="B4" s="4" t="inlineStr">
        <is>
          <t>21. SUPPLEMENTAL CASH FLOW INFORMATION As at December 31, 2020, the Company’s cash ba lance of $847,638 (December 31, 2019 – $707,206) was held at major Canadian and Australian banks in deposit accounts, and was comprised o f $808,575 (as at December 31, 2019 – $686,481) denominated in US dollars, which was exposed to movements in foreign exchange rates. As at December 31, 2020, the impact of a 10% strengthening or weakening in foreign exchan ge rates would have resulted in a decrease or increase of $57,442 in net earnings, respectively. Supplemental information to the statements of cash flows is as follows: Year ended December 31, 2020 Year ended December 31, 2019 Change in non-cash working capital (Increase) decrease in accounts receivable ($2,423) $2,883 (Increase) in inventories (50,028) (3,121) (Increase) in prepaid expenses (8,615) (4,429) Increase (decrease) in accounts payable and accrued liabilities 1 83,131 (20,733) $22,065 ($25,400) Investing and financing non-cash transactions Property, plant and equipment acquired through lease $7,585 $6,037 1 Includes dividend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22. OPERATING SEGMENTS The reportable operating segments are those operations for which operating results are reviewed by the President and Chief Executive Officer who is the chief operating decision maker regarding decisions about resources to be allocated to the segment and to assess performance provided those operations pass certain quantitative thresholds. Operations with revenues, earnings or losses or assets that exceed 10% of the total consolidated revenue, earnings or losses or assets are reportable segments. Each of the Company's reportable operating segments generally consists of an individual mining property managed by a single general manager and operations management team. The Company’s operating segments reflect these multiple mining interests and are reported in a manner consistent with internal reporting used to assess the performance of each segment and make decisions about resources to be allocated to the segments. The information reported below as at and for the years ended December 31, 2020 and 2019 is based on the information provided to the President and Chief Executive Officer. As at and for the year ended December 31, 2020 Macassa Mine Holt Complex Detour Fosterville Northern Territory Corporate and other Total Revenue $326,584 $53,195 $960,855 $1,119,470 $— $— $2,460,104 Production costs (107,336) (36,054) (356,072) (87,844) — — (587,306) Royalty expense (10,613) (3,807) (18,445) (52,620) — — (85,485) Depletion and depreciation (54,071) (10,512) (214,793) (102,889) — (787) (383,052) Earnings from mine operations 154,564 2,822 371,545 876,117 — (787) 1,404,261 Expenses General and administrative — — — — — (60,490) (60,490) Transaction costs — — — — — (33,131) (33,131) Exploration (1,492) (901) (1,990) (6,723) (3,003) (306) (14,415) Care and maintenance — (16,607) — — (16,397) — (33,004) Rehabilitation costs — — — — (33,730) — (33,730) Earnings (loss) from operations 153,072 (14,686) 369,555 869,394 (53,130) (94,714) 1,229,491 Other income (loss), net 1 (72,489) Finance items Finance income 1 3,543 Finance costs 1 (7,836) Earnings before income taxes 1,152,709 Expenditures on: Mining interest $84,634 $8,024 $134,061 $54,598 $10,404 $— $291,721 Plant and equipment 57,019 2,823 207,015 83,288 12,520 6,557 369,222 Total capital expenditures 2 $141,653 $10,847 $341,076 $137,886 $22,924 $6,557 $660,943 Total assets $791,560 $196,874 $4,470,755 $584,795 $270,546 $766,006 $7,080,536 Total liabilities $180,218 $118,972 $1,172,167 $186,986 $115,934 $221,328 $1,995,605 1 Certain costs are managed on a consolidated basis and are therefore not reflected in segment income. 2 Segment capital expenditures are presented on an accrual basis. As at and for the year ended December 31, 2019 Macassa Mine Holt Complex Fosterville Northern Territory Corporate and other Total Revenue $333,644 $161,413 $884,931 $— $— $1,379,988 Production costs (99,227) (104,888) (76,919) — — (281,034) Royalty expense (11,240) (7,738) (17,454) — — (36,432) Depletion and depreciation (44,499) (33,021) (91,401) — — (168,921) Earnings (loss) from mine operations 178,678 15,766 699,157 — — 893,601 Expenses General and administrative — — — — (45,365) (45,365) Transaction costs — — — — (1,236) (1,236) Exploration (1,338) (5,288) (15,895) (10,948) — (33,469) Care and maintenance — (43) — (1,148) — (1,191) Earnings (loss) from operations 177,340 10,435 683,262 (12,096) (46,601) 812,340 Other income (loss), net 1 (18,817) Finance items Finance income 1 6,941 Finance costs 1 (2,282) Earnings before income taxes 798,182 Expenditures on: Mining interest $104,728 $37,221 $78,449 $51,294 $— $271,692 Plant and equipment 89,718 19,400 82,851 48,550 3,886 244,405 Total capital expenditures 2 $194,446 $56,621 $161,300 $99,844 $3,886 $516,097 Total assets $645,617 $223,494 $546,069 $197,768 $944,669 $2,557,617 Total liabilities $203,521 $69,953 $113,629 $37,591 $316,169 $740,863 1 Certain costs are managed on a consolidated basis and are therefore not reflected in segment income. 2 Segment capital expenditures are presented on an accrual basis. The following table shows non-current assets by geographic region: Non-current assets As at December 31, 2020 December 31, 2019 Geographic information Australia $821,777 $712,845 Canada 5,222,089 1,050,142 Total $6,043,866 $1,762,987 The following table summarizes sales to individual customers exceeding 10% of annual metal sales for the following periods: Metal sales Year ended December 31, 2020 Year ended December 31, 2019 Customer 1 - Australia $1,119,166 $882,199 2 - Canada 364,882 221,958 3 - Canada 296,457 160,336 4 - Canada — — Total $1,780,505 $1,264,493 % of total sales 72 % 92 % The Company is not economically dependent on a limited number of customers for the sale of its product because gold doré can be sold through numerous commodity market traders worldwide. The hierarchy of customers differ in the years ended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t>
        </is>
      </c>
      <c r="B1" s="2" t="inlineStr">
        <is>
          <t>12 Months Ended</t>
        </is>
      </c>
    </row>
    <row r="2">
      <c r="B2" s="2" t="inlineStr">
        <is>
          <t>Dec. 31, 2020</t>
        </is>
      </c>
    </row>
    <row r="3">
      <c r="A3" s="3" t="inlineStr">
        <is>
          <t>Disclosure of nature and extent of risks arising from financial instruments [abstract]</t>
        </is>
      </c>
    </row>
    <row r="4">
      <c r="A4" s="4" t="inlineStr">
        <is>
          <t>CAPITAL RISK MANAGEMENT</t>
        </is>
      </c>
      <c r="B4" s="4" t="inlineStr">
        <is>
          <t>20. SHAREHOLDERS' EQUITY The Company is authorized to issue an unlimited number of common shares without par value. (a) SHARE CAPITAL As at December 31, 2020, the Compa ny had 268,097,877 co mmon shares outstanding (December 31, 2019 - 209,624,480). Share capital issuances – During the year ended December 31, 2020 , the Company issued an aggregate of 182,168 common shares upon the exercise of 182,168 stock options for $4,173 (year ended December 31, 2019 - the Company issued an aggregate of 670,767 common shares upon the exe rcise of 670,767 stock options for $3,855). – Upon closing of the Detour acquisition on January 31, 2020, the Company issued 77,217,129 common shares to the former shareholders of Detour with a fair value of $3,131,451. Furthermore, all outstanding stock options of Detour that were not exercised prior to the acquisition date have been exchanged under the agreement at the Exchange Ratio. Repurchases 2020 – During the year ended December 31, 2020, the Company purchased 18,925,900 shares for $732,436 (C$974,736) pursuant to the Normal Course Issuer Bid ("NCIB"). All of the shares acquired have been legally canceled as of December 31, 2020. 2019 – During the year ended December 31, 2019, the Company purchased 1,127,000 shares for $42,775 (C$56,675) pursuant to the NCIB. All of the shares acquired have been legally canceled as of December 31, 2019. Dividends 2020 Dividend declaration date Dividend paid Per share Paid USD Paid CAD Reduction in retained earnings December 16, 2019 January 13, 2020 $0.06 $12,577 N/A $— March 18, 2020 April 13, 2020 $0.125 $34,650 N/A $34,650 June 17, 2020 July 13, 2020 $0.125 $34,488 N/A $34,488 September 18, 2020 October 14, 2020 $0.125 $34,227 N/A $34,227 December 16, 2020 January 14, 2021 $0.1875 $— N/A $50,268 Total $115,942 $153,633 2019 Dividend declaration date Dividend paid Per share Paid USD Paid CAD Reduction in retained earnings December 11, 2018 January 11, 2019 C$0.04 $6,328 C$8,393 $— March 15, 2019 April 12, 2019 C$0.04 $6,326 C$8,410 $6,326 May 7, 2019 July 12, 2019 $0.04 $8,408 N/A $8,408 September 11, 2019 October 11, 2019 $0.04 $8,408 N/A $8,408 December 16, 2019 January 13, 2020 $0.06 $— N/A $12,577 Total $29,470 $35,719 (b) RESERVES (i) Share based payment compensation plans In addition to the DSU and phantom share unit liabilities disclosed in note 17, the Company has the following outstanding equity based awards: Stock options The Company has a stock option plan ("the Stock Option Plan") that provides for the issuance of stock to employees, directors, or officers of the Company and any of its subsidiaries or affiliates, consultants, and management employees. On May 4, 2017, shareholders of the Company approved certain amendments to the Stock Option Plan, including changing the Stock Option Plan to a “rolling plan”. Accordingly, the aggregate number of common shares to be reserved for issuance in satisfaction of stock options granted pursuant to the Stock Option Plan and all other security based compensation plans must not exceed 5.5% of the common shares issued and outstanding (on a non-diluted basis) at the time of granting any stock options. In accordance with the terms of the Stock Option Plan: (i) the exercise price of a stock option granted shall be determined by the Company's Board but in any event, shall not be less than the closing price of the common shares trading on the TSX on the date of grant; (ii) stock options shall have a maximum term of five years; and (iii) will generally be terminated ninety days after a participant ceases to be an officer, director, employee or consultant of the Company. During the years ended December 31, 2020 and 2019, the Company did not grant any stock options other than replacement options issued relating to the Detour acquisition. Changes in stock options during the years ended December 31, 2020 and 2019 were as follows: Year ended December 31, 2020 Year ended December 31, 2019 Number of Weighted average Number of Weighted average options exercise price (C$) options exercise price (C$) Balance, beginning of year 218,489 $4.44 897,409 $5.02 Replacement options from Detour acquisition 190,069 35.07 — — Exercised (182,168) 26.52 (670,767) 5.21 Expired (8,153) 5.61 (8,153) 5.72 Stock options outstanding, end of year 218,237 $12.64 218,489 $4.44 Stock options exercisable, end of year 218,237 $12.64 218,489 $4.44 Options are valued using the Black-Scholes option pricing model. Where relevant, the expected life used in the model has been adjusted based on management’s best estimate of the effects of non-transferability, exercise restrictions and behavioral considerations. Expected volatility is based on the historical share price volatility of the Company. Replacement options from the Detour acquisition were valued at the date of acquisition using the Black-Scholes option pricing model with the following weighted average assumptions: Weighted average exercise price per share C$35.07 Risk-free interest rate 1.83 % Expected volatility 36.64 % Expected life 0.91 Weighted average per share grant date fair value C$34.48 Stock Options Exercised The following table outlines share options granted under the former stock option plans of Kirkland Lake Gold Inc., St. Andrews Goldfields Ltd. and Detour Gold Corporation that were exercised during the year ended December 31, 2020: Grant price (C$) Number of options exercised Exercise dates Weighted average closing share price at exercise date (C$) $5.61 - $35.55 72,149 January 1, 2020 - March 31, 2020 $45.32 $3.42 - $38.78 47,913 April 1, 2020 - June 30, 2020 $56.32 $3.42 - $60.47 52,475 July 1, 2020 - September 30, 2020 $71.89 $27.91 - $35.55 9,631 October 1, 2020 - December 31, 2020 $53.10 182,168 $56.28 The following table outlines share options granted under the former stock option plans of Kirkland Lake Gold Inc. and St. Andrews Goldfields Ltd. that were exercised during the year ended December 31, 2019: Grant price (C$) Number of options exercised Exercise dates Weighted average closing share price at exercise date (C$) $2.98 - $6.82 172,416 January 1, 2019 - March 31, 2019 $39.10 $3.42 - $6.82 334,679 April 1, 2019 - June 30, 2019 $49.24 $6.82 1,998 July 1, 2019 - September 30, 2019 $56.22 $4.95 - $6.82 161,674 October 1, 2019 - December 31, 2019 $59.43 670,767 $48.69 (c) BASIC AND DILUTED INCOME PER SHARE Basic and diluted income per share for the years ended December 31, 2020 and 2019 is calculated as shown in the table below. The diluted income per share for the years ended December 31, 2020 and 2019 includes the impact of certain outstanding options, PSUs and RSUs. Year ended December 31, 2020 Year ended December 31, 2019 Net earnings $787,705 $560,080 Weighted average basic number of common shares outstanding (in '000s) 270,401 210,142 Basic earnings per share $2.91 $2.67 Net earnings 787,705 560,080 Cash settling LTIP adjustment 2,306 1,450 Net earnings for diluted earnings 790,011 561,530 Weighted average diluted number of common shares outstanding (in '000s) 271,355 211,645 Diluted earnings per share $2.91 $2.65 Weighted average diluted number of common shares for the years ended December 31, 2020 and 2019 is calculated as follows: Year ended December 31, 2020 Year ended December 31, 2019 Weighted average basic number of common shares outstanding (in '000s) 270,401 210,142 In the money shares - share options (in '000s) 195 450 Dilutive RSUs and PSUs (in '000s) 759 1,053 Weighted average diluted number of common shares outstanding 271,355 211,645 23. CAPITAL RISK MANAGEMENT The Company manages its capital structure and makes adjustments to it to effectively support the acquisition, operation, exploration and development of mineral properties. In the definition of capital, the Company includes, as disclosed on its consolidated statement of financial position: share capital, reserves, accumulated other comprehensive income (loss) and retained earnings. The Company’s capital at December 31, 2020 and 2019 is as follows: As at December 31, 2020 December 31, 2019 Share capital $3,289,497 $886,309 Reserves 31,244 28,843 Accumulated other comprehensive income 235,709 14,571 Retained earnings 1,528,481 887,031 $5,084,931 $1,816,754 The Company believes it has sufficient funds to finance its current operating, development and exploration expenditures. Longer term, the Company may pursue opportunities to raise additional capital through equity and or debt markets as it progresses with its properties and projects.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its approach, given the relative size of the Company, is reason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24. FINANCIAL INSTRUMENTS Carrying values of financial instruments The carrying values of the financial assets and liabilities at December 31, 2020 and December 31, 2019 are as follows: As at December 31, 2020 December 31, 2019 Financial Assets At fair value through profit or loss Warrant investments (note 13) $367 $1,605 Note receivable 3,928 — $4,295 $1,605 Loans and receivables, measured at amortized cost Cash $847,638 $707,206 Accounts receivable (not including sales taxes) 2,390 3,110 $850,028 $710,316 Investments in equity securities, measured at fair value through Other Comprehensive Income Investments in equity securities (note 13) $99,048 $253,540 Financial Liabilities At fair value through profit or loss Share based payment liabilities (note 17) $34,363 $55,257 Warrant liability (note 15) 4,254 — Other financial liabilities, measured at amortized cost Accounts payable and accrued liabilities $231,696 $139,183 Dividend payable 50,268 12,577 Leases (note 16) 26,171 15,316 $346,752 $222,333 Fair values of financial instruments The fair values of cash, accounts receivable, note receivable, leases, restricted cash, accounts payable and accrued liabilities approximate their carrying values due to the short term to maturity of these financial instruments. The fair value hierarchy of financial instruments measured at fair value on the consolidated statement of financial position is as follows: As at December 31, 2020 December 31, 2019 Level 1 Investments in equity securities - publicly traded $94,262 $252,385 Share based payment liabilities (note 17) $34,363 $55,257 Level 2 Warrant investments (note 13) $367 $1,605 Warrant liability (note 15) $4,254 $— Level 3 Investments in equity securities - privately held $4,786 $1,155 Financial instruments risks factors The Company is exposed to financial risks sensitive to changes in share prices, share price volatility, foreign exchange and interest rates. The Company’s Board of Directors has overall responsibility for the establishment and oversight of the risk management framework. Currently the Company has no outstanding options, forward or future contracts to manage its price-related exposures. The Company's risk exposures and the impact on the Company's financial instruments are summarized below: Credit risk The Company's credit risk is primarily attributable to trade and other amounts receivable, which consist primarily of goods and services tax due from the Federal Governments of Australia and Canada. Consequently, credit risk is considered low and no allowance for doubtful debts has been recorded at the date of the consolidated statements of financial position. At December 31, 2020 and December 31, 2019, there were no significant trade receivables and the Company has no significant concentration of credit risk arising from trade receivables. The Company’s cash and restricted cash are held with established Canadian and Australian financial institutions for which management believes the risk of loss to be remote. Deposits held with banks may exceed the amount of insurance provided on such deposits. Liquidity risk The Company monitors the expected settlement of financial assets and liabilities on an ongoing basis; there are no significant payables o r obligations that are outstanding past their due dates. As at December 31, 2020, the Company had a net working capital of $504,322 (December 31, 2019 - $377,685), including cash of $847,638 (December 31, 2019 - $707,206). Future financing requirements, if any, will depend on a number of factors that are difficult to predict and are often beyond the control of the Company. The main factor is the realized price of gold received for gold produced from the Company’s operating mines and the operating and capital costs of those mines, and exploration and development costs associated with the Company’s growth projects. The contractual cash flow obligations of the Company as at December 31, 2020 are as follows: As at December 31, 2020 Total Less than a year 1-3 years 4-5 years After 5 years Accounts payable and accrued liabilities $235,950 $235,950 $— $— $— Capital expenditure obligations 43,742 43,742 — — — Purchase obligations 4,261 3,979 282 — — Lease obligation payments 29,712 7,668 8,503 5,991 7,550 Income taxes payable 141,513 141,513 — — — $455,178 $432,852 $8,785 $5,991 $7,550 Market risk (a) Foreign currency risk The Company is exposed to foreign currency risk as the development and operation of the Company’s mining assets will largely be funded with Canadian and Australian dollars while gold is priced on international markets in US dollars, the Company’s presentation currency. CAD AUD Closing US dollar exchange rate at December 31, 2020 $0.79 $0.77 Average US dollar exchange rate during the year ended December 31, 2020 $0.75 $0.69 Closing US dollar exchange rate at December 31, 2019 $0.77 $0.70 Average US dollar exchange rate during the year ended December 31, 2019 $0.75 $0.70 Currency risk only exists on account of monetary financial instruments denominated in a currency that is not the functional currency. The following table indicates the impact of foreign currency exchange risk on net monetary financial assets, denominated in a currency other than the functional currency, as at December 31, 2020. The table below also provides a sensitivity analysis of a 10 percent adverse movement of the US dollar against the Canadian dollar and Australian dollar as identified which would have decreased the Company’s net earnings by the amounts shown in the table below. A 10 percent weakening of the US dollar against the foreign currencies would have had the equal but opposite effect as at December 31, 2020. US$ Total foreign currency net financial assets in US$ 1 $753,744 Impact of a 10% variance of the CAD:US exchange rate on net earnings $13,648 Impact of a 10% variance of the AUD:US exchange rate on net earnings $39,764 (1) Includes financial assets and financial liabilities denominated in United States Dollars (b) Interest rate risk The Company’s exposure to risks of changes in market interest rates relates primarily to interest earned on its cash balances. The Company reviews its interest rate exposure periodically, giving consideration to potential renewals of existing positions and alternative financial investments. The finance leases bear interest at fixed rates. The Company does not account for any fixed rate liabilities at fair value, consequently a change in the interest rates at the reporting date would not impact the carrying amount of financial liabilities on the Consolidated Statement of Operations. The impact on cash of a movement in interest rates by a plus or minus 1% change would not be material to the value of cash. (c) Equity securities price risk The Company is exposed to equity securities price risk of changes because of the investments in equity securities and warrant investments held by the Company. The Company's portfolio of investments is not part of its core operations, and accordingly, gains and losses from these investments are not representative of the Company's performance during the year. As at December 31, 2020, the impact of a 10% increase or decrease in the share prices of the investments in equity securities would have resul ted in an increase or decrease of $8,368, respectively, that would have been included in other comprehensive income. A 10% increase and 10% decrease in the share prices of the investments in equity securities would have resulted in an decrease of $805 and increase of $738 in net earnings, respectively in relation to the warrant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0</t>
        </is>
      </c>
      <c r="C2" s="2" t="inlineStr">
        <is>
          <t>Dec. 31, 2019</t>
        </is>
      </c>
    </row>
    <row r="3">
      <c r="A3" s="3" t="inlineStr">
        <is>
          <t>Profit or loss [abstract]</t>
        </is>
      </c>
    </row>
    <row r="4">
      <c r="A4" s="4" t="inlineStr">
        <is>
          <t>Revenue</t>
        </is>
      </c>
      <c r="B4" s="6" t="n">
        <v>2460104</v>
      </c>
      <c r="C4" s="6" t="n">
        <v>1379988</v>
      </c>
    </row>
    <row r="5">
      <c r="A5" s="4" t="inlineStr">
        <is>
          <t>Production costs</t>
        </is>
      </c>
      <c r="B5" s="5" t="n">
        <v>-587306</v>
      </c>
      <c r="C5" s="5" t="n">
        <v>-281034</v>
      </c>
    </row>
    <row r="6">
      <c r="A6" s="4" t="inlineStr">
        <is>
          <t>Royalty expense</t>
        </is>
      </c>
      <c r="B6" s="5" t="n">
        <v>-85485</v>
      </c>
      <c r="C6" s="5" t="n">
        <v>-36432</v>
      </c>
    </row>
    <row r="7">
      <c r="A7" s="4" t="inlineStr">
        <is>
          <t>Depletion and depreciation</t>
        </is>
      </c>
      <c r="B7" s="5" t="n">
        <v>-383052</v>
      </c>
      <c r="C7" s="5" t="n">
        <v>-168921</v>
      </c>
    </row>
    <row r="8">
      <c r="A8" s="4" t="inlineStr">
        <is>
          <t>Earnings from mine operations</t>
        </is>
      </c>
      <c r="B8" s="5" t="n">
        <v>1404261</v>
      </c>
      <c r="C8" s="5" t="n">
        <v>893601</v>
      </c>
    </row>
    <row r="9">
      <c r="A9" s="3" t="inlineStr">
        <is>
          <t>Expenses</t>
        </is>
      </c>
    </row>
    <row r="10">
      <c r="A10" s="4" t="inlineStr">
        <is>
          <t>General and administrative</t>
        </is>
      </c>
      <c r="B10" s="5" t="n">
        <v>-60490</v>
      </c>
      <c r="C10" s="5" t="n">
        <v>-45365</v>
      </c>
    </row>
    <row r="11">
      <c r="A11" s="4" t="inlineStr">
        <is>
          <t>Transaction costs</t>
        </is>
      </c>
      <c r="B11" s="5" t="n">
        <v>-33131</v>
      </c>
      <c r="C11" s="5" t="n">
        <v>-1236</v>
      </c>
    </row>
    <row r="12">
      <c r="A12" s="4" t="inlineStr">
        <is>
          <t>Exploration</t>
        </is>
      </c>
      <c r="B12" s="5" t="n">
        <v>-14415</v>
      </c>
      <c r="C12" s="5" t="n">
        <v>-33469</v>
      </c>
    </row>
    <row r="13">
      <c r="A13" s="4" t="inlineStr">
        <is>
          <t>Care and maintenance</t>
        </is>
      </c>
      <c r="B13" s="5" t="n">
        <v>-33004</v>
      </c>
      <c r="C13" s="5" t="n">
        <v>-1191</v>
      </c>
    </row>
    <row r="14">
      <c r="A14" s="4" t="inlineStr">
        <is>
          <t>Rehabilitation costs</t>
        </is>
      </c>
      <c r="B14" s="5" t="n">
        <v>-33730</v>
      </c>
      <c r="C14" s="5" t="n">
        <v>0</v>
      </c>
    </row>
    <row r="15">
      <c r="A15" s="4" t="inlineStr">
        <is>
          <t>Earnings from operations</t>
        </is>
      </c>
      <c r="B15" s="5" t="n">
        <v>1229491</v>
      </c>
      <c r="C15" s="5" t="n">
        <v>812340</v>
      </c>
    </row>
    <row r="16">
      <c r="A16" s="4" t="inlineStr">
        <is>
          <t>Other loss, net</t>
        </is>
      </c>
      <c r="B16" s="5" t="n">
        <v>-72489</v>
      </c>
      <c r="C16" s="5" t="n">
        <v>-18817</v>
      </c>
    </row>
    <row r="17">
      <c r="A17" s="3" t="inlineStr">
        <is>
          <t>Finance items</t>
        </is>
      </c>
    </row>
    <row r="18">
      <c r="A18" s="4" t="inlineStr">
        <is>
          <t>Finance income</t>
        </is>
      </c>
      <c r="B18" s="5" t="n">
        <v>3543</v>
      </c>
      <c r="C18" s="5" t="n">
        <v>6941</v>
      </c>
    </row>
    <row r="19">
      <c r="A19" s="4" t="inlineStr">
        <is>
          <t>Finance costs</t>
        </is>
      </c>
      <c r="B19" s="5" t="n">
        <v>-7836</v>
      </c>
      <c r="C19" s="5" t="n">
        <v>-2282</v>
      </c>
    </row>
    <row r="20">
      <c r="A20" s="4" t="inlineStr">
        <is>
          <t>Earnings before income taxes</t>
        </is>
      </c>
      <c r="B20" s="5" t="n">
        <v>1152709</v>
      </c>
      <c r="C20" s="5" t="n">
        <v>798182</v>
      </c>
    </row>
    <row r="21">
      <c r="A21" s="4" t="inlineStr">
        <is>
          <t>Current income tax expense</t>
        </is>
      </c>
      <c r="B21" s="5" t="n">
        <v>-276945</v>
      </c>
      <c r="C21" s="5" t="n">
        <v>-189572</v>
      </c>
    </row>
    <row r="22">
      <c r="A22" s="4" t="inlineStr">
        <is>
          <t>Deferred income tax expense</t>
        </is>
      </c>
      <c r="B22" s="5" t="n">
        <v>-88059</v>
      </c>
      <c r="C22" s="5" t="n">
        <v>-48530</v>
      </c>
    </row>
    <row r="23">
      <c r="A23" s="4" t="inlineStr">
        <is>
          <t>Net earnings</t>
        </is>
      </c>
      <c r="B23" s="5" t="n">
        <v>787705</v>
      </c>
      <c r="C23" s="5" t="n">
        <v>560080</v>
      </c>
    </row>
    <row r="24">
      <c r="A24" s="3" t="inlineStr">
        <is>
          <t>Other comprehensive income (loss)</t>
        </is>
      </c>
    </row>
    <row r="25">
      <c r="A25" s="4" t="inlineStr">
        <is>
          <t>Exchange differences on translation of foreign operations</t>
        </is>
      </c>
      <c r="B25" s="5" t="n">
        <v>236360</v>
      </c>
      <c r="C25" s="5" t="n">
        <v>43139</v>
      </c>
    </row>
    <row r="26">
      <c r="A26" s="4" t="inlineStr">
        <is>
          <t>Changes in fair value of investments in equity securities, net of tax</t>
        </is>
      </c>
      <c r="B26" s="5" t="n">
        <v>-15222</v>
      </c>
      <c r="C26" s="5" t="n">
        <v>59343</v>
      </c>
    </row>
    <row r="27">
      <c r="A27" s="4" t="inlineStr">
        <is>
          <t>Total other comprehensive income (loss)</t>
        </is>
      </c>
      <c r="B27" s="5" t="n">
        <v>221138</v>
      </c>
      <c r="C27" s="5" t="n">
        <v>102482</v>
      </c>
    </row>
    <row r="28">
      <c r="A28" s="4" t="inlineStr">
        <is>
          <t>Comprehensive income</t>
        </is>
      </c>
      <c r="B28" s="6" t="n">
        <v>1008843</v>
      </c>
      <c r="C28" s="6" t="n">
        <v>662562</v>
      </c>
    </row>
    <row r="29">
      <c r="A29" s="4" t="inlineStr">
        <is>
          <t>Basic earnings per share (in dollars per share)</t>
        </is>
      </c>
      <c r="B29" s="7" t="n">
        <v>2.91</v>
      </c>
      <c r="C29" s="7" t="n">
        <v>2.67</v>
      </c>
    </row>
    <row r="30">
      <c r="A30" s="4" t="inlineStr">
        <is>
          <t>Diluted earnings per share (in dollars per share)</t>
        </is>
      </c>
      <c r="B30" s="7" t="n">
        <v>2.91</v>
      </c>
      <c r="C30" s="7" t="n">
        <v>2.65</v>
      </c>
    </row>
    <row r="31">
      <c r="A31" s="3" t="inlineStr">
        <is>
          <t>Weighted average number of common shares outstanding (in 000's)</t>
        </is>
      </c>
    </row>
    <row r="32">
      <c r="A32" s="4" t="inlineStr">
        <is>
          <t>Basic (in shares)</t>
        </is>
      </c>
      <c r="B32" s="5" t="n">
        <v>270401</v>
      </c>
      <c r="C32" s="5" t="n">
        <v>210142</v>
      </c>
    </row>
    <row r="33">
      <c r="A33" s="4" t="inlineStr">
        <is>
          <t>Diluted (in shares)</t>
        </is>
      </c>
      <c r="B33" s="5" t="n">
        <v>271355</v>
      </c>
      <c r="C33" s="5" t="n">
        <v>2116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5. RELATED PARTY TRANSACTIONS The remuneration of directors and executive officers is determined by the compensation committee of the Board of Directors. The directors’ fees, consulting fees and other compensation of directors and executive officers were as follows: Year ended December 31, 2020 Year ended December 31, 2019 Officer salaries and short-term benefits $12,989 $10,661 Share based payment expense 7,784 4,237 Directors fees 3,589 600 Severance payments 597 461 $24,959 $15,959 Related party transactions are measured at the exchange amount which is the consideration agreed to between the parties. The Company entered into contracts with wholly-owned subsidiaries of Gekko Systems, a global mineral processing and equipment company. The total expe nse was $132 during the year ended December 31, 2020 (year ended December 31, 2019 - $61). Ms. Elizabeth Lewis-Gray, a member of the Company’s Board of Directors effective September 26, 2019, is the Co-founder, Chair and Managing Director of Gekko Sys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RACTUAL OBLIGATIONS</t>
        </is>
      </c>
      <c r="B1" s="2" t="inlineStr">
        <is>
          <t>12 Months Ended</t>
        </is>
      </c>
    </row>
    <row r="2">
      <c r="B2" s="2" t="inlineStr">
        <is>
          <t>Dec. 31, 2020</t>
        </is>
      </c>
    </row>
    <row r="3">
      <c r="A3" s="3" t="inlineStr">
        <is>
          <t>Other Provisions, Contingent Liabilities And Contingent Assets [Abstract]</t>
        </is>
      </c>
    </row>
    <row r="4">
      <c r="A4" s="4" t="inlineStr">
        <is>
          <t>COMMITMENTS AND CONTRACTUAL OBLIGATIONS</t>
        </is>
      </c>
      <c r="B4" s="4" t="inlineStr">
        <is>
          <t>26. COMMITMENTS AND CONTRACTUAL OBLIGATIONS The Company has royalty obligations on its various mines sites as discussed below: Macassa – A 1.5% Net Smelter Royalty ("NSR") payable to Franco-Nevada Corporation ("FNV") on production from the Company’s Macassa property. – A 2% NSR on production from the Macassa mine payable to Sandstorm Gold Ltd. (Hurd-McCauley). – A 3% NSR on production from the Macassa mine payable to Harbour Royalty Corp. (linked to gold price, NSR could decrease if gold price decreases below $1,000 CDN). – A 20% Net Profits Interest ("NPI") on production at the Macassa mine payable to FNV relating to the Gracie Claim. – Minimum cash payment of $3,000 or $0.25 per ton mined payable to Boisvert/Joseph for claims held at the Macassa property. – A 0.5% NSR on production from the Macassa mine to the First Nations identified in the IBA. Detour – Production from the Detour Lake Mine is subject to a 2% NSR payable to Franco-Nevada Canada Holdings Corp. (“FN”). FN has the right to elect, on a yearly basis, to have the royalty paid in cash or in-kind. FN has elected to receive the royalty paid in-kind in 2020. – For the Detour Lake Mine, the Company has signed agreements with the Moose Cree First Nation, the Taykwa Tagamou Nation, the Wahgoshig First Nation and the Metis Nation of Ontario. These agreements commit the Company to payments based on annual revenue and gold price. Fosterville – For the Company’s mine properties in the State of Victoria, Australia, a 2% NSR royalty on the Fosterville Gold Mine. – For the Company’s mine properties in the State of Victoria, Australia, a 2.75% NSR royalty on the Fosterville Gold Mine payable to the Victorian Government effective January 1, 2020. – The Fosterville Gold Mine is subject to a license fee which enables it to use the patented BIOX process to treat refractory ore from the underground mine. The fee is paid at a rate of A$1.33 per ounce of gold produced and treated through the BIOX Plant. The royalty was completed after the production of 3,724 ounces in January 2020. Holt Complex – The Holt Complex is subject to various royalties if operating. Northern Territory – The Northern Territory is subject to various royalties if operating. The Company entered into the following earn-in agreements during the year ended December 31, 2020 with minimum funding commitments as described below: Wallbridge Mining Company Ltd. – Under the Option Agreement, the Company has the option to earn a 50% interest in the Detour East property upon contributing $7.5 million in exploration expenditures over a period of 5 years. A minimum commitment of $2 million must be contributed by the Company in the first 2 years, with $0.5 million and $1.5 million to be contributed within the first and second year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0</t>
        </is>
      </c>
    </row>
    <row r="3">
      <c r="A3" s="3" t="inlineStr">
        <is>
          <t>Disclosure of contingent liabilities [abstract]</t>
        </is>
      </c>
    </row>
    <row r="4">
      <c r="A4" s="4" t="inlineStr">
        <is>
          <t>CONTINGENCIES</t>
        </is>
      </c>
      <c r="B4" s="4" t="inlineStr">
        <is>
          <t>27. CONTINGENCIES Between June 29, 2020 and July 17, 2020, two putative class action complaints were filed by purported shareholders of the Company in the United States against the Company and Anthony Makuch. The complaints allege that during the period from January 8, 2018 and November 25, 2019, the defendants violated the United States sec urities laws by misrepresenting or failing to disclose material information regarding the acquisition of Detour Gold Corporation. Both actions were filed in the United States District Court for the Southern District of New York (the “Court”). Following motions filed by both individual complainants, the Court entered an order on September 24, 2020 appointing one lead plaintiff and one lead counsel. In November 2020, the lead plaintiff filed its amended complaint against the Company, Anthony Makuch and Eric Sprott. On January 22, 2021, the Company filed its motion to dismiss. The Company continues to believe that the claims are without merit and intends to defend the action vigorously. No amounts have been recorded for any potential liability arising from any of the proposed class actions. The Company believes that the likelihood of loss is undeterminable at this time. Various legal, tax and environmental matters are outstanding from time to time due to the nature of the Company’s operations. While the final outcome with respect to actions outstanding or pending at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List Of Accounting Policies [Abstract]</t>
        </is>
      </c>
    </row>
    <row r="4">
      <c r="A4" s="4" t="inlineStr">
        <is>
          <t>Statement of compliance</t>
        </is>
      </c>
      <c r="B4" s="4" t="inlineStr">
        <is>
          <t>Statement of Compliance The consolidated financial statements have been prepared in accordance with International Financial Reporting Standards (“IFRS”) as issued by the International Accounting Standards Board ("IASB"). The accounting policies applied in the consoli dated financial statements are presented in note 3 and have been applied consistently to all years presented, unless otherwise noted. The consolidated financial statements were approved by the Company’s Board of Directors on February 24, 2021.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t>
        </is>
      </c>
    </row>
    <row r="5">
      <c r="A5" s="4" t="inlineStr">
        <is>
          <t>Basis of presentation and consolidation</t>
        </is>
      </c>
      <c r="B5" s="4" t="inlineStr">
        <is>
          <t>Basis of presentation and consolidation The consolidated financial statements incorporate the financial statements of the Company and its subsidiaries. Subsidiaries are those entities controlled by the Company. Control exists when the Company is exposed to or has rights to the variable returns from the subsidiary and has the ability to affect those returns through its power over the subsidiary. Power is defined as existing rights that give the Company the ability to direct the relevant activities of the subsidiary. The financial statements of the subsidiaries are included in the consolidated financial statements from the date that control is transferred to the Company to the date control ceases. All intercompany transactions, balances, income and expenses are eliminated in full upon consolidation. The subsidiaries of the Company as at December 31, 2020 and their principal activities are described below: Name Country of Incorporation Proportion of Ownership Interest Principal Activity Kirkland Lake Gold Inc. Canada 100% Operating St Andrew Goldfields Ltd. Canada 100% Non-operating Detour Gold Corporation Canada 100% Operating Crocodile Gold Inc. Canada 100% Holding Company Kirkland Lake Gold Victorian Holdings Pty Ltd. Australia 100% Holding Company Fosterville Gold Mine Pty Ltd. Australia 100% Operating Kirkland Lake Gold Australia Pty Ltd. Australia 100% Holding Company NT Mining Operations Pty Ltd. Australia 100% Non-operating</t>
        </is>
      </c>
    </row>
    <row r="6">
      <c r="A6" s="4" t="inlineStr">
        <is>
          <t>Foreign currency translation</t>
        </is>
      </c>
      <c r="B6" s="4" t="inlineStr">
        <is>
          <t>Foreign currency translation The functional currency for each entity consolidated within the Company's financial statements is determined by the currency of the primary economic environment in which it operates (the “functional currency”). The functional currency for the Company and its Canadian subsidiaries up until December 31, 2020 was the Canadian dollar; the functional currency for all Australian subsidiaries is the Australian dollar. The consolidated financial statements are presented in United States dollars which is the presentation currency for the Company. The Company elected to change the tax reporting currency of its Canadian subsidiaries from the Canadian to the United States dollar effective January 1, 2021. This change in tax reporting currency resulted in a re-assessment of the primary and secondary factors under International Accounting Standards ("IAS") 21 and led to the conclusion that the functional currency of the Canadian entities is the United States dollar. Effective December 31, 2020, the functional currency of the Company's Canadian entities changed from the Canadian dollar to the United States dollar, with the change applied on a prospective basis. Since the Company's presentation currency continues to be the United States dollar, there is no impact to comparative financial statement figures. In preparing the financial statements of the individual entities, transactions in currencies other than the respectiv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carried at fair value that are measured at fair value in foreign currencies are translated at the rates prevailing at the date when the fair value was determined. Non-monetary items that are measured in terms of historical cost in a foreign currency are translated at the rate on the date of transaction. Exchange differences arising from foreign currency transaction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the disposal of a foreign operation (i.e. a disposal of the Company’s entire interest in a foreign operation, or a disposal involving loss of control over a subsidiary that includes a foreign operation), all the accumulated exchange differences in respect of that operation attributable to the Company are reclassified to profit or loss. In the case of a partial disposal (i.e. no loss of control) of a subsidiary that includes a foreign operation, the proportionate share of accumulated exchange differences are re-attributed to non-controlling interests and are not recognized in profit or loss.</t>
        </is>
      </c>
    </row>
    <row r="7">
      <c r="A7" s="4" t="inlineStr">
        <is>
          <t>Business combinations</t>
        </is>
      </c>
      <c r="B7" s="4" t="inlineStr">
        <is>
          <t>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When the cost of the acquisition exceeds the fair value of the identifiable assets acquired and liabilities assumed, the difference is recognized as goodwill. Acquisition related costs are expensed as incurred.</t>
        </is>
      </c>
    </row>
    <row r="8">
      <c r="A8" s="4" t="inlineStr">
        <is>
          <t>Revenue recognition</t>
        </is>
      </c>
      <c r="B8" s="4" t="inlineStr">
        <is>
          <t>Revenue recognitionRevenue includes sales of gold doré, which is generally physically delivered to customers in the period in which it is produced, with the sales price based on prevailing spot market gold prices. The Company recognizes revenue when it transfers control of the gold doré to a customer. Generally, transfer of control occurs when the goods have been delivered to the customer. Payment is received on the date of or within a few days of the transfer of control.</t>
        </is>
      </c>
    </row>
    <row r="9">
      <c r="A9" s="4" t="inlineStr">
        <is>
          <t>Financial Instruments</t>
        </is>
      </c>
      <c r="B9" s="4" t="inlineStr">
        <is>
          <t>Financial Instruments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financial liability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the consolidated statements of operations. Warrant investments are classified as FV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the consolidated statements of earnings. The election is available on an investment-by-investment basis. Investments in equity securities, where the Company cannot exert significant influence, are designated as financial assets at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restricted cash, trade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finance leases are classified as and measured at amortized cost. Derivative instruments Derivative instruments, including warrants and embedded derivatives, are measured at fair value on initial recognition and at each subsequent reporting period. Any gains or losses arising from changes in fair value on derivatives are recorded in net earning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 fair value measurements are classifi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s recognized in earnings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z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zed when the associated obligation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net earnings as a gain or loss on debt extinguishment.</t>
        </is>
      </c>
    </row>
    <row r="10">
      <c r="A10" s="4" t="inlineStr">
        <is>
          <t>Cash and cash equivalents</t>
        </is>
      </c>
      <c r="B10" s="4" t="inlineStr">
        <is>
          <t>Cash and cash equivalents Cash and cash equivalents includes cash and short-term money market instruments with an original maturity of three months or less, or which are on demand.</t>
        </is>
      </c>
    </row>
    <row r="11">
      <c r="A11" s="4" t="inlineStr">
        <is>
          <t>Inventories and stockpiled ore</t>
        </is>
      </c>
      <c r="B11" s="4" t="inlineStr">
        <is>
          <t>Inventories and stockpiled ore Inventories are valued at the lower of weighted average cost or net realizable value. Inventories include work-in-process inventory (stockpiled ore, gold in circuit), bullion inventories as well as materials and supplies inventory. For work-in-process inventory, the costs of production include: (i) materials, equipment, labour and contractor expenses which are directly attributable to the extraction and processing of ore; (ii) depletion and depreciation of plant and equipment used in the extraction and processing of ore; and (iii) related production overheads (based on normal operating capacity). Net realizable value is the estimated selling price in the ordinary course of business, less estimated costs of completion and costs of selling the final product. Supplies and consumables are valued at the lower of weighted average cost and net realizable value.</t>
        </is>
      </c>
    </row>
    <row r="12">
      <c r="A12" s="4" t="inlineStr">
        <is>
          <t>Exploration and evaluation expenditures</t>
        </is>
      </c>
      <c r="B12" s="4" t="inlineStr">
        <is>
          <t>Exploration &amp; evaluation expenditures Exploration expenditures relate to costs incurred in the initial search for mineral deposits with economic potential or in the process of obtaining more information about existing mineral deposits. The Company expenses exploration costs as incurred given the low degree of confidence that a future economic benefit will flow to the Company. Evaluation expenditures are costs incurred to establish the technical and commercial viability of developing mineral deposits identified through exploration activities or by acquisition. The Company capitalizes evaluation costs when there is a high degree of correlation between the expenditure incurred and the discovery of specific mineral resources. Capitalized evaluation costs are subsequently re-classified to Mining Interest once the technical feasibility and commercial viability of an exploration project has been demonstrated and is the point at which management decides to proceed with developing the project. This typically includes, but is not limited to, completion of an economic feasibility study and the receipt of the applicable construction and operating permits for the project. Future expenditures incurred in the development of that exploration project are subsequently accounted for in accordance with the Company’s Mining Interest policy, as described in note 2(i). Prior to re-classification of capitalized evaluation costs to Mining Interest, the Company performs an impairment test, based on the recoverable amount. In addition, the carrying values of capitalized evaluation costs are reviewed for possible impairment when an impairment indicator exists, including but not limited a decision of abandonment in relation to the area of interest. Capitalized evaluation costs are not subject to depletion until they are re-classified to Mining Interest, at which point they are depleted in accordance with the Company’s Mining Interest policy as described in note 2(i).</t>
        </is>
      </c>
    </row>
    <row r="13">
      <c r="A13" s="4" t="inlineStr">
        <is>
          <t>Mining interest</t>
        </is>
      </c>
      <c r="B13" s="4" t="inlineStr">
        <is>
          <t>Mining interestMining interests represent capitalized expenditures related to the development of mining properties, related plant and equipment and expenditures arising from property acquisitions. Upon disposal or abandonment, the carrying amounts of mining interests are de-recognized and any associated gains or losses are recognized in profit or loss. Mining properties Purchased mining properties are recognized as assets at their cost of acquisition or at fair value if purchased as part of a business combination. The Company expenses exploration expenditures and near term ore development costs as incurred. Near term development costs occur in areas where the Company expects production to occur within the subsequent 12 months. Property acquisition costs, longer term development, and costs incurred to expand ore reserves are capitalized if the criteria for recognition as an asset are met. The carrying amounts of mining properties are depleted using the unit-of-production ('UOP') method over the estimated recoverable ounces, when the mine is capable of operating at levels intended by management. Under this method, depletable costs are multiplied by the number of ounces produced, and divided by the estimated recoverable ounces contained in proven and probable reserves and a portion of resources where it is considered highly probable that those resources will be economically extracted.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 a significant portion of plant/mill capacity has been achieved; – a significant portion of available funding is directed towards operating activities; – a pre-determined, reasonable period of time has passed; or significant milestones for the development of the mining property have been achieved. Management reviews the estimated total recoverable ounces contained in depletable reserves and resources at each financial year end, and when events and circumstances indicate that such a review should be made. Changes to estimated total recoverable ounces contained in depletable reserves and resources are accounted for prospectively. Deferred Stripping Costs In open pit mining operations, it is necessary to remove overburden and other waste materials to access ore from which minerals can be extracted economically, the process of which is referred to as stripping. Once an open pit mining operation (or pit) is determined to no longer be in the pre-production stage, costs are either capitalized to inventory or, if it qualifies as an open pit stripping activity that provides a future benefit, to deferred stripping costs within Mining Interests. Production phase stripping costs, which are those incurred during the production stage of a mine (or pit), are accounted for as costs of inventory produced during the period, unless these costs are expected to provide a future economic benefit to an identifiable component of the ore body. Production phase stripping costs generate a future economic benefit when the related stripping activity improves access to a component of the ore body to be mined in the future, increases the fair value of the mine (or pit) or increases its productive capacity. Production phase stripping costs that are expected to generate a future economic benefit are capitalized as deferred stripping costs within Mining Interest. Deferred stripping costs are depreciated on a UOP basis whereby the denominator is the estimated ore tonnes considered probable of economic extraction based on the current LOM plan that benefit from the stripping activity. Plant and equipment Plant and equipment is carried at cost less accumulated depreciation and impairment losses or initially measured at fair value if purchased as part of a business combination. The cost of plant and equipment comprises its purchase price, any costs directly attributable to bringing the asset to the location and condition necessary for it to be capable of operating in the manner intended by management, the estimated close down and restoration costs associated with the asset and borrowing costs incurred that are attributable to qualifying assets as noted in note 3(j). Depreciation is recorded on a straight-line or UOP basis, over the shorter of the useful life of the asset or the remaining LOM. The LOM is based on estimated recoverable ounces contained in proven and probable reserves and a portion of resources where it is considered highly probable that those resources will be economically extracted. Depreciation associated with plant and equipment which is utilized in the development of an asset is capitalized as development costs attributable to the related asset. Estimated useful lives for depreciable plant and equipment normally var y from two Assets under construction are depreciated when they are substantially complete and available for their intended use, over their estimated useful lives. Management reviews the estimated useful lives and depreciatio n methods of the Company’s plant and equipment at the end of each financial year, and when events and circumstances indicate that such a review should be made. Changes to estimated useful lives or depreciation methods resulting from such review are accounted for prospectively. Right-of-use assets Contracts that convey the right to the Company to control the use of an identified asset for a period of time in exchange for consideration is accounted for as a lease, resulting in the recognition of a right-of-use ('ROU') asset at the commencement of the lease. The ROU asset is measured at cost and includes the following: (i) the amount of the initial measurement of the lease liability; (ii) any lease payments made at or before the commencement dates, less any lease incentives received; (iii) any initial direct costs; and (iv) an estimate of costs to restore the underlying asset, and any site upon which it is located, to the condition required by the terms and conditions of the lease. ROU assets are depreciated on a straight-line basis over the shorter of the asset's useful life and the lease term.</t>
        </is>
      </c>
    </row>
    <row r="14">
      <c r="A14" s="4" t="inlineStr">
        <is>
          <t>Intangibles</t>
        </is>
      </c>
      <c r="B14" s="4" t="inlineStr">
        <is>
          <t>IntangiblesIntangible assets acquired by way of an asset acquisition or business combination are recognized if the asset is separable or arises from contractual or legal rights and the fair value can be measured reliably on initial recognition.  Definite life intangibles, such as contract assets, are subsequently depreciated over the life of the contract on a straight-line basis. Indefinite life intangibles are not depreciated but are subject to impairment considerations discussed in note 3(l).</t>
        </is>
      </c>
    </row>
    <row r="15">
      <c r="A15" s="4" t="inlineStr">
        <is>
          <t>Borrowing costs</t>
        </is>
      </c>
      <c r="B15" s="4" t="inlineStr">
        <is>
          <t>k) Borrowing costs Borrowing costs directly attributable to the acquisition, construction or production of a qualifying asset (i.e. an asset that necessarily takes a substantial period of time to get ready for its intended use or sale) are capitalized as part of the cost of the asset. Borrowing costs incurred to finance qualifying assets that from part of general borrowings are capitalized based upon a weighted average capitalization rate. All other borrowing costs are expensed in the period they occur. Capitalization of borrowing costs ceases when the asset is substantially complete or if active development is suspended or ceases.</t>
        </is>
      </c>
    </row>
    <row r="16">
      <c r="A16" s="4" t="inlineStr">
        <is>
          <t>Impairment of non-financial assets</t>
        </is>
      </c>
      <c r="B16" s="4" t="inlineStr">
        <is>
          <t>Impairment of non-financial assets Assets that have an indefinite useful life, such as goodwill, are not subject to amortization and are tested annually for impairment or whenever indicators of impairment exist. Assets that are subject to amortization, deple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of assets is the greater of their fair value less costs to sell and value in use. Fair value less costs to sell is based on an estimate of the amount that the Company may obtain in a sale transaction on an arm’s-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CGU') to which the asset belongs. The Company’s CGU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GUs, otherwise they are allocated to the smallest group of CGUs for which a reasonable and consistent allocation basis can be identified.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or depreciation, if no impairment loss had been recognized.</t>
        </is>
      </c>
    </row>
    <row r="17">
      <c r="A17" s="4" t="inlineStr">
        <is>
          <t>Leases</t>
        </is>
      </c>
      <c r="B17" s="4" t="inlineStr">
        <is>
          <t>Leases The Company recognizes contracts that convey the right to control the use of an identified asset for a period of time in exchange for consideration as a lease, with an ROU asset and corresponding lease liability recognized at the commencement date of the lease. ROU assets are recognized as discussed in note 3(i) whereas lease liabilities are initially measured at the present value of the remaining lease payments, discounted using the interest rate implicit in the lease or, if not readily determinable, the Company's incremental borrowing rate. Lease payments included in the measurement of a lease liability include: • fixed payments, including in-substance fixed payments; • variable lease payments that depend on an index or a rate; • amounts expected to be payable under a residual value guarantee; and • the exercise price of a purchase option if the Company is reasonably certain to exercise that option, lease payments in an optional renewal period if the Company is reasonably certain to exercise an extension option, and penalties for early termination of a lease unless the Company is reasonably certain it will not terminate early. Lease liabilities are measured at amortized cost using the effective interest method. Lease liabilities are subsequently remeasured when there is a change in future lease payments arising from a change in an index or rate, if there is a change in the estimate of the amount expected to be payable under a residual value guarantee, or if the Company changes its assessment of whether it is reasonably certain that it will exercise a purchase, extension or termination option. Finance charges are recorded as finance costs within net earnings, unless they are attributable to qualifying assets, in which case they are capitalized.</t>
        </is>
      </c>
    </row>
    <row r="18">
      <c r="A18" s="4" t="inlineStr">
        <is>
          <t>Share based payments</t>
        </is>
      </c>
      <c r="B18" s="4" t="inlineStr">
        <is>
          <t>Share based payments The Company has the ability under certain share based compensation plans (notes 17 and 20(b(i)) to grant equity based awards to directors, senior officers and employees of, or consultants to, the Company or employees of a corporation providing management services to the Company. i) Stock Options The grant date fair value of the estimated number of stock options awarded to employees, officers and directors that will eventually vest, is recognized as share based compensation expense over the vesting period of the stock options with a corresponding increase to equity. The grant date fair value of each stock option granted is estimated on the date of the grant using the Black-Scholes option-pricing model and is expensed over the vesting period, based on the Company’s estimate of equity instruments that will eventually vest. At the end of each reporting period, the Company revises its estimate of the number of equity instruments expected to vest and adjusts the amount of recorded compensation expense accordingly. The impact of the revision of the original estimates, if any, is recognized in net earnings or capitalized in mining properties such that the accumulated expense reflects the revised estimate, with a corresponding adjustment to the share based payment reserve. The share based payment cost is recognized in net earnings or capitalized in mining properties (for options granted to individuals involved on specific projects). For transactions with non-employees, the fair value of the equity settled awards is measured at the fair value of the goods or services received, at the date the goods or services are received by the Company. In cases where the fair value of goods or services received cannot be reliably estimated, the Company estimates the fair value of the awards at the date of grant. ii) Long-term Incentive Plan The performance share units (“PSUs”) and restricted share units (“RSUs”) awarded to eligible executives and employees are settled in cash, common shares, or a combination therein. They are measured at fair value at grant date. The fair value of the estimated number of PSUs and RSUs awarded that are expected to vest is recognized as share based compensation expense over the vesting period of the PSUs and RSUs. A corresponding amount is recorded as share based liabilities, as RSUs and PSUs are treated as cash-settled share based payments, until the liability is settled through a cash payment. At each reporting date and on settlement, the share based liability is remeasured, with changes in fair value recognized as share based compensation expense in the period. iii) Deferred Share Units Deferred share units (“DSUs”) awarded to non-executive directors will be settled in cash, common shares, or a combination thereof on the date when a director ceases to be a director. The fair value of the DSUs awarded, representing the market price of the Company’s shares, is recognized as share based compensation expense at grant date, as the units vest immediately, with a corresponding amount recorded as a share based liability. Until the DSU liability is settled, the fair value of the DSUs is remeasured at the end of each reporting period and at the date of settlement, with changes in fair value recognized as share based compensation expense in the period.</t>
        </is>
      </c>
    </row>
    <row r="19">
      <c r="A19" s="4" t="inlineStr">
        <is>
          <t>Pension plans</t>
        </is>
      </c>
      <c r="B19" s="4" t="inlineStr">
        <is>
          <t>Pension plans The Company has a defined contribution pension plan for its Canadian employees whereby the Company contributes a fixed percentage of the employees’ salaries to the pension plan. The employees are able to direct the contributions into a variety of investment funds offered by the plans. In Australia, the Company contributes a fixed percentage of the employees’ salaries to a federally mandated preservation fund of the employee's choice. Pension costs associated with the Company’s required contributions under the plans are recognized as an expense when the employees have rendered service entitling them to the contribution and are charged to net earnings, or capitalized to mining interests for employees directly involved in the specific projects.</t>
        </is>
      </c>
    </row>
    <row r="20">
      <c r="A20" s="4" t="inlineStr">
        <is>
          <t>Deferred income tax</t>
        </is>
      </c>
      <c r="B20" s="4" t="inlineStr">
        <is>
          <t>Deferred income tax Taxes, comprising both income taxes and mining taxes, are recognized in net earnings, except when they relate to items recognized in other comprehensive income or directly in equity, in which case the related taxes are recognized in other comprehensive income, or directly in equity, respectively. Deferred income taxes are recognized in the consolidated financial statements using the balance sheet liability method of accounting, and are recognized for unused tax losses, unused tax credits and temporary differences between the carrying amounts of assets and liabilities for financial reporting purposes and the amounts used for taxation purposes.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Deferred tax assets and liabilities are measured at the tax rates that are expected to apply to the period when the asset is realized or the liability is settled based on the tax rates (and tax laws) that have been enacted or substantively enacted at the statement of financial position date. Deferred income tax assets are recognized only to the extent that it is probable that future taxable profit will be available against which temporary differences can be utilized. Deferred tax assets are reviewed at each reporting date and are reduced to the extent that it is no longer probable that the related tax benefit will be realized. Deferred income tax assets and liabilities are offset when there is a legally enforceable right to offset current tax assets against current tax liabilities and when they relate to income taxes levied by the same taxation authority and the Company intends to settle its current assets and liabilities on a net basis.</t>
        </is>
      </c>
    </row>
    <row r="21">
      <c r="A21" s="4" t="inlineStr">
        <is>
          <t>Share capital</t>
        </is>
      </c>
      <c r="B21" s="4" t="inlineStr">
        <is>
          <t>Share capital Common shares issued by the Company are classified as equity. Incremental costs directly attributable to the issue of new common shares are recognized in equity, net of tax, as a deduction from the share proceeds (share issue costs).</t>
        </is>
      </c>
    </row>
    <row r="22">
      <c r="A22" s="4" t="inlineStr">
        <is>
          <t>Provisions</t>
        </is>
      </c>
      <c r="B22" s="4" t="inlineStr">
        <is>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ontingent liabilities are not recognized in the consolidated financial statements, if not estimable and probable, and are disclosed in notes to the consolidated financial statements unless their occurrence is remote. Contingent assets are not recognized in the consolidated financial statements unless the Company is virtually certain to recover the asset, but are disclosed in the notes if their recovery is deemed probable. Environmental rehabilitation Provisions for environmental rehabilitation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If the impact of discounting is material, the provision is discounted using a pre-tax rate and the unwinding of the discount is included in finance costs. At the time of establishing the provision, a corresponding asset is capitalized and is depreciated on a UOP basis. The provision is reviewed on an annual basis for changes in cost estimates, changes in legislation, discount rates and operating lives. Changes to estimated future costs are recognized in the statement of financial position by adjusting the rehabilitation asset and liability. For closed or non-operating sites, changes to estimated costs are recognized immediately in net earnings if the carrying value of the CGU to which it relates will not be fully recovered.</t>
        </is>
      </c>
    </row>
    <row r="23">
      <c r="A23" s="4" t="inlineStr">
        <is>
          <t>Earnings (loss) per share</t>
        </is>
      </c>
      <c r="B23" s="4" t="inlineStr">
        <is>
          <t>Earnings per share Basic earnings per share is computed by dividing the net earnings attributable to common shareholders by the weighted average number of common shares outstanding for the relevant period. The Company follows the treasury stock method in the calculation of diluted earnings per share. The treasury stock method assumes that outstanding stock options with an average exercise price below the market price of the underlying shares are exercised and the assumed proceeds are used to repurchase common shares of the Company at the average market price of the common shares for the period.</t>
        </is>
      </c>
    </row>
    <row r="24">
      <c r="A24" s="4" t="inlineStr">
        <is>
          <t>Adoption of new accounting standards</t>
        </is>
      </c>
      <c r="B24" s="4" t="inlineStr">
        <is>
          <t>Accounting policies adopted in 2020 Effective January 31, 2020, in conjunction with the acquisition of Detour, the Company adopted a new accounting policy in relation to production phase stripping costs incurred at open pit mining operations, in line with the requirements of IFRIC 20 Stripping Costs in the Production Phase of a Surface Mine, which is discussed in note 3(i) under the Deferred stripping costs section. As part of the Detour acquisition on January 31, 2020, the Company acquired an electricity contract under which the Detour Lake mine is paying below market rates over a five year period. This represents an intangible asset in the form of a contract asset and as such, an accounting policy for intangibles was adopted by the Company. Refer to note 3(j) for a description of the Company's Intangibles accounting policy. (b) New accounting standards and amendments effective in 2020 The Company has adopted the following amendments to accounting standards, effective January 1, 2020. These changes were made in accordance with the applicable transitional provisions. IFRS 3, Business Combinations The IASB issued an amendment to IFRS 3, Business Combinations to facilitate companies in assessing whether the activities and assets that they acquire under a transaction are the acquisition of a group of assets or a business. The amendment confirmed that a business must include inputs and process and clarified that the process must be substantive; and the inputs and process must together significantly contribute to creating outputs. In addition, the amendment narrowed the definition of a business and added an optional concentration test that can be performed to conclude that a company has acquired a group of assets, rather than a business, if the value of the assets acquired is substantially all concentrated in a single asset or group of similar assets. The amendment was adopted by the Company prospectively effective January 1, 2020 and was applied in relation to the Detour acquisition at January 31, 2020 and the transaction was determined to be the acquisition of a business. (c) Standards and amendments issued but not yet effective or adopted IAS 16, Property, Plant and Equipment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 is not currently applicable. IAS 1, Presentation of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i) specifying that an entity’s right to defer settlement must exist at the end of the reporting period; (ii) clarifying that classification is unaffected by management’s intentions or expectations about whether the entity will exercise its right to defer settlement; (iii) clarifying how lending conditions affect classification; and (iv) clarifying requirements for classifying liabilities an entity will or may settle by issuing its own equity instruments. An assessment will be performed prior to the effective date of January 1, 2023 to determine the impact to the Company'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List Of Accounting Policies [Abstract]</t>
        </is>
      </c>
    </row>
    <row r="4">
      <c r="A4" s="4" t="inlineStr">
        <is>
          <t>Disclosure of interests in subsidiaries</t>
        </is>
      </c>
      <c r="B4" s="4" t="inlineStr">
        <is>
          <t>The subsidiaries of the Company as at December 31, 2020 and their principal activities are described below: Name Country of Incorporation Proportion of Ownership Interest Principal Activity Kirkland Lake Gold Inc. Canada 100% Operating St Andrew Goldfields Ltd. Canada 100% Non-operating Detour Gold Corporation Canada 100% Operating Crocodile Gold Inc. Canada 100% Holding Company Kirkland Lake Gold Victorian Holdings Pty Ltd. Australia 100% Holding Company Fosterville Gold Mine Pty Ltd. Australia 100% Operating Kirkland Lake Gold Australia Pty Ltd. Australia 100% Holding Company NT Mining Operations Pty Ltd. Australia 100% Non-opera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DETOUR (Tables)</t>
        </is>
      </c>
      <c r="B1" s="2" t="inlineStr">
        <is>
          <t>12 Months Ended</t>
        </is>
      </c>
    </row>
    <row r="2">
      <c r="B2" s="2" t="inlineStr">
        <is>
          <t>Dec. 31, 2020</t>
        </is>
      </c>
    </row>
    <row r="3">
      <c r="A3" s="3" t="inlineStr">
        <is>
          <t>Non-current Assets Held For Sale And Discontinued Operations [Abstract]</t>
        </is>
      </c>
    </row>
    <row r="4">
      <c r="A4" s="4" t="inlineStr">
        <is>
          <t>Disclosure of detailed information about business combination</t>
        </is>
      </c>
      <c r="B4" s="4" t="inlineStr">
        <is>
          <t>The table below presents the purchase price consideration and the Company's allocation of the purchase price to the assets acquired and liabilities assumed. Purchase Price Fair value of common shares issued $3,131,451 Fair value of replacement stock options issued 2,993 $3,134,444 Purchase Price Allocation Cash and cash equivalents 173,916 Accounts receivable 8,694 Inventories 129,355 Other current assets 22,087 Mining interest &amp; Property, Plant and Equipment 1 3,825,364 Intangibles 101,286 Other long-term assets 8,028 Total identifiable assets acquired 4,268,730 Accounts payable and accrued liabilities (100,921) Other current liabilities (29,014) Debt (99,673) Provisions and other non-current liabilities (132,305) Deferred tax liabilities (772,373) Total identifiable liabilities assumed (1,134,286) Total identifiable net assets 3,134,444 1 Includes $16,153 of right-of-use ('ROU') assets under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S EXPENSE (Tables)</t>
        </is>
      </c>
      <c r="B1" s="2" t="inlineStr">
        <is>
          <t>12 Months Ended</t>
        </is>
      </c>
    </row>
    <row r="2">
      <c r="B2" s="2" t="inlineStr">
        <is>
          <t>Dec. 31, 2020</t>
        </is>
      </c>
    </row>
    <row r="3">
      <c r="A3" s="3" t="inlineStr">
        <is>
          <t>Analysis of income and expense [abstract]</t>
        </is>
      </c>
    </row>
    <row r="4">
      <c r="A4" s="4" t="inlineStr">
        <is>
          <t>Disclosure of detailed information of production costs</t>
        </is>
      </c>
      <c r="B4" s="4" t="inlineStr">
        <is>
          <t xml:space="preserve">The following employee benefits expenses are included in production costs, general and administrative costs, and care and maintenance costs for the years ended December 31, 2020 and 2019: Year ended December 31, 2020 Year ended December 31, 2019 Salaries, short-term incentives and other benefits $306,332 $200,710 Share based payment expense (note 17(iii)) 10,457 9,307 $316,789 $210,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SS, NET (Tables)</t>
        </is>
      </c>
      <c r="B1" s="2" t="inlineStr">
        <is>
          <t>12 Months Ended</t>
        </is>
      </c>
    </row>
    <row r="2">
      <c r="B2" s="2" t="inlineStr">
        <is>
          <t>Dec. 31, 2020</t>
        </is>
      </c>
    </row>
    <row r="3">
      <c r="A3" s="3" t="inlineStr">
        <is>
          <t>Analysis of income and expense [abstract]</t>
        </is>
      </c>
    </row>
    <row r="4">
      <c r="A4" s="4" t="inlineStr">
        <is>
          <t>Schedule of other income (loss)</t>
        </is>
      </c>
      <c r="B4" s="4" t="inlineStr">
        <is>
          <t>Other loss, net for the years ended December 31, 2020 and 2019 includes the following: Year ended December 31, 2020 Year ended December 31, 2019 Loss on disposal of plant and equipment and mining interest ($6,502) ($4,983) Change in fair value of warrant investments (3,261) (18) Foreign exchange (loss), net (58,462) (16,208) Other 1 (4,264) 2,392 Other loss, net ($72,489) ($18,817) 1 Includes $5.6 million spent on restructuring costs on the Canadian operations during the year ende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TEMS (Tables)</t>
        </is>
      </c>
      <c r="B1" s="2" t="inlineStr">
        <is>
          <t>12 Months Ended</t>
        </is>
      </c>
    </row>
    <row r="2">
      <c r="B2" s="2" t="inlineStr">
        <is>
          <t>Dec. 31, 2020</t>
        </is>
      </c>
    </row>
    <row r="3">
      <c r="A3" s="3" t="inlineStr">
        <is>
          <t>Analysis of income and expense [abstract]</t>
        </is>
      </c>
    </row>
    <row r="4">
      <c r="A4" s="4" t="inlineStr">
        <is>
          <t>Schedule of finance income and expense</t>
        </is>
      </c>
      <c r="B4" s="4" t="inlineStr">
        <is>
          <t xml:space="preserve">Finance income and expense for the years ended December 31, 2020 and 2019 includes the following: Year ended December 31, 2020 Year ended December 31, 2019 Interest income on bank deposits $3,543 $6,941 Finance income $3,543 $6,941 Interest on finance leases and other loans 3,525 922 Finance fees and bank charges 1,600 512 Unwinding of discount on rehabilitation provision (note 18) 356 848 Loss on derivative contracts 2,355 — Finance costs $7,836 $2,2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isclosure of reconciliation of income tax expense</t>
        </is>
      </c>
      <c r="B4" s="4" t="inlineStr">
        <is>
          <t xml:space="preserve">A reconciliation of income tax expense and the earnings before income taxes multiplied by the combined Canadian federal and provincial statutory income tax rate is as follows: Year ended December 31, 2020 Year ended December 31, 2019 Earnings before income taxes $1,152,709 $798,182 Computed income tax expense at Canadian statutory rates (25%) 288,177 199,546 Non-deductible expenses/Non-taxable (income) 4,787 (1,286) Foreign tax rate differential 38,132 32,267 Current and deferred Ontario Mining Tax 32,963 10,581 Revision in estimates 1,336 (5,879) Tax benefit not recognized (2,526) 3,314 Withholding taxes 264 324 Other 1,871 (765) Total income tax expense 365,004 238,102 Current income tax expense 276,945 189,572 Deferred tax (recovery) expense $88,059 $48,530 </t>
        </is>
      </c>
    </row>
    <row r="5">
      <c r="A5" s="4" t="inlineStr">
        <is>
          <t>Disclosure of deferred income tax balances</t>
        </is>
      </c>
      <c r="B5" s="4" t="inlineStr">
        <is>
          <t>The tax effect of temporary differences that give rise to deferred income tax assets and liabilities at December 31, 2020 and 2019 are as follows: As at December 31, 2020 December 31, 2019 Net deferred tax assets: Employee provisions 9,525 13,543 Loss carry forwards 24,257 6,315 Mark to market adjustments — (9,201) Other 301 75 $34,083 $10,732 As at December 31, 2020 December 31, 2019 Net deferred tax liabilities: Mining interests and plant and equipment (1,074,963) (229,166) Environmental rehabilitation provision 47,350 15,967 Ontario Mining Tax (261,020) (30,729) Loss carry forwards 55,789 — Tax credits 22,169 — Inventory (9,630) (18,686) Mark to market adjustments 6,504 2,902 Deferred revenue 18,954 — Employee provisions 5,634 4,694 Other (3,769) (1,299) ($1,192,982) ($256,317) Changes in net deferred tax assets and liabilities for the years ended December 31, 2020 and 2019 are as follows: Year ended December 31, 2020 Year ended December 31, 2019 Balance, beginning of year ($245,585) ($195,994) Recognized in purchase price (772,373) — Recognized in net earnings (88,059) (48,530) Recognized in equity (1,644) 2,637 Foreign currency translation in other comprehensive income (loss) (51,238) (3,698) Net deferred tax liabilities, end of year ($1,158,899) ($245,585)</t>
        </is>
      </c>
    </row>
    <row r="6">
      <c r="A6" s="4" t="inlineStr">
        <is>
          <t>Disclosure of deferred tax assets not recognized</t>
        </is>
      </c>
      <c r="B6" s="4" t="inlineStr">
        <is>
          <t xml:space="preserve">As at December 31, 2020, deferred income tax assets have not been recognized in respect of the following because it is not probable that future taxable profit will be available against which the Company can use the benefits: As at December 31, 2020 December 31, 2019 Investments 20,835 — Capital loss carryforwards 8,447 8,730 Investment tax credits 12,854 12,601 Mining interests 11,298 11,076 Provision for reclamation liabilities and other accruals 53,666 11,158 Australian royalty tax 383,771 347,883 </t>
        </is>
      </c>
    </row>
    <row r="7">
      <c r="A7" s="4" t="inlineStr">
        <is>
          <t>Disclosure of tax credit carryforwards</t>
        </is>
      </c>
      <c r="B7" s="4" t="inlineStr">
        <is>
          <t>As at December 31, 2020, the Company had the following recognized Canadian and Australian income tax attributes to carry forward: Year ended December 31, 2020 Expiry Canada Non-capital losses 314,693 2024-2040 Tax basis of mining interests 141,092 Indefinite Tax basis of plant and equipment 1,332,246 Indefinite Financing costs 1,515 2021-2024 Investment tax credits 20,557 2030-2039 Corporate minimum tax credits 6,752 2040 Australia Tax basis of mining interests 5,526 Indefinite Tax basis of plant and equipment 146,263 Indefin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earnings</t>
        </is>
      </c>
      <c r="B4" s="6" t="n">
        <v>787705</v>
      </c>
      <c r="C4" s="6" t="n">
        <v>560080</v>
      </c>
    </row>
    <row r="5">
      <c r="A5" s="4" t="inlineStr">
        <is>
          <t>Depletion and depreciation</t>
        </is>
      </c>
      <c r="B5" s="5" t="n">
        <v>383052</v>
      </c>
      <c r="C5" s="5" t="n">
        <v>168921</v>
      </c>
    </row>
    <row r="6">
      <c r="A6" s="4" t="inlineStr">
        <is>
          <t>Share based payment expense</t>
        </is>
      </c>
      <c r="B6" s="5" t="n">
        <v>10457</v>
      </c>
      <c r="C6" s="5" t="n">
        <v>9307</v>
      </c>
    </row>
    <row r="7">
      <c r="A7" s="4" t="inlineStr">
        <is>
          <t>Redeemed share based units</t>
        </is>
      </c>
      <c r="B7" s="5" t="n">
        <v>-31907</v>
      </c>
      <c r="C7" s="5" t="n">
        <v>-2453</v>
      </c>
    </row>
    <row r="8">
      <c r="A8" s="4" t="inlineStr">
        <is>
          <t>Other loss (income), net</t>
        </is>
      </c>
      <c r="B8" s="5" t="n">
        <v>70188</v>
      </c>
      <c r="C8" s="5" t="n">
        <v>24985</v>
      </c>
    </row>
    <row r="9">
      <c r="A9" s="4" t="inlineStr">
        <is>
          <t>Finance items, net</t>
        </is>
      </c>
      <c r="B9" s="5" t="n">
        <v>1938</v>
      </c>
      <c r="C9" s="5" t="n">
        <v>-4659</v>
      </c>
    </row>
    <row r="10">
      <c r="A10" s="4" t="inlineStr">
        <is>
          <t>Loss on derivatives</t>
        </is>
      </c>
      <c r="B10" s="5" t="n">
        <v>2355</v>
      </c>
      <c r="C10" s="5" t="n">
        <v>0</v>
      </c>
    </row>
    <row r="11">
      <c r="A11" s="4" t="inlineStr">
        <is>
          <t>Income tax expense</t>
        </is>
      </c>
      <c r="B11" s="5" t="n">
        <v>365004</v>
      </c>
      <c r="C11" s="5" t="n">
        <v>238102</v>
      </c>
    </row>
    <row r="12">
      <c r="A12" s="4" t="inlineStr">
        <is>
          <t>Accretion on long-term debt</t>
        </is>
      </c>
      <c r="B12" s="5" t="n">
        <v>298</v>
      </c>
      <c r="C12" s="5" t="n">
        <v>0</v>
      </c>
    </row>
    <row r="13">
      <c r="A13" s="4" t="inlineStr">
        <is>
          <t>Rehabilitation costs</t>
        </is>
      </c>
      <c r="B13" s="5" t="n">
        <v>33730</v>
      </c>
      <c r="C13" s="5" t="n">
        <v>0</v>
      </c>
    </row>
    <row r="14">
      <c r="A14" s="4" t="inlineStr">
        <is>
          <t>Cash reclamation expenditures</t>
        </is>
      </c>
      <c r="B14" s="5" t="n">
        <v>-11553</v>
      </c>
      <c r="C14" s="5" t="n">
        <v>-938</v>
      </c>
    </row>
    <row r="15">
      <c r="A15" s="4" t="inlineStr">
        <is>
          <t>Change in non-cash working capital</t>
        </is>
      </c>
      <c r="B15" s="5" t="n">
        <v>22065</v>
      </c>
      <c r="C15" s="5" t="n">
        <v>-25400</v>
      </c>
    </row>
    <row r="16">
      <c r="A16" s="4" t="inlineStr">
        <is>
          <t>Operating cash flows before interest and income taxes</t>
        </is>
      </c>
      <c r="B16" s="5" t="n">
        <v>1633332</v>
      </c>
      <c r="C16" s="5" t="n">
        <v>967945</v>
      </c>
    </row>
    <row r="17">
      <c r="A17" s="4" t="inlineStr">
        <is>
          <t>Interest received</t>
        </is>
      </c>
      <c r="B17" s="5" t="n">
        <v>3543</v>
      </c>
      <c r="C17" s="5" t="n">
        <v>6941</v>
      </c>
    </row>
    <row r="18">
      <c r="A18" s="4" t="inlineStr">
        <is>
          <t>Income tax paid</t>
        </is>
      </c>
      <c r="B18" s="5" t="n">
        <v>-321084</v>
      </c>
      <c r="C18" s="5" t="n">
        <v>-55496</v>
      </c>
    </row>
    <row r="19">
      <c r="A19" s="4" t="inlineStr">
        <is>
          <t>Net cash provided by operating activities</t>
        </is>
      </c>
      <c r="B19" s="5" t="n">
        <v>1315791</v>
      </c>
      <c r="C19" s="5" t="n">
        <v>919390</v>
      </c>
    </row>
    <row r="20">
      <c r="A20" s="3" t="inlineStr">
        <is>
          <t>Investing activities</t>
        </is>
      </c>
    </row>
    <row r="21">
      <c r="A21" s="4" t="inlineStr">
        <is>
          <t>Additions to mining interests</t>
        </is>
      </c>
      <c r="B21" s="5" t="n">
        <v>-239713</v>
      </c>
      <c r="C21" s="5" t="n">
        <v>-258010</v>
      </c>
    </row>
    <row r="22">
      <c r="A22" s="4" t="inlineStr">
        <is>
          <t>Additions to plant and equipment</t>
        </is>
      </c>
      <c r="B22" s="5" t="n">
        <v>-343014</v>
      </c>
      <c r="C22" s="5" t="n">
        <v>-198413</v>
      </c>
    </row>
    <row r="23">
      <c r="A23" s="4" t="inlineStr">
        <is>
          <t>Investments in equity securities</t>
        </is>
      </c>
      <c r="B23" s="5" t="n">
        <v>-27244</v>
      </c>
      <c r="C23" s="5" t="n">
        <v>-34382</v>
      </c>
    </row>
    <row r="24">
      <c r="A24" s="4" t="inlineStr">
        <is>
          <t>Proceeds received from Newmont Option</t>
        </is>
      </c>
      <c r="B24" s="5" t="n">
        <v>75000</v>
      </c>
      <c r="C24" s="5" t="n">
        <v>0</v>
      </c>
    </row>
    <row r="25">
      <c r="A25" s="4" t="inlineStr">
        <is>
          <t>Payments received from sub-leases</t>
        </is>
      </c>
      <c r="B25" s="5" t="n">
        <v>250</v>
      </c>
      <c r="C25" s="5" t="n">
        <v>251</v>
      </c>
    </row>
    <row r="26">
      <c r="A26" s="4" t="inlineStr">
        <is>
          <t>Sale of investments in equity securities</t>
        </is>
      </c>
      <c r="B26" s="5" t="n">
        <v>174334</v>
      </c>
      <c r="C26" s="5" t="n">
        <v>0</v>
      </c>
    </row>
    <row r="27">
      <c r="A27" s="4" t="inlineStr">
        <is>
          <t>Other</t>
        </is>
      </c>
      <c r="B27" s="5" t="n">
        <v>-3301</v>
      </c>
      <c r="C27" s="5" t="n">
        <v>1449</v>
      </c>
    </row>
    <row r="28">
      <c r="A28" s="4" t="inlineStr">
        <is>
          <t>Transfer from restricted cash, net</t>
        </is>
      </c>
      <c r="B28" s="5" t="n">
        <v>0</v>
      </c>
      <c r="C28" s="5" t="n">
        <v>22232</v>
      </c>
    </row>
    <row r="29">
      <c r="A29" s="4" t="inlineStr">
        <is>
          <t>Cash and cash equivalents acquired in Detour acquisition</t>
        </is>
      </c>
      <c r="B29" s="5" t="n">
        <v>173916</v>
      </c>
      <c r="C29" s="5" t="n">
        <v>0</v>
      </c>
    </row>
    <row r="30">
      <c r="A30" s="4" t="inlineStr">
        <is>
          <t>Net cash used in investing activities</t>
        </is>
      </c>
      <c r="B30" s="5" t="n">
        <v>-189772</v>
      </c>
      <c r="C30" s="5" t="n">
        <v>-466873</v>
      </c>
    </row>
    <row r="31">
      <c r="A31" s="3" t="inlineStr">
        <is>
          <t>Financing activities</t>
        </is>
      </c>
    </row>
    <row r="32">
      <c r="A32" s="4" t="inlineStr">
        <is>
          <t>Proceeds (Payments) From Lines Of Credit</t>
        </is>
      </c>
      <c r="B32" s="5" t="n">
        <v>-98643</v>
      </c>
      <c r="C32" s="5" t="n">
        <v>0</v>
      </c>
    </row>
    <row r="33">
      <c r="A33" s="4" t="inlineStr">
        <is>
          <t>Unwinding of derivative liabilities</t>
        </is>
      </c>
      <c r="B33" s="5" t="n">
        <v>-30259</v>
      </c>
      <c r="C33" s="5" t="n">
        <v>0</v>
      </c>
    </row>
    <row r="34">
      <c r="A34" s="4" t="inlineStr">
        <is>
          <t>Proceeds from exercise of stock options</t>
        </is>
      </c>
      <c r="B34" s="5" t="n">
        <v>3581</v>
      </c>
      <c r="C34" s="5" t="n">
        <v>2622</v>
      </c>
    </row>
    <row r="35">
      <c r="A35" s="4" t="inlineStr">
        <is>
          <t>Interest paid</t>
        </is>
      </c>
      <c r="B35" s="5" t="n">
        <v>-3525</v>
      </c>
      <c r="C35" s="5" t="n">
        <v>-922</v>
      </c>
    </row>
    <row r="36">
      <c r="A36" s="4" t="inlineStr">
        <is>
          <t>Payment of lease obligations</t>
        </is>
      </c>
      <c r="B36" s="5" t="n">
        <v>-10216</v>
      </c>
      <c r="C36" s="5" t="n">
        <v>-14673</v>
      </c>
    </row>
    <row r="37">
      <c r="A37" s="4" t="inlineStr">
        <is>
          <t>Share repurchases</t>
        </is>
      </c>
      <c r="B37" s="5" t="n">
        <v>-732436</v>
      </c>
      <c r="C37" s="5" t="n">
        <v>-42775</v>
      </c>
    </row>
    <row r="38">
      <c r="A38" s="4" t="inlineStr">
        <is>
          <t>Payment of dividends</t>
        </is>
      </c>
      <c r="B38" s="5" t="n">
        <v>-115942</v>
      </c>
      <c r="C38" s="5" t="n">
        <v>-29470</v>
      </c>
    </row>
    <row r="39">
      <c r="A39" s="4" t="inlineStr">
        <is>
          <t>Net cash used in financing activities</t>
        </is>
      </c>
      <c r="B39" s="5" t="n">
        <v>-987440</v>
      </c>
      <c r="C39" s="5" t="n">
        <v>-85218</v>
      </c>
    </row>
    <row r="40">
      <c r="A40" s="4" t="inlineStr">
        <is>
          <t>Impact of foreign exchange on cash balances</t>
        </is>
      </c>
      <c r="B40" s="5" t="n">
        <v>1853</v>
      </c>
      <c r="C40" s="5" t="n">
        <v>7680</v>
      </c>
    </row>
    <row r="41">
      <c r="A41" s="4" t="inlineStr">
        <is>
          <t>Change in cash</t>
        </is>
      </c>
      <c r="B41" s="5" t="n">
        <v>140432</v>
      </c>
      <c r="C41" s="5" t="n">
        <v>374979</v>
      </c>
    </row>
    <row r="42">
      <c r="A42" s="4" t="inlineStr">
        <is>
          <t>Cash, beginning of year</t>
        </is>
      </c>
      <c r="B42" s="5" t="n">
        <v>707206</v>
      </c>
      <c r="C42" s="5" t="n">
        <v>332227</v>
      </c>
    </row>
    <row r="43">
      <c r="A43" s="4" t="inlineStr">
        <is>
          <t>Cash, end of year</t>
        </is>
      </c>
      <c r="B43" s="6" t="n">
        <v>847638</v>
      </c>
      <c r="C43" s="6" t="n">
        <v>7072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12 Months Ended</t>
        </is>
      </c>
    </row>
    <row r="2">
      <c r="B2" s="2" t="inlineStr">
        <is>
          <t>Dec. 31, 2020</t>
        </is>
      </c>
    </row>
    <row r="3">
      <c r="A3" s="3" t="inlineStr">
        <is>
          <t>Trade and other current receivables [abstract]</t>
        </is>
      </c>
    </row>
    <row r="4">
      <c r="A4" s="4" t="inlineStr">
        <is>
          <t>Disclosure of detailed information about accounts receivable</t>
        </is>
      </c>
      <c r="B4" s="4" t="inlineStr">
        <is>
          <t xml:space="preserve">As at December 31, 2020 December 31, 2019 Trade receivables $85 $241 Sales tax and other statutory receivables 16,284 13,568 Other receivables 2,305 2,869 $18,674 $16,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Disclosure of detailed information about inventories</t>
        </is>
      </c>
      <c r="B4" s="4" t="inlineStr">
        <is>
          <t xml:space="preserve">As at December 31, 2020 December 31, 2019 Gold doré $4,984 $791 Gold in circuit 27,696 10,941 Ore stockpiles 34,955 7,888 Supplies and consumables 81,568 28,066 $149,203 $47,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Long-Term Assets [Abstract]</t>
        </is>
      </c>
    </row>
    <row r="4">
      <c r="A4" s="4" t="inlineStr">
        <is>
          <t>Disclosure detailed information about other noncurrent assets</t>
        </is>
      </c>
      <c r="B4" s="4" t="inlineStr">
        <is>
          <t xml:space="preserve">As at December 31, 2020 December 31, 2019 Investments in equity securities $99,048 $253,540 Warrant investments 367 1,605 Deposits and other 4,184 184 Long-term inventories 12,288 — $115,887 $255,329 </t>
        </is>
      </c>
    </row>
    <row r="5">
      <c r="A5" s="4" t="inlineStr">
        <is>
          <t>Disclosure detailed information about changes in equity investments</t>
        </is>
      </c>
      <c r="B5" s="4" t="inlineStr">
        <is>
          <t xml:space="preserve">Changes in the investments in equity securities for the years ended December 31, 2020 and 2019 are as follows: Year ended December 31, 2020 Year ended December 31, 2019 Balance, beginning of year $253,540 $141,781 Acquisition of investments 26,803 34,026 Disposition of investments (174,334) — Gains (losses) recorded in OCI (11,735) 68,891 Foreign currency translation recorded in OCI 4,774 8,842 Investments in equity securities, end of year $99,048 $253,540 </t>
        </is>
      </c>
    </row>
    <row r="6">
      <c r="A6" s="4" t="inlineStr">
        <is>
          <t>Disclosure of fair value of investments in and warrants held</t>
        </is>
      </c>
      <c r="B6" s="4" t="inlineStr">
        <is>
          <t xml:space="preserve">The fair value of the investments in equity securities held as at December 31, 2020 and December 31, 2019 are as follows: Investments in equity securities Shares held at December 31, 2020 Fair value as at December 31, 2019 Purchase/(sales) Gains (losses) recorded in OCI Foreign currency translation Fair value as at December 31, 2020 Osisko Mining Inc. — $101,757 ($107,664) $7,199 ($1,292) $— Novo Resources Corp. 9,225,168 87,520 (38,862) (32,688) 1,277 17,247 Wallbridge Mining Company Ltd. 78,109,200 39,943 17,643 (12,064) 2,338 47,860 De Grey Mining Ltd. — 1,194 (25,770) 23,276 1,300 — Other 23,126 7,122 2,542 1,151 33,941 Total $253,540 ($147,531) ($11,735) $4,774 $99,048 Investments in equity securities Shares held at December 31, 2019 Fair value as at December 31, 2018 Purchase/(sales) Gains (losses) recorded in OCI Foreign currency translation Fair value as at December 31, 2019 Osisko Mining Inc. 32,627,632 $73,452 $— $24,135 $4,170 $101,757 Novo Resources Corp. 29,830,268 54,249 — 30,214 3,057 87,520 Wallbridge Mining Company Ltd. 57,000,000 — 24,434 14,687 822 39,943 De Grey Mining Ltd. 33,333,333 2,938 — (1,848) 104 1,194 Other 11,142 9,592 1,703 689 23,126 Total $141,781 $34,026 $68,891 $8,842 $253,5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S AND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changes in mining interests and plant and equipment</t>
        </is>
      </c>
      <c r="B4" s="4" t="inlineStr">
        <is>
          <t>Year ended December 31, 2020 Depletable Non depletable Total mining interest Property, plant and equipment Capital work-in-progress Total 2 Cost At January 1, 2020 $1,105,283 $161,073 $1,266,356 $576,635 $191,521 $2,034,512 Acquisition of Detour Gold Corporation 1 2,026,183 336,756 2,362,939 1,342,054 120,371 3,825,364 Additions and transfers 285,555 (19,571) 265,984 436,469 (41,510) 660,943 Change in environmental closure assets (estimate and discount rate) 6,667 — 6,667 — — 6,667 Disposals (437) — (437) (61,047) (683) (62,167) Foreign currency translation recorded in OCI 152,373 25,070 177,443 112,832 15,088 305,363 Cost at December 31, 2020 $3,575,624 $503,328 $4,078,952 $2,406,943 $284,787 $6,770,682 Accumulated depreciation and depletion At January 1, 2020 $376,197 $— $376,197 $161,389 $— $537,586 Depreciation — — — 238,415 — 238,415 Depletion 188,613 — 188,613 — — 188,613 Disposals (303) — (303) (51,441) — (51,744) Foreign currency translation recorded in OCI 34,476 — 34,476 19,137 — 53,613 Accumulated depreciation and depletion at December 31, 2020 $598,983 $— $598,983 $367,500 $— $966,483 Carrying value at December 31, 2020 $2,976,641 $503,328 $3,479,969 $2,039,443 $284,787 $5,804,199 1 Includes $16.2 million of ROU assets that were acquired with Detour Gold Corporation. 2 Includes $180.8 and $261.2 million in carrying amounts at December 31, 2020 related to Holt Complex and Northern Territory, respectively. Year ended December 31, 2019 Depletable Non depletable Total mining interest Property, plant and equipment Capital work-in-progress Total Cost At January 1, 2019 $945,375 $106,138 $1,051,513 $385,344 $79,343 $1,516,200 Additions 1 149,237 52,387 201,624 208,577 105,965 516,166 Change in environmental closure assets (estimate and discount rate) 15,195 — 15,195 — — 15,195 Disposals (28,114) (129) (28,243) (31,203) — (59,446) Foreign currency translation recorded in OCI 23,590 2,677 26,267 13,917 6,213 46,397 Cost at December 31, 2019 $1,105,283 $161,073 $1,266,356 $576,635 $191,521 $2,034,512 Accumulated depreciation and depletion At January 1, 2019 $281,431 $— $281,431 $117,599 $— $399,030 Depreciation 455 — 455 61,709 — 62,164 Depletion 112,275 — 112,275 — — 112,275 Disposals (26,671) — (26,671) (24,229) — (50,900) Foreign currency translation in OCI 8,707 — 8,707 6,310 — 15,017 Accumulated depreciation and depletion at December 31, 2019 $376,197 $— $376,197 $161,389 $— $537,586 Carrying value at December 31, 2019 $729,086 $161,073 $890,159 $415,246 $191,521 $1,496,926 1 Includes $6.0 million of ROU assets associated with leases recognized upon adoption of IFRS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Subclassifications of assets, liabilities and equities [abstract]</t>
        </is>
      </c>
    </row>
    <row r="4">
      <c r="A4" s="4" t="inlineStr">
        <is>
          <t>Schedules of accounts payable, accrued liabilities, and their currency denominations</t>
        </is>
      </c>
      <c r="B4" s="4" t="inlineStr">
        <is>
          <t xml:space="preserve">As at December 31, 2020 December 31, 2019 Trade payable and accrued liabilities $208,736 $121,546 Payroll and government remittances 22,960 17,637 Warrant liability 4,254 — $235,950 $139,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Mining interest and plant and equipment, owned and leased, and detail of right-of-use assets</t>
        </is>
      </c>
      <c r="B4" s="4" t="inlineStr">
        <is>
          <t xml:space="preserve">The Company leases many assets including buildings, mining equipment, storage facilities and IT equipment. Information for which the Company is a lessee is presented below. Right-of-use assets Buildings Mining equipment Storage facilities Vehicles IT equipment Total Balance, January 1, 2020 3,068 25,731 352 19 47 29,217 Acquisition of Detour Gold Corporation 316 3,582 9,988 2,375 — 16,261 Additions (net of disposals) 5,806 (17,598) (291) 199 — (11,884) Depreciation charge for the year (1,269) (1,053) (1,195) (715) (14) (4,246) Foreign currency translation recorded in OCI 441 (197) 368 67 2 681 Balance, December 31, 2020 8,362 10,465 9,222 1,945 35 30,029 Buildings Mining equipment Storage facilities Vehicles IT equipment Total Balance, January 1, 2019 1,544 29,982 176 22 59 31,783 Additions (net of disposals) 1,938 4,361 371 — — 6,670 Depreciation charge for the year (496) (9,944) (205) (4) (13) (10,662) Foreign currency translation recorded in OCI 82 1,332 10 1 1 1,426 Balance, December 31, 2019 3,068 25,731 352 19 47 29,217 </t>
        </is>
      </c>
    </row>
    <row r="5">
      <c r="A5" s="4" t="inlineStr">
        <is>
          <t>Maturity analysis of lease liabilities</t>
        </is>
      </c>
      <c r="B5" s="4" t="inlineStr">
        <is>
          <t xml:space="preserve">Lease liabilities As at December 31, 2020 December 31, 2019 Maturity analysis - contractual undiscounted cash flows Less than one year 7,668 10,485 Later than one year 22,044 5,232 Total undiscounted lease liabilities 29,712 15,717 Lease liabilities included in the statement of financial position 26,171 15,316 Current 6,896 10,176 Non-current 19,275 5,140 </t>
        </is>
      </c>
    </row>
    <row r="6">
      <c r="A6" s="4" t="inlineStr">
        <is>
          <t>Amounts recognized in profit or loss, and the statement of cash flows</t>
        </is>
      </c>
      <c r="B6" s="4" t="inlineStr">
        <is>
          <t xml:space="preserve">Amounts recognized in profit or loss Year ended December 31, 2020 Year ended December 31, 2019 Interest on lease liability 2,197 269 Variable lease payments not included in the measurement of lease liabilities 20,654 26,167 Income from sub-leasing right-of-use assets 72 30 Expenses relating to short-term leases 4,610 8,532 Expenses relating to leases of low-value assets, excluding short-term leases of low-value assets 427 192 Amounts recognized in the statement of cash flows Year ended December 31, 2020 Year ended December 31, 2019 Total cash outflow from financing activities 10,216 14,673 Total cash outflow from operating activities 21,781 28,2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PAYMENT LIABILITIES (Tables)</t>
        </is>
      </c>
      <c r="B1" s="2" t="inlineStr">
        <is>
          <t>12 Months Ended</t>
        </is>
      </c>
    </row>
    <row r="2">
      <c r="B2" s="2" t="inlineStr">
        <is>
          <t>Dec. 31, 2020</t>
        </is>
      </c>
    </row>
    <row r="3">
      <c r="A3" s="3" t="inlineStr">
        <is>
          <t>Share-based Payment Arrangements [Abstract]</t>
        </is>
      </c>
    </row>
    <row r="4">
      <c r="A4" s="4" t="inlineStr">
        <is>
          <t>Change in number of units outstanding</t>
        </is>
      </c>
      <c r="B4" s="4" t="inlineStr">
        <is>
          <t xml:space="preserve">Movements in the number of the PSUs and RSUs for the years ended December 31, 2020 and 2019 are as follows: Year ended December 31, 2020 Year ended December 31, 2019 PSUs RSUs PSUs RSUs Balance, beginning of year 511,768 540,828 502,037 524,094 Granted 104,861 106,985 117,143 129,146 Cancelled (18,578) (18,578) (23,114) (23,114) Redeemed (225,411) (242,468) (84,298) (89,298) Balance, end of year 372,640 386,767 511,768 540,828 Changes in the number of DSUs and phantom share units outstanding during the years ended December 31, 2020 and 2019 are as follows: Year ended December 31, 2020 Year ended December 31, 2019 DSUs Phantom share units DSUs Phantom share units Balance at beginning of year 155,377 — 170,528 35,625 Granted 19,760 — 21,875 — Redeemed (54,251) — (37,026) (35,625) Balance, at end of year 120,886 — 155,377 — </t>
        </is>
      </c>
    </row>
    <row r="5">
      <c r="A5" s="4" t="inlineStr">
        <is>
          <t>Changes in the share based payment liabilities</t>
        </is>
      </c>
      <c r="B5" s="4" t="inlineStr">
        <is>
          <t xml:space="preserve">Changes in the share based payment liabilities during the years ended December 31, 2020 and 2019 are as follows: Year ended December 31, 2020 Year ended December 31, 2019 Opening liability $55,257 $4,276 Share based payment expense 10,457 9,307 Modification of share based payment — 42,948 Redeemed RSUs, PSUs, DSUs and phantom share units (cash payments) (31,907) (2,453) Foreign currency translation recorded in OCI 556 1,179 Total share based payment liability $34,363 $55,257 Current portion of share based payment liability $25,745 $36,783 Long term share based payment liability $8,618 $18,474 </t>
        </is>
      </c>
    </row>
    <row r="6">
      <c r="A6" s="4" t="inlineStr">
        <is>
          <t>Share based payment expense</t>
        </is>
      </c>
      <c r="B6" s="4" t="inlineStr">
        <is>
          <t xml:space="preserve">The allocation of share based payment expense on the consolidated statement of operations and comprehensive income for the years ended December 31, 2020 and 2019 is as follows: Year ended December 31, 2020 Year ended December 31, 2019 General and administrative $10,196 $9,018 Production costs 15 289 Care and maintenance 246 — Total share based payment expense $10,457 $9,3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0</t>
        </is>
      </c>
    </row>
    <row r="3">
      <c r="A3" s="3" t="inlineStr">
        <is>
          <t>Disclosure of other provisions, contingent liabilities and contingent assets [Abstract]</t>
        </is>
      </c>
    </row>
    <row r="4">
      <c r="A4" s="4" t="inlineStr">
        <is>
          <t>Disclosure of detailed information about provisions</t>
        </is>
      </c>
      <c r="B4" s="4" t="inlineStr">
        <is>
          <t xml:space="preserve">As at December 31, 2020 December 31, 2019 Environmental rehabilitation provision $229,125 $71,121 Long service leave 7,658 2,642 Total provisions 236,783 73,763 Current provisions 71,976 29,776 Long-term balance $164,807 $43,987 </t>
        </is>
      </c>
    </row>
    <row r="5">
      <c r="A5" s="4" t="inlineStr">
        <is>
          <t>Disclosure of changes in provision</t>
        </is>
      </c>
      <c r="B5" s="4" t="inlineStr">
        <is>
          <t xml:space="preserve">Changes in the environmental rehabilitation provision for the years ended December 31, 2020 and 2019 are as follows: Year ended December 31, 2020 Year ended December 31, 2019 Balance, beginning of year $71,121 $50,603 Changes in cost estimates 44,306 19,644 Acquisition of Detour Gold Corporation 116,044 — Site closure and reclamation costs paid (11,553) (938) Unwinding of discount on rehabilitation provision 356 848 Foreign currency translation recorded in OCI 8,851 964 Balance, end of year 229,125 71,121 Current portion 65,941 24,172 Long-term balance $163,184 $46,9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0</t>
        </is>
      </c>
    </row>
    <row r="3">
      <c r="A3" s="3" t="inlineStr">
        <is>
          <t>Share Capital, Reserves And Other Equity Interest [Abstract]</t>
        </is>
      </c>
    </row>
    <row r="4">
      <c r="A4" s="4" t="inlineStr">
        <is>
          <t>Disclosure of dividends</t>
        </is>
      </c>
      <c r="B4" s="4" t="inlineStr">
        <is>
          <t xml:space="preserve">Dividends 2020 Dividend declaration date Dividend paid Per share Paid USD Paid CAD Reduction in retained earnings December 16, 2019 January 13, 2020 $0.06 $12,577 N/A $— March 18, 2020 April 13, 2020 $0.125 $34,650 N/A $34,650 June 17, 2020 July 13, 2020 $0.125 $34,488 N/A $34,488 September 18, 2020 October 14, 2020 $0.125 $34,227 N/A $34,227 December 16, 2020 January 14, 2021 $0.1875 $— N/A $50,268 Total $115,942 $153,633 2019 Dividend declaration date Dividend paid Per share Paid USD Paid CAD Reduction in retained earnings December 11, 2018 January 11, 2019 C$0.04 $6,328 C$8,393 $— March 15, 2019 April 12, 2019 C$0.04 $6,326 C$8,410 $6,326 May 7, 2019 July 12, 2019 $0.04 $8,408 N/A $8,408 September 11, 2019 October 11, 2019 $0.04 $8,408 N/A $8,408 December 16, 2019 January 13, 2020 $0.06 $— N/A $12,577 Total $29,470 $35,719 </t>
        </is>
      </c>
    </row>
    <row r="5">
      <c r="A5" s="4" t="inlineStr">
        <is>
          <t>Disclosure of changes in stock options</t>
        </is>
      </c>
      <c r="B5" s="4" t="inlineStr">
        <is>
          <t xml:space="preserve">Changes in stock options during the years ended December 31, 2020 and 2019 were as follows: Year ended December 31, 2020 Year ended December 31, 2019 Number of Weighted average Number of Weighted average options exercise price (C$) options exercise price (C$) Balance, beginning of year 218,489 $4.44 897,409 $5.02 Replacement options from Detour acquisition 190,069 35.07 — — Exercised (182,168) 26.52 (670,767) 5.21 Expired (8,153) 5.61 (8,153) 5.72 Stock options outstanding, end of year 218,237 $12.64 218,489 $4.44 Stock options exercisable, end of year 218,237 $12.64 218,489 $4.44 </t>
        </is>
      </c>
    </row>
    <row r="6">
      <c r="A6" s="4" t="inlineStr">
        <is>
          <t>Disclosure of weighted average assumptions</t>
        </is>
      </c>
      <c r="B6" s="4" t="inlineStr">
        <is>
          <t>Replacement options from the Detour acquisition were valued at the date of acquisition using the Black-Scholes option pricing model with the following weighted average assumptions: Weighted average exercise price per share C$35.07 Risk-free interest rate 1.83 % Expected volatility 36.64 % Expected life 0.91 Weighted average per share grant date fair value C$34.48</t>
        </is>
      </c>
    </row>
    <row r="7">
      <c r="A7" s="4" t="inlineStr">
        <is>
          <t>Share options granted under former stock option plans</t>
        </is>
      </c>
      <c r="B7" s="4" t="inlineStr">
        <is>
          <t xml:space="preserve">The following table outlines share options granted under the former stock option plans of Kirkland Lake Gold Inc., St. Andrews Goldfields Ltd. and Detour Gold Corporation that were exercised during the year ended December 31, 2020: Grant price (C$) Number of options exercised Exercise dates Weighted average closing share price at exercise date (C$) $5.61 - $35.55 72,149 January 1, 2020 - March 31, 2020 $45.32 $3.42 - $38.78 47,913 April 1, 2020 - June 30, 2020 $56.32 $3.42 - $60.47 52,475 July 1, 2020 - September 30, 2020 $71.89 $27.91 - $35.55 9,631 October 1, 2020 - December 31, 2020 $53.10 182,168 $56.28 The following table outlines share options granted under the former stock option plans of Kirkland Lake Gold Inc. and St. Andrews Goldfields Ltd. that were exercised during the year ended December 31, 2019: Grant price (C$) Number of options exercised Exercise dates Weighted average closing share price at exercise date (C$) $2.98 - $6.82 172,416 January 1, 2019 - March 31, 2019 $39.10 $3.42 - $6.82 334,679 April 1, 2019 - June 30, 2019 $49.24 $6.82 1,998 July 1, 2019 - September 30, 2019 $56.22 $4.95 - $6.82 161,674 October 1, 2019 - December 31, 2019 $59.43 670,767 $48.69 </t>
        </is>
      </c>
    </row>
    <row r="8">
      <c r="A8" s="4" t="inlineStr">
        <is>
          <t>Basic and diluted income per share</t>
        </is>
      </c>
      <c r="B8" s="4" t="inlineStr">
        <is>
          <t xml:space="preserve">Basic and diluted income per share for the years ended December 31, 2020 and 2019 is calculated as shown in the table below. The diluted income per share for the years ended December 31, 2020 and 2019 includes the impact of certain outstanding options, PSUs and RSUs. Year ended December 31, 2020 Year ended December 31, 2019 Net earnings $787,705 $560,080 Weighted average basic number of common shares outstanding (in '000s) 270,401 210,142 Basic earnings per share $2.91 $2.67 Net earnings 787,705 560,080 Cash settling LTIP adjustment 2,306 1,450 Net earnings for diluted earnings 790,011 561,530 Weighted average diluted number of common shares outstanding (in '000s) 271,355 211,645 Diluted earnings per share $2.91 $2.65 </t>
        </is>
      </c>
    </row>
    <row r="9">
      <c r="A9" s="4" t="inlineStr">
        <is>
          <t>Disclosure of weighted average number of common shares</t>
        </is>
      </c>
      <c r="B9" s="4" t="inlineStr">
        <is>
          <t xml:space="preserve">Weighted average diluted number of common shares for the years ended December 31, 2020 and 2019 is calculated as follows: Year ended December 31, 2020 Year ended December 31, 2019 Weighted average basic number of common shares outstanding (in '000s) 270,401 210,142 In the money shares - share options (in '000s) 195 450 Dilutive RSUs and PSUs (in '000s) 759 1,053 Weighted average diluted number of common shares outstanding 271,355 211,6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Cash Flow Statement [Abstract]</t>
        </is>
      </c>
    </row>
    <row r="4">
      <c r="A4" s="4" t="inlineStr">
        <is>
          <t>Disclosure of detailed information about cash flow statement</t>
        </is>
      </c>
      <c r="B4" s="4" t="inlineStr">
        <is>
          <t>Supplemental information to the statements of cash flows is as follows: Year ended December 31, 2020 Year ended December 31, 2019 Change in non-cash working capital (Increase) decrease in accounts receivable ($2,423) $2,883 (Increase) in inventories (50,028) (3,121) (Increase) in prepaid expenses (8,615) (4,429) Increase (decrease) in accounts payable and accrued liabilities 1 83,131 (20,733) $22,065 ($25,400) Investing and financing non-cash transactions Property, plant and equipment acquired through lease $7,585 $6,037 1 Includes dividends pay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27" customWidth="1" min="5" max="5"/>
    <col width="47" customWidth="1" min="6" max="6"/>
    <col width="36" customWidth="1" min="7" max="7"/>
    <col width="30" customWidth="1" min="8" max="8"/>
    <col width="25" customWidth="1" min="9" max="9"/>
  </cols>
  <sheetData>
    <row r="1">
      <c r="A1" s="1" t="inlineStr">
        <is>
          <t>Consolidated Statements of Changes in Equity</t>
        </is>
      </c>
      <c r="B1" s="2" t="inlineStr">
        <is>
          <t>USD ($)shares</t>
        </is>
      </c>
      <c r="C1" s="2" t="inlineStr">
        <is>
          <t>CAD ($)shares</t>
        </is>
      </c>
      <c r="D1" s="2" t="inlineStr">
        <is>
          <t>Share CapitalUSD ($)shares</t>
        </is>
      </c>
      <c r="E1" s="2" t="inlineStr">
        <is>
          <t>Share CapitalCAD ($)shares</t>
        </is>
      </c>
      <c r="F1" s="2" t="inlineStr">
        <is>
          <t>Share based payments and other reservesUSD ($)</t>
        </is>
      </c>
      <c r="G1" s="2" t="inlineStr">
        <is>
          <t>Foreign currency translationUSD ($)</t>
        </is>
      </c>
      <c r="H1" s="2" t="inlineStr">
        <is>
          <t>Investment revaluationUSD ($)</t>
        </is>
      </c>
      <c r="I1" s="2" t="inlineStr">
        <is>
          <t>Retained earningsUSD ($)</t>
        </is>
      </c>
    </row>
    <row r="2">
      <c r="A2" s="4" t="inlineStr">
        <is>
          <t>Shareholders' equity, beginning balance (in shares) at Dec. 31, 2018 | shares</t>
        </is>
      </c>
      <c r="D2" s="5" t="n">
        <v>209823000</v>
      </c>
      <c r="E2" s="5" t="n">
        <v>209823000</v>
      </c>
    </row>
    <row r="3">
      <c r="A3" s="4" t="inlineStr">
        <is>
          <t>Shareholders' equity, beginning balance at Dec. 31, 2018</t>
        </is>
      </c>
      <c r="B3" s="6" t="n">
        <v>1263106000</v>
      </c>
      <c r="D3" s="6" t="n">
        <v>923964000</v>
      </c>
      <c r="F3" s="6" t="n">
        <v>35135000</v>
      </c>
      <c r="G3" s="6" t="n">
        <v>-103373000</v>
      </c>
      <c r="H3" s="6" t="n">
        <v>15462000</v>
      </c>
      <c r="I3" s="6" t="n">
        <v>391918000</v>
      </c>
    </row>
    <row r="4">
      <c r="A4" s="3" t="inlineStr">
        <is>
          <t>Changes in equity [abstract]</t>
        </is>
      </c>
    </row>
    <row r="5">
      <c r="A5" s="4" t="inlineStr">
        <is>
          <t>Exercise of share options, including transfer from reserves (in shares) | shares</t>
        </is>
      </c>
      <c r="D5" s="5" t="n">
        <v>671000</v>
      </c>
      <c r="E5" s="5" t="n">
        <v>671000</v>
      </c>
    </row>
    <row r="6">
      <c r="A6" s="4" t="inlineStr">
        <is>
          <t>Exercise of share options, including transfer from reserves</t>
        </is>
      </c>
      <c r="B6" s="6" t="n">
        <v>2622000</v>
      </c>
      <c r="D6" s="6" t="n">
        <v>3855000</v>
      </c>
      <c r="F6" s="5" t="n">
        <v>-1233000</v>
      </c>
    </row>
    <row r="7">
      <c r="A7" s="4" t="inlineStr">
        <is>
          <t>Share issuance (in shares) | shares</t>
        </is>
      </c>
      <c r="B7" s="5" t="n">
        <v>258000</v>
      </c>
      <c r="C7" s="5" t="n">
        <v>258000</v>
      </c>
    </row>
    <row r="8">
      <c r="A8" s="4" t="inlineStr">
        <is>
          <t>Share issuance</t>
        </is>
      </c>
      <c r="B8" s="6" t="n">
        <v>0</v>
      </c>
      <c r="D8" s="6" t="n">
        <v>1265000</v>
      </c>
      <c r="F8" s="5" t="n">
        <v>-1265000</v>
      </c>
    </row>
    <row r="9">
      <c r="A9" s="4" t="inlineStr">
        <is>
          <t>Share based payments expense</t>
        </is>
      </c>
      <c r="B9" s="5" t="n">
        <v>3434000</v>
      </c>
      <c r="F9" s="5" t="n">
        <v>3434000</v>
      </c>
    </row>
    <row r="10">
      <c r="A10" s="4" t="inlineStr">
        <is>
          <t>Modification of share based payment, net of tax</t>
        </is>
      </c>
      <c r="B10" s="5" t="n">
        <v>-36476000</v>
      </c>
      <c r="F10" s="5" t="n">
        <v>-7228000</v>
      </c>
      <c r="I10" s="5" t="n">
        <v>-29248000</v>
      </c>
    </row>
    <row r="11">
      <c r="A11" s="4" t="inlineStr">
        <is>
          <t>Foreign currency translation</t>
        </is>
      </c>
      <c r="B11" s="5" t="n">
        <v>43139000</v>
      </c>
      <c r="G11" s="5" t="n">
        <v>43139000</v>
      </c>
    </row>
    <row r="12">
      <c r="A12" s="4" t="inlineStr">
        <is>
          <t>Change in fair value of investments in equity securities, net of $9,548 tax expense</t>
        </is>
      </c>
      <c r="B12" s="5" t="n">
        <v>59343000</v>
      </c>
      <c r="H12" s="5" t="n">
        <v>59343000</v>
      </c>
    </row>
    <row r="13">
      <c r="A13" s="4" t="inlineStr">
        <is>
          <t>Dividends declared</t>
        </is>
      </c>
      <c r="B13" s="6" t="n">
        <v>-35719000</v>
      </c>
      <c r="I13" s="5" t="n">
        <v>-35719000</v>
      </c>
    </row>
    <row r="14">
      <c r="A14" s="4" t="inlineStr">
        <is>
          <t>Share repurchases (in shares) | shares</t>
        </is>
      </c>
      <c r="B14" s="5" t="n">
        <v>-1127000</v>
      </c>
      <c r="C14" s="5" t="n">
        <v>-1127000</v>
      </c>
      <c r="D14" s="5" t="n">
        <v>-1127000</v>
      </c>
      <c r="E14" s="5" t="n">
        <v>-1127000</v>
      </c>
    </row>
    <row r="15">
      <c r="A15" s="4" t="inlineStr">
        <is>
          <t>Share repurchases</t>
        </is>
      </c>
      <c r="B15" s="6" t="n">
        <v>-42775000</v>
      </c>
      <c r="C15" s="6" t="n">
        <v>-56675000</v>
      </c>
      <c r="D15" s="6" t="n">
        <v>-42775000</v>
      </c>
    </row>
    <row r="16">
      <c r="A16" s="4" t="inlineStr">
        <is>
          <t>Net earnings</t>
        </is>
      </c>
      <c r="B16" s="6" t="n">
        <v>560080000</v>
      </c>
      <c r="I16" s="5" t="n">
        <v>560080000</v>
      </c>
    </row>
    <row r="17">
      <c r="A17" s="4" t="inlineStr">
        <is>
          <t>Shareholders' equity, ending balance (in shares) at Dec. 31, 2019 | shares</t>
        </is>
      </c>
      <c r="B17" s="5" t="n">
        <v>209624480</v>
      </c>
      <c r="C17" s="5" t="n">
        <v>209624480</v>
      </c>
      <c r="D17" s="5" t="n">
        <v>209625000</v>
      </c>
      <c r="E17" s="5" t="n">
        <v>209625000</v>
      </c>
    </row>
    <row r="18">
      <c r="A18" s="4" t="inlineStr">
        <is>
          <t>Shareholders' equity, ending balance at Dec. 31, 2019</t>
        </is>
      </c>
      <c r="B18" s="6" t="n">
        <v>1816754000</v>
      </c>
      <c r="D18" s="6" t="n">
        <v>886309000</v>
      </c>
      <c r="F18" s="5" t="n">
        <v>28843000</v>
      </c>
      <c r="G18" s="5" t="n">
        <v>-60234000</v>
      </c>
      <c r="H18" s="5" t="n">
        <v>74805000</v>
      </c>
      <c r="I18" s="5" t="n">
        <v>887031000</v>
      </c>
    </row>
    <row r="19">
      <c r="A19" s="3" t="inlineStr">
        <is>
          <t>Changes in equity [abstract]</t>
        </is>
      </c>
    </row>
    <row r="20">
      <c r="A20" s="4" t="inlineStr">
        <is>
          <t>Change in fair value of investments in equity securities, tax</t>
        </is>
      </c>
      <c r="B20" s="5" t="n">
        <v>9548000</v>
      </c>
    </row>
    <row r="21">
      <c r="A21" s="4" t="inlineStr">
        <is>
          <t>Exercise of share options, including transfer from reserves (in shares) | shares</t>
        </is>
      </c>
      <c r="D21" s="5" t="n">
        <v>182000</v>
      </c>
      <c r="E21" s="5" t="n">
        <v>182000</v>
      </c>
    </row>
    <row r="22">
      <c r="A22" s="4" t="inlineStr">
        <is>
          <t>Exercise of share options, including transfer from reserves</t>
        </is>
      </c>
      <c r="B22" s="5" t="n">
        <v>3581000</v>
      </c>
      <c r="D22" s="6" t="n">
        <v>4173000</v>
      </c>
      <c r="F22" s="5" t="n">
        <v>-592000</v>
      </c>
    </row>
    <row r="23">
      <c r="A23" s="4" t="inlineStr">
        <is>
          <t>Share issuance (in shares) | shares</t>
        </is>
      </c>
      <c r="D23" s="5" t="n">
        <v>0</v>
      </c>
      <c r="E23" s="5" t="n">
        <v>0</v>
      </c>
    </row>
    <row r="24">
      <c r="A24" s="4" t="inlineStr">
        <is>
          <t>Reclassification of foreign currency translation</t>
        </is>
      </c>
      <c r="B24" s="6" t="n">
        <v>0</v>
      </c>
      <c r="D24" s="6" t="n">
        <v>0</v>
      </c>
      <c r="F24" s="5" t="n">
        <v>0</v>
      </c>
      <c r="G24" s="5" t="n">
        <v>-7378000</v>
      </c>
      <c r="I24" s="5" t="n">
        <v>7378000</v>
      </c>
    </row>
    <row r="25">
      <c r="A25" s="4" t="inlineStr">
        <is>
          <t>Acquisition of Detour Gold Corporation (in shares) | shares</t>
        </is>
      </c>
      <c r="B25" s="5" t="n">
        <v>77217000</v>
      </c>
      <c r="C25" s="5" t="n">
        <v>77217000</v>
      </c>
    </row>
    <row r="26">
      <c r="A26" s="4" t="inlineStr">
        <is>
          <t>Share based payments expense</t>
        </is>
      </c>
      <c r="B26" s="6" t="n">
        <v>3134444000</v>
      </c>
      <c r="D26" s="6" t="n">
        <v>3131451000</v>
      </c>
      <c r="F26" s="5" t="n">
        <v>2993000</v>
      </c>
    </row>
    <row r="27">
      <c r="A27" s="4" t="inlineStr">
        <is>
          <t>Foreign currency translation</t>
        </is>
      </c>
      <c r="B27" s="5" t="n">
        <v>243738000</v>
      </c>
      <c r="G27" s="5" t="n">
        <v>243738000</v>
      </c>
    </row>
    <row r="28">
      <c r="A28" s="4" t="inlineStr">
        <is>
          <t>Change in fair value of investments in equity securities, net of $9,548 tax expense</t>
        </is>
      </c>
      <c r="B28" s="5" t="n">
        <v>-15222000</v>
      </c>
      <c r="H28" s="5" t="n">
        <v>-15222000</v>
      </c>
    </row>
    <row r="29">
      <c r="A29" s="4" t="inlineStr">
        <is>
          <t>Dividends declared</t>
        </is>
      </c>
      <c r="B29" s="6" t="n">
        <v>-153633000</v>
      </c>
      <c r="I29" s="5" t="n">
        <v>-153633000</v>
      </c>
    </row>
    <row r="30">
      <c r="A30" s="4" t="inlineStr">
        <is>
          <t>Share repurchases (in shares) | shares</t>
        </is>
      </c>
      <c r="B30" s="5" t="n">
        <v>-18925900</v>
      </c>
      <c r="C30" s="5" t="n">
        <v>-18925900</v>
      </c>
      <c r="D30" s="5" t="n">
        <v>-18926000</v>
      </c>
      <c r="E30" s="5" t="n">
        <v>-18926000</v>
      </c>
    </row>
    <row r="31">
      <c r="A31" s="4" t="inlineStr">
        <is>
          <t>Share repurchases</t>
        </is>
      </c>
      <c r="B31" s="6" t="n">
        <v>-732436000</v>
      </c>
      <c r="D31" s="6" t="n">
        <v>-732436000</v>
      </c>
      <c r="E31" s="6" t="n">
        <v>-974736000</v>
      </c>
    </row>
    <row r="32">
      <c r="A32" s="4" t="inlineStr">
        <is>
          <t>Net earnings</t>
        </is>
      </c>
      <c r="B32" s="6" t="n">
        <v>787705000</v>
      </c>
      <c r="I32" s="5" t="n">
        <v>787705000</v>
      </c>
    </row>
    <row r="33">
      <c r="A33" s="4" t="inlineStr">
        <is>
          <t>Shareholders' equity, ending balance (in shares) at Dec. 31, 2020 | shares</t>
        </is>
      </c>
      <c r="B33" s="5" t="n">
        <v>268097877</v>
      </c>
      <c r="C33" s="5" t="n">
        <v>268097877</v>
      </c>
      <c r="D33" s="5" t="n">
        <v>268098000</v>
      </c>
      <c r="E33" s="5" t="n">
        <v>268098000</v>
      </c>
    </row>
    <row r="34">
      <c r="A34" s="4" t="inlineStr">
        <is>
          <t>Shareholders' equity, ending balance at Dec. 31, 2020</t>
        </is>
      </c>
      <c r="B34" s="6" t="n">
        <v>5084931000</v>
      </c>
      <c r="D34" s="6" t="n">
        <v>3289497000</v>
      </c>
      <c r="F34" s="6" t="n">
        <v>31244000</v>
      </c>
      <c r="G34" s="6" t="n">
        <v>176126000</v>
      </c>
      <c r="H34" s="6" t="n">
        <v>59583000</v>
      </c>
      <c r="I34" s="6" t="n">
        <v>1528481000</v>
      </c>
    </row>
    <row r="35">
      <c r="A35" s="3" t="inlineStr">
        <is>
          <t>Changes in equity [abstract]</t>
        </is>
      </c>
    </row>
    <row r="36">
      <c r="A36" s="4" t="inlineStr">
        <is>
          <t>Change in fair value of investments in equity securities, tax</t>
        </is>
      </c>
      <c r="B36" s="6" t="n">
        <v>164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operating segments [abstract]</t>
        </is>
      </c>
    </row>
    <row r="4">
      <c r="A4" s="4" t="inlineStr">
        <is>
          <t>Disclosure of operating segments</t>
        </is>
      </c>
      <c r="B4" s="4" t="inlineStr">
        <is>
          <t>As at and for the year ended December 31, 2020 Macassa Mine Holt Complex Detour Fosterville Northern Territory Corporate and other Total Revenue $326,584 $53,195 $960,855 $1,119,470 $— $— $2,460,104 Production costs (107,336) (36,054) (356,072) (87,844) — — (587,306) Royalty expense (10,613) (3,807) (18,445) (52,620) — — (85,485) Depletion and depreciation (54,071) (10,512) (214,793) (102,889) — (787) (383,052) Earnings from mine operations 154,564 2,822 371,545 876,117 — (787) 1,404,261 Expenses General and administrative — — — — — (60,490) (60,490) Transaction costs — — — — — (33,131) (33,131) Exploration (1,492) (901) (1,990) (6,723) (3,003) (306) (14,415) Care and maintenance — (16,607) — — (16,397) — (33,004) Rehabilitation costs — — — — (33,730) — (33,730) Earnings (loss) from operations 153,072 (14,686) 369,555 869,394 (53,130) (94,714) 1,229,491 Other income (loss), net 1 (72,489) Finance items Finance income 1 3,543 Finance costs 1 (7,836) Earnings before income taxes 1,152,709 Expenditures on: Mining interest $84,634 $8,024 $134,061 $54,598 $10,404 $— $291,721 Plant and equipment 57,019 2,823 207,015 83,288 12,520 6,557 369,222 Total capital expenditures 2 $141,653 $10,847 $341,076 $137,886 $22,924 $6,557 $660,943 Total assets $791,560 $196,874 $4,470,755 $584,795 $270,546 $766,006 $7,080,536 Total liabilities $180,218 $118,972 $1,172,167 $186,986 $115,934 $221,328 $1,995,605 1 Certain costs are managed on a consolidated basis and are therefore not reflected in segment income. 2 Segment capital expenditures are presented on an accrual basis. As at and for the year ended December 31, 2019 Macassa Mine Holt Complex Fosterville Northern Territory Corporate and other Total Revenue $333,644 $161,413 $884,931 $— $— $1,379,988 Production costs (99,227) (104,888) (76,919) — — (281,034) Royalty expense (11,240) (7,738) (17,454) — — (36,432) Depletion and depreciation (44,499) (33,021) (91,401) — — (168,921) Earnings (loss) from mine operations 178,678 15,766 699,157 — — 893,601 Expenses General and administrative — — — — (45,365) (45,365) Transaction costs — — — — (1,236) (1,236) Exploration (1,338) (5,288) (15,895) (10,948) — (33,469) Care and maintenance — (43) — (1,148) — (1,191) Earnings (loss) from operations 177,340 10,435 683,262 (12,096) (46,601) 812,340 Other income (loss), net 1 (18,817) Finance items Finance income 1 6,941 Finance costs 1 (2,282) Earnings before income taxes 798,182 Expenditures on: Mining interest $104,728 $37,221 $78,449 $51,294 $— $271,692 Plant and equipment 89,718 19,400 82,851 48,550 3,886 244,405 Total capital expenditures 2 $194,446 $56,621 $161,300 $99,844 $3,886 $516,097 Total assets $645,617 $223,494 $546,069 $197,768 $944,669 $2,557,617 Total liabilities $203,521 $69,953 $113,629 $37,591 $316,169 $740,863 1 Certain costs are managed on a consolidated basis and are therefore not reflected in segment income. 2 Segment capital expenditures are presented on an accrual basis.</t>
        </is>
      </c>
    </row>
    <row r="5">
      <c r="A5" s="4" t="inlineStr">
        <is>
          <t>Disclosure of non-current assets by geographical areas</t>
        </is>
      </c>
      <c r="B5" s="4" t="inlineStr">
        <is>
          <t xml:space="preserve">The following table shows non-current assets by geographic region: Non-current assets As at December 31, 2020 December 31, 2019 Geographic information Australia $821,777 $712,845 Canada 5,222,089 1,050,142 Total $6,043,866 $1,762,987 </t>
        </is>
      </c>
    </row>
    <row r="6">
      <c r="A6" s="4" t="inlineStr">
        <is>
          <t>Disclosure of sales to major customers</t>
        </is>
      </c>
      <c r="B6" s="4" t="inlineStr">
        <is>
          <t>The following table summarizes sales to individual customers exceeding 10% of annual metal sales for the following periods: Metal sales Year ended December 31, 2020 Year ended December 31, 2019 Customer 1 - Australia $1,119,166 $882,199 2 - Canada 364,882 221,958 3 - Canada 296,457 160,336 4 - Canada — — Total $1,780,505 $1,264,493 % of total sales 72 % 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ISK MANAGEMENT (Tables)</t>
        </is>
      </c>
      <c r="B1" s="2" t="inlineStr">
        <is>
          <t>12 Months Ended</t>
        </is>
      </c>
    </row>
    <row r="2">
      <c r="B2" s="2" t="inlineStr">
        <is>
          <t>Dec. 31, 2020</t>
        </is>
      </c>
    </row>
    <row r="3">
      <c r="A3" s="3" t="inlineStr">
        <is>
          <t>Disclosure of nature and extent of risks arising from financial instruments [abstract]</t>
        </is>
      </c>
    </row>
    <row r="4">
      <c r="A4" s="4" t="inlineStr">
        <is>
          <t>Summary the Company's capital</t>
        </is>
      </c>
      <c r="B4" s="4" t="inlineStr">
        <is>
          <t xml:space="preserve">The Company’s capital at December 31, 2020 and 2019 is as follows: As at December 31, 2020 December 31, 2019 Share capital $3,289,497 $886,309 Reserves 31,244 28,843 Accumulated other comprehensive income 235,709 14,571 Retained earnings 1,528,481 887,031 $5,084,931 $1,816,7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Disclosure of financial assets</t>
        </is>
      </c>
      <c r="B4" s="4" t="inlineStr">
        <is>
          <t xml:space="preserve">The carrying values of the financial assets and liabilities at December 31, 2020 and December 31, 2019 are as follows: As at December 31, 2020 December 31, 2019 Financial Assets At fair value through profit or loss Warrant investments (note 13) $367 $1,605 Note receivable 3,928 — $4,295 $1,605 Loans and receivables, measured at amortized cost Cash $847,638 $707,206 Accounts receivable (not including sales taxes) 2,390 3,110 $850,028 $710,316 Investments in equity securities, measured at fair value through Other Comprehensive Income Investments in equity securities (note 13) $99,048 $253,540 Financial Liabilities At fair value through profit or loss Share based payment liabilities (note 17) $34,363 $55,257 Warrant liability (note 15) 4,254 — Other financial liabilities, measured at amortized cost Accounts payable and accrued liabilities $231,696 $139,183 Dividend payable 50,268 12,577 Leases (note 16) 26,171 15,316 $346,752 $222,333 </t>
        </is>
      </c>
    </row>
    <row r="5">
      <c r="A5" s="4" t="inlineStr">
        <is>
          <t>Disclosure of financial liabilities</t>
        </is>
      </c>
      <c r="B5" s="4" t="inlineStr">
        <is>
          <t xml:space="preserve">The carrying values of the financial assets and liabilities at December 31, 2020 and December 31, 2019 are as follows: As at December 31, 2020 December 31, 2019 Financial Assets At fair value through profit or loss Warrant investments (note 13) $367 $1,605 Note receivable 3,928 — $4,295 $1,605 Loans and receivables, measured at amortized cost Cash $847,638 $707,206 Accounts receivable (not including sales taxes) 2,390 3,110 $850,028 $710,316 Investments in equity securities, measured at fair value through Other Comprehensive Income Investments in equity securities (note 13) $99,048 $253,540 Financial Liabilities At fair value through profit or loss Share based payment liabilities (note 17) $34,363 $55,257 Warrant liability (note 15) 4,254 — Other financial liabilities, measured at amortized cost Accounts payable and accrued liabilities $231,696 $139,183 Dividend payable 50,268 12,577 Leases (note 16) 26,171 15,316 $346,752 $222,333 As at December 31, 2020 Total Less than a year 1-3 years 4-5 years After 5 years Accounts payable and accrued liabilities $235,950 $235,950 $— $— $— Capital expenditure obligations 43,742 43,742 — — — Purchase obligations 4,261 3,979 282 — — Lease obligation payments 29,712 7,668 8,503 5,991 7,550 Income taxes payable 141,513 141,513 — — — $455,178 $432,852 $8,785 $5,991 $7,550 </t>
        </is>
      </c>
    </row>
    <row r="6">
      <c r="A6" s="4" t="inlineStr">
        <is>
          <t>Disclosure of fair value measurement of assets</t>
        </is>
      </c>
      <c r="B6" s="4" t="inlineStr">
        <is>
          <t xml:space="preserve">The fair value hierarchy of financial instruments measured at fair value on the consolidated statement of financial position is as follows: As at December 31, 2020 December 31, 2019 Level 1 Investments in equity securities - publicly traded $94,262 $252,385 Share based payment liabilities (note 17) $34,363 $55,257 Level 2 Warrant investments (note 13) $367 $1,605 Warrant liability (note 15) $4,254 $— Level 3 Investments in equity securities - privately held $4,786 $1,155 </t>
        </is>
      </c>
    </row>
    <row r="7">
      <c r="A7" s="4" t="inlineStr">
        <is>
          <t>Disclosure of fair value measurement of liabilities</t>
        </is>
      </c>
      <c r="B7" s="4" t="inlineStr">
        <is>
          <t xml:space="preserve">The fair value hierarchy of financial instruments measured at fair value on the consolidated statement of financial position is as follows: As at December 31, 2020 December 31, 2019 Level 1 Investments in equity securities - publicly traded $94,262 $252,385 Share based payment liabilities (note 17) $34,363 $55,257 Level 2 Warrant investments (note 13) $367 $1,605 Warrant liability (note 15) $4,254 $— Level 3 Investments in equity securities - privately held $4,786 $1,155 </t>
        </is>
      </c>
    </row>
    <row r="8">
      <c r="A8" s="4" t="inlineStr">
        <is>
          <t>Disclosure of nature and extent of risks arising from financial instruments</t>
        </is>
      </c>
      <c r="B8" s="4" t="inlineStr">
        <is>
          <t>CAD AUD Closing US dollar exchange rate at December 31, 2020 $0.79 $0.77 Average US dollar exchange rate during the year ended December 31, 2020 $0.75 $0.69 Closing US dollar exchange rate at December 31, 2019 $0.77 $0.70 Average US dollar exchange rate during the year ended December 31, 2019 $0.75 $0.70 US$ Total foreign currency net financial assets in US$ 1 $753,744 Impact of a 10% variance of the CAD:US exchange rate on net earnings $13,648 Impact of a 10% variance of the AUD:US exchange rate on net earnings $39,764 (1) Includes financial assets and financial liabilities denominated in United States Doll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Disclosure of transactions between related parties</t>
        </is>
      </c>
      <c r="B4" s="4" t="inlineStr">
        <is>
          <t xml:space="preserve">The directors’ fees, consulting fees and other compensation of directors and executive officers were as follows: Year ended December 31, 2020 Year ended December 31, 2019 Officer salaries and short-term benefits $12,989 $10,661 Share based payment expense 7,784 4,237 Directors fees 3,589 600 Severance payments 597 461 $24,959 $15,9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8" customWidth="1" min="2" max="2"/>
  </cols>
  <sheetData>
    <row r="1">
      <c r="A1" s="1" t="inlineStr">
        <is>
          <t>DESCRIPTION OF BUSINESS AND NATURE OF OPERATIONS (Details)</t>
        </is>
      </c>
      <c r="B1" s="2" t="inlineStr">
        <is>
          <t>12 Months Ended</t>
        </is>
      </c>
    </row>
    <row r="2">
      <c r="B2" s="2" t="inlineStr">
        <is>
          <t>Dec. 31, 2020mine</t>
        </is>
      </c>
    </row>
    <row r="3">
      <c r="A3" s="3" t="inlineStr">
        <is>
          <t>Management Commentary [Abstract]</t>
        </is>
      </c>
    </row>
    <row r="4">
      <c r="A4" s="4" t="inlineStr">
        <is>
          <t>Number of wholly-owned operating mines</t>
        </is>
      </c>
      <c r="B4"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Subsidiaries (Details)</t>
        </is>
      </c>
      <c r="B1" s="2" t="inlineStr">
        <is>
          <t>12 Months Ended</t>
        </is>
      </c>
    </row>
    <row r="2">
      <c r="B2" s="2" t="inlineStr">
        <is>
          <t>Dec. 31, 2020</t>
        </is>
      </c>
    </row>
    <row r="3">
      <c r="A3" s="4" t="inlineStr">
        <is>
          <t>Kirkland Lake Gold Inc.</t>
        </is>
      </c>
    </row>
    <row r="4">
      <c r="A4" s="3" t="inlineStr">
        <is>
          <t>Disclosure of subsidiaries [line items]</t>
        </is>
      </c>
    </row>
    <row r="5">
      <c r="A5" s="4" t="inlineStr">
        <is>
          <t>Proportion of Ownership Interest</t>
        </is>
      </c>
      <c r="B5" s="4" t="inlineStr">
        <is>
          <t>100.00%</t>
        </is>
      </c>
    </row>
    <row r="6">
      <c r="A6" s="4" t="inlineStr">
        <is>
          <t>St Andrew Goldfields Ltd.</t>
        </is>
      </c>
    </row>
    <row r="7">
      <c r="A7" s="3" t="inlineStr">
        <is>
          <t>Disclosure of subsidiaries [line items]</t>
        </is>
      </c>
    </row>
    <row r="8">
      <c r="A8" s="4" t="inlineStr">
        <is>
          <t>Proportion of Ownership Interest</t>
        </is>
      </c>
      <c r="B8" s="4" t="inlineStr">
        <is>
          <t>100.00%</t>
        </is>
      </c>
    </row>
    <row r="9">
      <c r="A9" s="4" t="inlineStr">
        <is>
          <t>Detour Gold Corporation</t>
        </is>
      </c>
    </row>
    <row r="10">
      <c r="A10" s="3" t="inlineStr">
        <is>
          <t>Disclosure of subsidiaries [line items]</t>
        </is>
      </c>
    </row>
    <row r="11">
      <c r="A11" s="4" t="inlineStr">
        <is>
          <t>Proportion of Ownership Interest</t>
        </is>
      </c>
      <c r="B11" s="4" t="inlineStr">
        <is>
          <t>100.00%</t>
        </is>
      </c>
    </row>
    <row r="12">
      <c r="A12" s="4" t="inlineStr">
        <is>
          <t>Crocodile Gold Inc.</t>
        </is>
      </c>
    </row>
    <row r="13">
      <c r="A13" s="3" t="inlineStr">
        <is>
          <t>Disclosure of subsidiaries [line items]</t>
        </is>
      </c>
    </row>
    <row r="14">
      <c r="A14" s="4" t="inlineStr">
        <is>
          <t>Proportion of Ownership Interest</t>
        </is>
      </c>
      <c r="B14" s="4" t="inlineStr">
        <is>
          <t>100.00%</t>
        </is>
      </c>
    </row>
    <row r="15">
      <c r="A15" s="4" t="inlineStr">
        <is>
          <t>Kirkland Lake Gold Victorian Holdings Pty Ltd.</t>
        </is>
      </c>
    </row>
    <row r="16">
      <c r="A16" s="3" t="inlineStr">
        <is>
          <t>Disclosure of subsidiaries [line items]</t>
        </is>
      </c>
    </row>
    <row r="17">
      <c r="A17" s="4" t="inlineStr">
        <is>
          <t>Proportion of Ownership Interest</t>
        </is>
      </c>
      <c r="B17" s="4" t="inlineStr">
        <is>
          <t>100.00%</t>
        </is>
      </c>
    </row>
    <row r="18">
      <c r="A18" s="4" t="inlineStr">
        <is>
          <t>Fosterville Gold Mine Pty Ltd.</t>
        </is>
      </c>
    </row>
    <row r="19">
      <c r="A19" s="3" t="inlineStr">
        <is>
          <t>Disclosure of subsidiaries [line items]</t>
        </is>
      </c>
    </row>
    <row r="20">
      <c r="A20" s="4" t="inlineStr">
        <is>
          <t>Proportion of Ownership Interest</t>
        </is>
      </c>
      <c r="B20" s="4" t="inlineStr">
        <is>
          <t>100.00%</t>
        </is>
      </c>
    </row>
    <row r="21">
      <c r="A21" s="4" t="inlineStr">
        <is>
          <t>Kirkland Lake Gold Australia Pty Ltd.</t>
        </is>
      </c>
    </row>
    <row r="22">
      <c r="A22" s="3" t="inlineStr">
        <is>
          <t>Disclosure of subsidiaries [line items]</t>
        </is>
      </c>
    </row>
    <row r="23">
      <c r="A23" s="4" t="inlineStr">
        <is>
          <t>Proportion of Ownership Interest</t>
        </is>
      </c>
      <c r="B23" s="4" t="inlineStr">
        <is>
          <t>100.00%</t>
        </is>
      </c>
    </row>
    <row r="24">
      <c r="A24" s="4" t="inlineStr">
        <is>
          <t>NT Mining Operations Pty Ltd.</t>
        </is>
      </c>
    </row>
    <row r="25">
      <c r="A25" s="3" t="inlineStr">
        <is>
          <t>Disclosure of subsidiaries [line items]</t>
        </is>
      </c>
    </row>
    <row r="26">
      <c r="A26" s="4" t="inlineStr">
        <is>
          <t>Proportion of Ownership Interest</t>
        </is>
      </c>
      <c r="B26"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Details) - Depreciable plant and equipment</t>
        </is>
      </c>
      <c r="B1" s="2" t="inlineStr">
        <is>
          <t>12 Months Ended</t>
        </is>
      </c>
    </row>
    <row r="2">
      <c r="B2" s="2" t="inlineStr">
        <is>
          <t>Dec. 31, 2020</t>
        </is>
      </c>
    </row>
    <row r="3">
      <c r="A3" s="4" t="inlineStr">
        <is>
          <t>Bottom of range</t>
        </is>
      </c>
    </row>
    <row r="4">
      <c r="A4" s="3" t="inlineStr">
        <is>
          <t>Disclosure of detailed information about property, plant and equipment [line items]</t>
        </is>
      </c>
    </row>
    <row r="5">
      <c r="A5" s="4" t="inlineStr">
        <is>
          <t>Estimated useful lives, period</t>
        </is>
      </c>
      <c r="B5" s="4" t="inlineStr">
        <is>
          <t>2 years</t>
        </is>
      </c>
    </row>
    <row r="6">
      <c r="A6" s="4" t="inlineStr">
        <is>
          <t>Top of range</t>
        </is>
      </c>
    </row>
    <row r="7">
      <c r="A7" s="3" t="inlineStr">
        <is>
          <t>Disclosure of detailed information about property, plant and equipment [line items]</t>
        </is>
      </c>
    </row>
    <row r="8">
      <c r="A8" s="4" t="inlineStr">
        <is>
          <t>Estimated useful lives, period</t>
        </is>
      </c>
      <c r="B8"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ACQUISITION OF DETOUR - Narrative (Details) $ in Thousands</t>
        </is>
      </c>
      <c r="B1" s="2" t="inlineStr">
        <is>
          <t>Jan. 31, 2020USD ($)shares</t>
        </is>
      </c>
      <c r="C1" s="2" t="inlineStr">
        <is>
          <t>Dec. 31, 2020USD ($)</t>
        </is>
      </c>
      <c r="D1" s="2" t="inlineStr">
        <is>
          <t>Dec. 31, 2019USD ($)</t>
        </is>
      </c>
    </row>
    <row r="2">
      <c r="A2" s="3" t="inlineStr">
        <is>
          <t>Disclosure Of Continuing And Discontinued Operations [Line Items]</t>
        </is>
      </c>
    </row>
    <row r="3">
      <c r="A3" s="4" t="inlineStr">
        <is>
          <t>Acquisition-related costs</t>
        </is>
      </c>
      <c r="C3" s="6" t="n">
        <v>33131</v>
      </c>
      <c r="D3" s="6" t="n">
        <v>1236</v>
      </c>
    </row>
    <row r="4">
      <c r="A4" s="4" t="inlineStr">
        <is>
          <t>Revenue</t>
        </is>
      </c>
      <c r="C4" s="5" t="n">
        <v>2460104</v>
      </c>
      <c r="D4" s="5" t="n">
        <v>1379988</v>
      </c>
    </row>
    <row r="5">
      <c r="A5" s="4" t="inlineStr">
        <is>
          <t>Profit (loss) before tax</t>
        </is>
      </c>
      <c r="C5" s="5" t="n">
        <v>1152709</v>
      </c>
      <c r="D5" s="6" t="n">
        <v>798182</v>
      </c>
    </row>
    <row r="6">
      <c r="A6" s="4" t="inlineStr">
        <is>
          <t>Pro Forma</t>
        </is>
      </c>
    </row>
    <row r="7">
      <c r="A7" s="3" t="inlineStr">
        <is>
          <t>Disclosure Of Continuing And Discontinued Operations [Line Items]</t>
        </is>
      </c>
    </row>
    <row r="8">
      <c r="A8" s="4" t="inlineStr">
        <is>
          <t>Revenue</t>
        </is>
      </c>
      <c r="C8" s="5" t="n">
        <v>2507</v>
      </c>
    </row>
    <row r="9">
      <c r="A9" s="4" t="inlineStr">
        <is>
          <t>Profit (loss) before tax</t>
        </is>
      </c>
      <c r="C9" s="5" t="n">
        <v>1145</v>
      </c>
    </row>
    <row r="10">
      <c r="A10" s="4" t="inlineStr">
        <is>
          <t>Detour Gold Corporation</t>
        </is>
      </c>
    </row>
    <row r="11">
      <c r="A11" s="3" t="inlineStr">
        <is>
          <t>Disclosure Of Continuing And Discontinued Operations [Line Items]</t>
        </is>
      </c>
    </row>
    <row r="12">
      <c r="A12" s="4" t="inlineStr">
        <is>
          <t>Share exchange ratio</t>
        </is>
      </c>
      <c r="B12" s="8" t="n">
        <v>0.4343</v>
      </c>
    </row>
    <row r="13">
      <c r="A13" s="4" t="inlineStr">
        <is>
          <t>Consideration transferred, common stock issued (in shares) | shares</t>
        </is>
      </c>
      <c r="B13" s="5" t="n">
        <v>77217129</v>
      </c>
    </row>
    <row r="14">
      <c r="A14" s="4" t="inlineStr">
        <is>
          <t>Replacement shares issued (in shares) | shares</t>
        </is>
      </c>
      <c r="B14" s="5" t="n">
        <v>190069</v>
      </c>
    </row>
    <row r="15">
      <c r="A15" s="4" t="inlineStr">
        <is>
          <t>Consideration transferred, acquisition-date fair value</t>
        </is>
      </c>
      <c r="B15" s="6" t="n">
        <v>3134444</v>
      </c>
    </row>
    <row r="16">
      <c r="A16" s="4" t="inlineStr">
        <is>
          <t>Acquisition-related costs</t>
        </is>
      </c>
      <c r="C16" s="5" t="n">
        <v>33131</v>
      </c>
    </row>
    <row r="17">
      <c r="A17" s="4" t="inlineStr">
        <is>
          <t>Detour Gold Corporation | Operating segments</t>
        </is>
      </c>
    </row>
    <row r="18">
      <c r="A18" s="3" t="inlineStr">
        <is>
          <t>Disclosure Of Continuing And Discontinued Operations [Line Items]</t>
        </is>
      </c>
    </row>
    <row r="19">
      <c r="A19" s="4" t="inlineStr">
        <is>
          <t>Profit (loss) before tax</t>
        </is>
      </c>
      <c r="C19" s="6" t="n">
        <v>338126</v>
      </c>
    </row>
    <row r="20">
      <c r="A20" s="4" t="inlineStr">
        <is>
          <t>Detour Gold Corporation | Kirkland Lake Gold Ltd.</t>
        </is>
      </c>
    </row>
    <row r="21">
      <c r="A21" s="3" t="inlineStr">
        <is>
          <t>Disclosure Of Continuing And Discontinued Operations [Line Items]</t>
        </is>
      </c>
    </row>
    <row r="22">
      <c r="A22" s="4" t="inlineStr">
        <is>
          <t>Percentage of common stock held by Kirkland Lake shareholders after acquisition</t>
        </is>
      </c>
      <c r="B22" s="4" t="inlineStr">
        <is>
          <t>73.00%</t>
        </is>
      </c>
    </row>
    <row r="23">
      <c r="A23" s="4" t="inlineStr">
        <is>
          <t>Percentage of common stock held by former Detour shareholders after acquisition</t>
        </is>
      </c>
      <c r="B23" s="4" t="inlineStr">
        <is>
          <t>27.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DETOUR - Purchase Price Allocation (Details) - USD ($) $ in Thousands</t>
        </is>
      </c>
      <c r="B1" s="2" t="inlineStr">
        <is>
          <t>Dec. 31, 2020</t>
        </is>
      </c>
      <c r="C1" s="2" t="inlineStr">
        <is>
          <t>Jan. 31, 2020</t>
        </is>
      </c>
      <c r="D1" s="2" t="inlineStr">
        <is>
          <t>Dec. 31, 2019</t>
        </is>
      </c>
      <c r="E1" s="2" t="inlineStr">
        <is>
          <t>Dec. 31, 2018</t>
        </is>
      </c>
    </row>
    <row r="2">
      <c r="A2" s="3" t="inlineStr">
        <is>
          <t>Purchase Price Allocation</t>
        </is>
      </c>
    </row>
    <row r="3">
      <c r="A3" s="4" t="inlineStr">
        <is>
          <t>Right-of-use assets</t>
        </is>
      </c>
      <c r="B3" s="6" t="n">
        <v>30029</v>
      </c>
      <c r="C3" s="6" t="n">
        <v>16153</v>
      </c>
      <c r="D3" s="6" t="n">
        <v>29217</v>
      </c>
      <c r="E3" s="6" t="n">
        <v>31783</v>
      </c>
    </row>
    <row r="4">
      <c r="A4" s="4" t="inlineStr">
        <is>
          <t>Detour Gold Corporation</t>
        </is>
      </c>
    </row>
    <row r="5">
      <c r="A5" s="3" t="inlineStr">
        <is>
          <t>Purchase Price</t>
        </is>
      </c>
    </row>
    <row r="6">
      <c r="A6" s="4" t="inlineStr">
        <is>
          <t>Fair value of common shares issued</t>
        </is>
      </c>
      <c r="C6" s="5" t="n">
        <v>3131451</v>
      </c>
    </row>
    <row r="7">
      <c r="A7" s="4" t="inlineStr">
        <is>
          <t>Fair value of replacement stock options issued</t>
        </is>
      </c>
      <c r="C7" s="5" t="n">
        <v>2993</v>
      </c>
    </row>
    <row r="8">
      <c r="A8" s="4" t="inlineStr">
        <is>
          <t>Consideration transferred, acquisition-date fair value</t>
        </is>
      </c>
      <c r="C8" s="5" t="n">
        <v>3134444</v>
      </c>
    </row>
    <row r="9">
      <c r="A9" s="3" t="inlineStr">
        <is>
          <t>Purchase Price Allocation</t>
        </is>
      </c>
    </row>
    <row r="10">
      <c r="A10" s="4" t="inlineStr">
        <is>
          <t>Cash and cash equivalents</t>
        </is>
      </c>
      <c r="C10" s="5" t="n">
        <v>173916</v>
      </c>
    </row>
    <row r="11">
      <c r="A11" s="4" t="inlineStr">
        <is>
          <t>Accounts receivable</t>
        </is>
      </c>
      <c r="C11" s="5" t="n">
        <v>8694</v>
      </c>
    </row>
    <row r="12">
      <c r="A12" s="4" t="inlineStr">
        <is>
          <t>Inventories</t>
        </is>
      </c>
      <c r="C12" s="5" t="n">
        <v>129355</v>
      </c>
    </row>
    <row r="13">
      <c r="A13" s="4" t="inlineStr">
        <is>
          <t>Other current assets</t>
        </is>
      </c>
      <c r="C13" s="5" t="n">
        <v>22087</v>
      </c>
    </row>
    <row r="14">
      <c r="A14" s="4" t="inlineStr">
        <is>
          <t>Mining interest &amp; Property, Plant and Equipment</t>
        </is>
      </c>
      <c r="C14" s="5" t="n">
        <v>3825364</v>
      </c>
    </row>
    <row r="15">
      <c r="A15" s="4" t="inlineStr">
        <is>
          <t>Intangibles</t>
        </is>
      </c>
      <c r="C15" s="5" t="n">
        <v>101286</v>
      </c>
    </row>
    <row r="16">
      <c r="A16" s="4" t="inlineStr">
        <is>
          <t>Other long-term assets</t>
        </is>
      </c>
      <c r="C16" s="5" t="n">
        <v>8028</v>
      </c>
    </row>
    <row r="17">
      <c r="A17" s="4" t="inlineStr">
        <is>
          <t>Total identifiable assets acquired</t>
        </is>
      </c>
      <c r="C17" s="5" t="n">
        <v>4268730</v>
      </c>
    </row>
    <row r="18">
      <c r="A18" s="4" t="inlineStr">
        <is>
          <t>Accounts payable and accrued liabilities</t>
        </is>
      </c>
      <c r="C18" s="5" t="n">
        <v>-100921</v>
      </c>
    </row>
    <row r="19">
      <c r="A19" s="4" t="inlineStr">
        <is>
          <t>Other current liabilities</t>
        </is>
      </c>
      <c r="C19" s="5" t="n">
        <v>-29014</v>
      </c>
    </row>
    <row r="20">
      <c r="A20" s="4" t="inlineStr">
        <is>
          <t>Debt</t>
        </is>
      </c>
      <c r="C20" s="5" t="n">
        <v>-99673</v>
      </c>
    </row>
    <row r="21">
      <c r="A21" s="4" t="inlineStr">
        <is>
          <t>Provisions and other non-current liabilities</t>
        </is>
      </c>
      <c r="C21" s="5" t="n">
        <v>-132305</v>
      </c>
    </row>
    <row r="22">
      <c r="A22" s="4" t="inlineStr">
        <is>
          <t>Deferred tax liabilities</t>
        </is>
      </c>
      <c r="C22" s="5" t="n">
        <v>-772373</v>
      </c>
    </row>
    <row r="23">
      <c r="A23" s="4" t="inlineStr">
        <is>
          <t>Total identifiable liabilities assumed</t>
        </is>
      </c>
      <c r="C23" s="5" t="n">
        <v>-1134286</v>
      </c>
    </row>
    <row r="24">
      <c r="A24" s="4" t="inlineStr">
        <is>
          <t>Total identifiable net assets</t>
        </is>
      </c>
      <c r="C24" s="6" t="n">
        <v>31344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S EXPENSE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Salaries, short-term incentives and other benefits</t>
        </is>
      </c>
      <c r="B4" s="6" t="n">
        <v>306332</v>
      </c>
      <c r="C4" s="6" t="n">
        <v>200710</v>
      </c>
    </row>
    <row r="5">
      <c r="A5" s="4" t="inlineStr">
        <is>
          <t>Share based payment expense (note 17(iii))</t>
        </is>
      </c>
      <c r="B5" s="5" t="n">
        <v>10457</v>
      </c>
      <c r="C5" s="5" t="n">
        <v>9307</v>
      </c>
    </row>
    <row r="6">
      <c r="A6" s="4" t="inlineStr">
        <is>
          <t>Employee benefits expense</t>
        </is>
      </c>
      <c r="B6" s="6" t="n">
        <v>316789</v>
      </c>
      <c r="C6" s="6" t="n">
        <v>210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0</t>
        </is>
      </c>
    </row>
    <row r="3">
      <c r="A3" s="3" t="inlineStr">
        <is>
          <t>Management Commentary [Abstract]</t>
        </is>
      </c>
    </row>
    <row r="4">
      <c r="A4" s="4" t="inlineStr">
        <is>
          <t>DESCRIPTION OF BUSINESS AND NATURE OF OPERATIONS</t>
        </is>
      </c>
      <c r="B4" s="4" t="inlineStr">
        <is>
          <t>1. DESCRIPTION OF BUSINESS AND NATURE OF OPERATIONS Kirkland Lake Gold Ltd. (individually, or collectively with its subsidiaries, as applicable, the "Company"), is a publicly listed entity incorporated in the province of Ontario, Canada. The Company’s common shares are listed on the Toronto Stock Exchange (“TSX”), and the New York Stock Exchange ("NYSE") under the symbol "KL" and the Australian Securities Exchange ("ASX") under the symbol “KLA”. The Company’s head office, principal address and records office are located at 200 Bay Street, Suite 2800, Toronto, Ontario, Canada, M5J 2J1. The Company is a growing gold producer with three wholly-owned operating mines, four wholly-owned mines currently on care and maintenance and exploration properties in Canada and Australia. On January 31, 2020, the Company completed the acquisition of Detour Gold Corporation ("Detour") (see Note 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LOSS, NET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Loss on disposal of plant and equipment and mining interest</t>
        </is>
      </c>
      <c r="B4" s="6" t="n">
        <v>-6502</v>
      </c>
      <c r="C4" s="6" t="n">
        <v>-4983</v>
      </c>
    </row>
    <row r="5">
      <c r="A5" s="4" t="inlineStr">
        <is>
          <t>Change in fair value of warrant investments</t>
        </is>
      </c>
      <c r="B5" s="5" t="n">
        <v>-3261</v>
      </c>
      <c r="C5" s="5" t="n">
        <v>-18</v>
      </c>
    </row>
    <row r="6">
      <c r="A6" s="4" t="inlineStr">
        <is>
          <t>Foreign exchange (loss), net</t>
        </is>
      </c>
      <c r="B6" s="5" t="n">
        <v>-58462</v>
      </c>
      <c r="C6" s="5" t="n">
        <v>-16208</v>
      </c>
    </row>
    <row r="7">
      <c r="A7" s="4" t="inlineStr">
        <is>
          <t>Other</t>
        </is>
      </c>
      <c r="B7" s="5" t="n">
        <v>-4264</v>
      </c>
      <c r="C7" s="5" t="n">
        <v>2392</v>
      </c>
    </row>
    <row r="8">
      <c r="A8" s="4" t="inlineStr">
        <is>
          <t>Other loss, net</t>
        </is>
      </c>
      <c r="B8" s="5" t="n">
        <v>-72489</v>
      </c>
      <c r="C8" s="6" t="n">
        <v>-18817</v>
      </c>
    </row>
    <row r="9">
      <c r="A9" s="4" t="inlineStr">
        <is>
          <t>Expense of restructuring activities</t>
        </is>
      </c>
      <c r="B9" s="6" t="n">
        <v>5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NANCE ITEMS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Interest income on bank deposits</t>
        </is>
      </c>
      <c r="B4" s="6" t="n">
        <v>3543</v>
      </c>
      <c r="C4" s="6" t="n">
        <v>6941</v>
      </c>
    </row>
    <row r="5">
      <c r="A5" s="4" t="inlineStr">
        <is>
          <t>Finance income</t>
        </is>
      </c>
      <c r="B5" s="5" t="n">
        <v>3543</v>
      </c>
      <c r="C5" s="5" t="n">
        <v>6941</v>
      </c>
    </row>
    <row r="6">
      <c r="A6" s="4" t="inlineStr">
        <is>
          <t>Interest on finance leases and other loans</t>
        </is>
      </c>
      <c r="B6" s="5" t="n">
        <v>3525</v>
      </c>
      <c r="C6" s="5" t="n">
        <v>922</v>
      </c>
    </row>
    <row r="7">
      <c r="A7" s="4" t="inlineStr">
        <is>
          <t>Finance fees and bank charges</t>
        </is>
      </c>
      <c r="B7" s="5" t="n">
        <v>1600</v>
      </c>
      <c r="C7" s="5" t="n">
        <v>512</v>
      </c>
    </row>
    <row r="8">
      <c r="A8" s="4" t="inlineStr">
        <is>
          <t>Unwinding of discount on rehabilitation provision (note 18)</t>
        </is>
      </c>
      <c r="B8" s="5" t="n">
        <v>356</v>
      </c>
      <c r="C8" s="5" t="n">
        <v>848</v>
      </c>
    </row>
    <row r="9">
      <c r="A9" s="4" t="inlineStr">
        <is>
          <t>Loss on derivative contracts</t>
        </is>
      </c>
      <c r="B9" s="5" t="n">
        <v>2355</v>
      </c>
      <c r="C9" s="5" t="n">
        <v>0</v>
      </c>
    </row>
    <row r="10">
      <c r="A10" s="4" t="inlineStr">
        <is>
          <t>Finance costs</t>
        </is>
      </c>
      <c r="B10" s="6" t="n">
        <v>7836</v>
      </c>
      <c r="C10" s="6" t="n">
        <v>22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0</t>
        </is>
      </c>
      <c r="C2" s="2" t="inlineStr">
        <is>
          <t>Dec. 31, 2019</t>
        </is>
      </c>
    </row>
    <row r="3">
      <c r="A3" s="3" t="inlineStr">
        <is>
          <t>Income Taxes [Abstract]</t>
        </is>
      </c>
    </row>
    <row r="4">
      <c r="A4" s="4" t="inlineStr">
        <is>
          <t>Earnings before income taxes</t>
        </is>
      </c>
      <c r="B4" s="6" t="n">
        <v>1152709</v>
      </c>
      <c r="C4" s="6" t="n">
        <v>798182</v>
      </c>
    </row>
    <row r="5">
      <c r="A5" s="4" t="inlineStr">
        <is>
          <t>Computed income tax expense at Canadian statutory rates (25%)</t>
        </is>
      </c>
      <c r="B5" s="5" t="n">
        <v>288177</v>
      </c>
      <c r="C5" s="5" t="n">
        <v>199546</v>
      </c>
    </row>
    <row r="6">
      <c r="A6" s="4" t="inlineStr">
        <is>
          <t>Non-deductible expenses/Non-taxable (income)</t>
        </is>
      </c>
      <c r="B6" s="5" t="n">
        <v>4787</v>
      </c>
      <c r="C6" s="5" t="n">
        <v>-1286</v>
      </c>
    </row>
    <row r="7">
      <c r="A7" s="4" t="inlineStr">
        <is>
          <t>Foreign tax rate differential</t>
        </is>
      </c>
      <c r="B7" s="5" t="n">
        <v>38132</v>
      </c>
      <c r="C7" s="5" t="n">
        <v>32267</v>
      </c>
    </row>
    <row r="8">
      <c r="A8" s="4" t="inlineStr">
        <is>
          <t>Current and deferred Ontario Mining Tax</t>
        </is>
      </c>
      <c r="B8" s="5" t="n">
        <v>32963</v>
      </c>
      <c r="C8" s="5" t="n">
        <v>10581</v>
      </c>
    </row>
    <row r="9">
      <c r="A9" s="4" t="inlineStr">
        <is>
          <t>Revision in estimates</t>
        </is>
      </c>
      <c r="B9" s="5" t="n">
        <v>1336</v>
      </c>
      <c r="C9" s="5" t="n">
        <v>-5879</v>
      </c>
    </row>
    <row r="10">
      <c r="A10" s="4" t="inlineStr">
        <is>
          <t>Tax benefit not recognized</t>
        </is>
      </c>
      <c r="B10" s="5" t="n">
        <v>-2526</v>
      </c>
      <c r="C10" s="5" t="n">
        <v>3314</v>
      </c>
    </row>
    <row r="11">
      <c r="A11" s="4" t="inlineStr">
        <is>
          <t>Withholding taxes</t>
        </is>
      </c>
      <c r="B11" s="5" t="n">
        <v>264</v>
      </c>
      <c r="C11" s="5" t="n">
        <v>324</v>
      </c>
    </row>
    <row r="12">
      <c r="A12" s="4" t="inlineStr">
        <is>
          <t>Other</t>
        </is>
      </c>
      <c r="B12" s="5" t="n">
        <v>1871</v>
      </c>
      <c r="C12" s="5" t="n">
        <v>-765</v>
      </c>
    </row>
    <row r="13">
      <c r="A13" s="4" t="inlineStr">
        <is>
          <t>Total income tax expense</t>
        </is>
      </c>
      <c r="B13" s="5" t="n">
        <v>365004</v>
      </c>
      <c r="C13" s="5" t="n">
        <v>238102</v>
      </c>
    </row>
    <row r="14">
      <c r="A14" s="4" t="inlineStr">
        <is>
          <t>Current income tax expense</t>
        </is>
      </c>
      <c r="B14" s="5" t="n">
        <v>276945</v>
      </c>
      <c r="C14" s="5" t="n">
        <v>189572</v>
      </c>
    </row>
    <row r="15">
      <c r="A15" s="4" t="inlineStr">
        <is>
          <t>Deferred tax (recovery) expense</t>
        </is>
      </c>
      <c r="B15" s="6" t="n">
        <v>88059</v>
      </c>
      <c r="C15" s="6" t="n">
        <v>48530</v>
      </c>
    </row>
    <row r="16">
      <c r="A16" s="4" t="inlineStr">
        <is>
          <t>Applicable tax rate</t>
        </is>
      </c>
      <c r="B16" s="4" t="inlineStr">
        <is>
          <t>25.00%</t>
        </is>
      </c>
      <c r="C16" s="4" t="inlineStr">
        <is>
          <t>2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es [Abstract]</t>
        </is>
      </c>
    </row>
    <row r="4">
      <c r="A4" s="4" t="inlineStr">
        <is>
          <t>Effective tax rate</t>
        </is>
      </c>
      <c r="B4" s="4" t="inlineStr">
        <is>
          <t>31.70%</t>
        </is>
      </c>
      <c r="C4" s="4" t="inlineStr">
        <is>
          <t>29.80%</t>
        </is>
      </c>
    </row>
    <row r="5">
      <c r="A5" s="4" t="inlineStr">
        <is>
          <t>Temporary differences associated with investments in subsidiaries for which deferred tax liabilities have not been recognised</t>
        </is>
      </c>
      <c r="B5" s="6" t="n">
        <v>686258</v>
      </c>
      <c r="C5" s="6" t="n">
        <v>694367</v>
      </c>
    </row>
    <row r="6">
      <c r="A6" s="4" t="inlineStr">
        <is>
          <t>Applicable tax rate</t>
        </is>
      </c>
      <c r="B6" s="4" t="inlineStr">
        <is>
          <t>25.00%</t>
        </is>
      </c>
      <c r="C6" s="4" t="inlineStr">
        <is>
          <t>2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Net deferred tax assets:</t>
        </is>
      </c>
      <c r="B3" s="6" t="n">
        <v>34083</v>
      </c>
      <c r="C3" s="6" t="n">
        <v>10732</v>
      </c>
    </row>
    <row r="4">
      <c r="A4" s="4" t="inlineStr">
        <is>
          <t>Deferred tax liabilities</t>
        </is>
      </c>
      <c r="B4" s="5" t="n">
        <v>-1192982</v>
      </c>
      <c r="C4" s="5" t="n">
        <v>-256317</v>
      </c>
    </row>
    <row r="5">
      <c r="A5" s="4" t="inlineStr">
        <is>
          <t>Mining interests and plant and equipment</t>
        </is>
      </c>
    </row>
    <row r="6">
      <c r="A6" s="3" t="inlineStr">
        <is>
          <t>Disclosure of temporary difference, unused tax losses and unused tax credits [line items]</t>
        </is>
      </c>
    </row>
    <row r="7">
      <c r="A7" s="4" t="inlineStr">
        <is>
          <t>Deferred tax liabilities</t>
        </is>
      </c>
      <c r="B7" s="5" t="n">
        <v>-1074963</v>
      </c>
      <c r="C7" s="5" t="n">
        <v>-229166</v>
      </c>
    </row>
    <row r="8">
      <c r="A8" s="4" t="inlineStr">
        <is>
          <t>Environmental rehabilitation provision</t>
        </is>
      </c>
    </row>
    <row r="9">
      <c r="A9" s="3" t="inlineStr">
        <is>
          <t>Disclosure of temporary difference, unused tax losses and unused tax credits [line items]</t>
        </is>
      </c>
    </row>
    <row r="10">
      <c r="A10" s="4" t="inlineStr">
        <is>
          <t>Deferred tax liabilities</t>
        </is>
      </c>
      <c r="B10" s="5" t="n">
        <v>47350</v>
      </c>
      <c r="C10" s="5" t="n">
        <v>15967</v>
      </c>
    </row>
    <row r="11">
      <c r="A11" s="4" t="inlineStr">
        <is>
          <t>Ontario Mining Tax</t>
        </is>
      </c>
    </row>
    <row r="12">
      <c r="A12" s="3" t="inlineStr">
        <is>
          <t>Disclosure of temporary difference, unused tax losses and unused tax credits [line items]</t>
        </is>
      </c>
    </row>
    <row r="13">
      <c r="A13" s="4" t="inlineStr">
        <is>
          <t>Deferred tax liabilities</t>
        </is>
      </c>
      <c r="B13" s="5" t="n">
        <v>-261020</v>
      </c>
      <c r="C13" s="5" t="n">
        <v>-30729</v>
      </c>
    </row>
    <row r="14">
      <c r="A14" s="4" t="inlineStr">
        <is>
          <t>Loss carry forwards</t>
        </is>
      </c>
    </row>
    <row r="15">
      <c r="A15" s="3" t="inlineStr">
        <is>
          <t>Disclosure of temporary difference, unused tax losses and unused tax credits [line items]</t>
        </is>
      </c>
    </row>
    <row r="16">
      <c r="A16" s="4" t="inlineStr">
        <is>
          <t>Net deferred tax assets:</t>
        </is>
      </c>
      <c r="B16" s="5" t="n">
        <v>24257</v>
      </c>
      <c r="C16" s="5" t="n">
        <v>6315</v>
      </c>
    </row>
    <row r="17">
      <c r="A17" s="4" t="inlineStr">
        <is>
          <t>Deferred tax liabilities</t>
        </is>
      </c>
      <c r="B17" s="5" t="n">
        <v>55789</v>
      </c>
      <c r="C17" s="5" t="n">
        <v>0</v>
      </c>
    </row>
    <row r="18">
      <c r="A18" s="4" t="inlineStr">
        <is>
          <t>Tax credits</t>
        </is>
      </c>
    </row>
    <row r="19">
      <c r="A19" s="3" t="inlineStr">
        <is>
          <t>Disclosure of temporary difference, unused tax losses and unused tax credits [line items]</t>
        </is>
      </c>
    </row>
    <row r="20">
      <c r="A20" s="4" t="inlineStr">
        <is>
          <t>Deferred tax liabilities</t>
        </is>
      </c>
      <c r="B20" s="5" t="n">
        <v>22169</v>
      </c>
      <c r="C20" s="5" t="n">
        <v>0</v>
      </c>
    </row>
    <row r="21">
      <c r="A21" s="4" t="inlineStr">
        <is>
          <t>Inventory</t>
        </is>
      </c>
    </row>
    <row r="22">
      <c r="A22" s="3" t="inlineStr">
        <is>
          <t>Disclosure of temporary difference, unused tax losses and unused tax credits [line items]</t>
        </is>
      </c>
    </row>
    <row r="23">
      <c r="A23" s="4" t="inlineStr">
        <is>
          <t>Deferred tax liabilities</t>
        </is>
      </c>
      <c r="B23" s="5" t="n">
        <v>-9630</v>
      </c>
      <c r="C23" s="5" t="n">
        <v>-18686</v>
      </c>
    </row>
    <row r="24">
      <c r="A24" s="4" t="inlineStr">
        <is>
          <t>Mark to market adjustments</t>
        </is>
      </c>
    </row>
    <row r="25">
      <c r="A25" s="3" t="inlineStr">
        <is>
          <t>Disclosure of temporary difference, unused tax losses and unused tax credits [line items]</t>
        </is>
      </c>
    </row>
    <row r="26">
      <c r="A26" s="4" t="inlineStr">
        <is>
          <t>Net deferred tax assets:</t>
        </is>
      </c>
      <c r="B26" s="5" t="n">
        <v>0</v>
      </c>
      <c r="C26" s="5" t="n">
        <v>-9201</v>
      </c>
    </row>
    <row r="27">
      <c r="A27" s="4" t="inlineStr">
        <is>
          <t>Deferred tax liabilities</t>
        </is>
      </c>
      <c r="B27" s="5" t="n">
        <v>6504</v>
      </c>
      <c r="C27" s="5" t="n">
        <v>2902</v>
      </c>
    </row>
    <row r="28">
      <c r="A28" s="4" t="inlineStr">
        <is>
          <t>Deferred revenue</t>
        </is>
      </c>
    </row>
    <row r="29">
      <c r="A29" s="3" t="inlineStr">
        <is>
          <t>Disclosure of temporary difference, unused tax losses and unused tax credits [line items]</t>
        </is>
      </c>
    </row>
    <row r="30">
      <c r="A30" s="4" t="inlineStr">
        <is>
          <t>Deferred tax liabilities</t>
        </is>
      </c>
      <c r="B30" s="5" t="n">
        <v>18954</v>
      </c>
      <c r="C30" s="5" t="n">
        <v>0</v>
      </c>
    </row>
    <row r="31">
      <c r="A31" s="4" t="inlineStr">
        <is>
          <t>Employee provisions</t>
        </is>
      </c>
    </row>
    <row r="32">
      <c r="A32" s="3" t="inlineStr">
        <is>
          <t>Disclosure of temporary difference, unused tax losses and unused tax credits [line items]</t>
        </is>
      </c>
    </row>
    <row r="33">
      <c r="A33" s="4" t="inlineStr">
        <is>
          <t>Net deferred tax assets:</t>
        </is>
      </c>
      <c r="B33" s="5" t="n">
        <v>9525</v>
      </c>
      <c r="C33" s="5" t="n">
        <v>13543</v>
      </c>
    </row>
    <row r="34">
      <c r="A34" s="4" t="inlineStr">
        <is>
          <t>Deferred tax liabilities</t>
        </is>
      </c>
      <c r="B34" s="5" t="n">
        <v>5634</v>
      </c>
      <c r="C34" s="5" t="n">
        <v>4694</v>
      </c>
    </row>
    <row r="35">
      <c r="A35" s="4" t="inlineStr">
        <is>
          <t>Other</t>
        </is>
      </c>
    </row>
    <row r="36">
      <c r="A36" s="3" t="inlineStr">
        <is>
          <t>Disclosure of temporary difference, unused tax losses and unused tax credits [line items]</t>
        </is>
      </c>
    </row>
    <row r="37">
      <c r="A37" s="4" t="inlineStr">
        <is>
          <t>Net deferred tax assets:</t>
        </is>
      </c>
      <c r="B37" s="5" t="n">
        <v>301</v>
      </c>
      <c r="C37" s="5" t="n">
        <v>75</v>
      </c>
    </row>
    <row r="38">
      <c r="A38" s="4" t="inlineStr">
        <is>
          <t>Deferred tax liabilities</t>
        </is>
      </c>
      <c r="B38" s="6" t="n">
        <v>-3769</v>
      </c>
      <c r="C38" s="6" t="n">
        <v>-1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Tax Liabilities (Details) - USD ($) $ in Thousand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Balance, beginning of year</t>
        </is>
      </c>
      <c r="B4" s="6" t="n">
        <v>-245585</v>
      </c>
      <c r="C4" s="6" t="n">
        <v>-195994</v>
      </c>
    </row>
    <row r="5">
      <c r="A5" s="4" t="inlineStr">
        <is>
          <t>Recognized in purchase price</t>
        </is>
      </c>
      <c r="B5" s="5" t="n">
        <v>-772373</v>
      </c>
      <c r="C5" s="5" t="n">
        <v>0</v>
      </c>
    </row>
    <row r="6">
      <c r="A6" s="4" t="inlineStr">
        <is>
          <t>Recognized in net earnings</t>
        </is>
      </c>
      <c r="B6" s="5" t="n">
        <v>-88059</v>
      </c>
      <c r="C6" s="5" t="n">
        <v>-48530</v>
      </c>
    </row>
    <row r="7">
      <c r="A7" s="4" t="inlineStr">
        <is>
          <t>Recognized in equity</t>
        </is>
      </c>
      <c r="B7" s="5" t="n">
        <v>-1644</v>
      </c>
      <c r="C7" s="5" t="n">
        <v>2637</v>
      </c>
    </row>
    <row r="8">
      <c r="A8" s="4" t="inlineStr">
        <is>
          <t>Foreign currency translation in other comprehensive income (loss)</t>
        </is>
      </c>
      <c r="B8" s="5" t="n">
        <v>-51238</v>
      </c>
      <c r="C8" s="5" t="n">
        <v>-3698</v>
      </c>
    </row>
    <row r="9">
      <c r="A9" s="4" t="inlineStr">
        <is>
          <t>Net deferred tax liabilities, end of year</t>
        </is>
      </c>
      <c r="B9" s="6" t="n">
        <v>-1158899</v>
      </c>
      <c r="C9" s="6" t="n">
        <v>-2455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Where No Deferred Tax Asset is Recognized (Details) - USD ($) $ in Thousands</t>
        </is>
      </c>
      <c r="B1" s="2" t="inlineStr">
        <is>
          <t>Dec. 31, 2020</t>
        </is>
      </c>
      <c r="C1" s="2" t="inlineStr">
        <is>
          <t>Dec. 31, 2019</t>
        </is>
      </c>
    </row>
    <row r="2">
      <c r="A2" s="4" t="inlineStr">
        <is>
          <t>Investments</t>
        </is>
      </c>
    </row>
    <row r="3">
      <c r="A3" s="3" t="inlineStr">
        <is>
          <t>Disclosure of temporary difference, unused tax losses and unused tax credits [line items]</t>
        </is>
      </c>
    </row>
    <row r="4">
      <c r="A4" s="4" t="inlineStr">
        <is>
          <t>Deferred tax assets that have not been recognized</t>
        </is>
      </c>
      <c r="B4" s="6" t="n">
        <v>20835</v>
      </c>
      <c r="C4" s="6" t="n">
        <v>0</v>
      </c>
    </row>
    <row r="5">
      <c r="A5" s="4" t="inlineStr">
        <is>
          <t>Capital loss carryforwards</t>
        </is>
      </c>
    </row>
    <row r="6">
      <c r="A6" s="3" t="inlineStr">
        <is>
          <t>Disclosure of temporary difference, unused tax losses and unused tax credits [line items]</t>
        </is>
      </c>
    </row>
    <row r="7">
      <c r="A7" s="4" t="inlineStr">
        <is>
          <t>Deferred tax assets that have not been recognized</t>
        </is>
      </c>
      <c r="B7" s="5" t="n">
        <v>8447</v>
      </c>
      <c r="C7" s="5" t="n">
        <v>8730</v>
      </c>
    </row>
    <row r="8">
      <c r="A8" s="4" t="inlineStr">
        <is>
          <t>Investment tax credits</t>
        </is>
      </c>
    </row>
    <row r="9">
      <c r="A9" s="3" t="inlineStr">
        <is>
          <t>Disclosure of temporary difference, unused tax losses and unused tax credits [line items]</t>
        </is>
      </c>
    </row>
    <row r="10">
      <c r="A10" s="4" t="inlineStr">
        <is>
          <t>Deferred tax assets that have not been recognized</t>
        </is>
      </c>
      <c r="B10" s="5" t="n">
        <v>12854</v>
      </c>
      <c r="C10" s="5" t="n">
        <v>12601</v>
      </c>
    </row>
    <row r="11">
      <c r="A11" s="4" t="inlineStr">
        <is>
          <t>Mining interests</t>
        </is>
      </c>
    </row>
    <row r="12">
      <c r="A12" s="3" t="inlineStr">
        <is>
          <t>Disclosure of temporary difference, unused tax losses and unused tax credits [line items]</t>
        </is>
      </c>
    </row>
    <row r="13">
      <c r="A13" s="4" t="inlineStr">
        <is>
          <t>Deferred tax assets that have not been recognized</t>
        </is>
      </c>
      <c r="B13" s="5" t="n">
        <v>11298</v>
      </c>
      <c r="C13" s="5" t="n">
        <v>11076</v>
      </c>
    </row>
    <row r="14">
      <c r="A14" s="4" t="inlineStr">
        <is>
          <t>Provision for reclamation liabilities and other accruals</t>
        </is>
      </c>
    </row>
    <row r="15">
      <c r="A15" s="3" t="inlineStr">
        <is>
          <t>Disclosure of temporary difference, unused tax losses and unused tax credits [line items]</t>
        </is>
      </c>
    </row>
    <row r="16">
      <c r="A16" s="4" t="inlineStr">
        <is>
          <t>Deferred tax assets that have not been recognized</t>
        </is>
      </c>
      <c r="B16" s="5" t="n">
        <v>53666</v>
      </c>
      <c r="C16" s="5" t="n">
        <v>11158</v>
      </c>
    </row>
    <row r="17">
      <c r="A17" s="4" t="inlineStr">
        <is>
          <t>Australian royalty tax</t>
        </is>
      </c>
    </row>
    <row r="18">
      <c r="A18" s="3" t="inlineStr">
        <is>
          <t>Disclosure of temporary difference, unused tax losses and unused tax credits [line items]</t>
        </is>
      </c>
    </row>
    <row r="19">
      <c r="A19" s="4" t="inlineStr">
        <is>
          <t>Deferred tax assets that have not been recognized</t>
        </is>
      </c>
      <c r="B19" s="6" t="n">
        <v>383771</v>
      </c>
      <c r="C19" s="6" t="n">
        <v>3478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Dec. 31, 2020USD ($)</t>
        </is>
      </c>
    </row>
    <row r="2">
      <c r="A2" s="4" t="inlineStr">
        <is>
          <t>Non-capital losses | Canada</t>
        </is>
      </c>
    </row>
    <row r="3">
      <c r="A3" s="3" t="inlineStr">
        <is>
          <t>Tax Credit Carryforward 1 [Line Items]</t>
        </is>
      </c>
    </row>
    <row r="4">
      <c r="A4" s="4" t="inlineStr">
        <is>
          <t>Income tax carryforwards</t>
        </is>
      </c>
      <c r="B4" s="6" t="n">
        <v>314693</v>
      </c>
    </row>
    <row r="5">
      <c r="A5" s="4" t="inlineStr">
        <is>
          <t>Tax basis of mining interests | Canada</t>
        </is>
      </c>
    </row>
    <row r="6">
      <c r="A6" s="3" t="inlineStr">
        <is>
          <t>Tax Credit Carryforward 1 [Line Items]</t>
        </is>
      </c>
    </row>
    <row r="7">
      <c r="A7" s="4" t="inlineStr">
        <is>
          <t>Income tax carryforwards</t>
        </is>
      </c>
      <c r="B7" s="5" t="n">
        <v>141092</v>
      </c>
    </row>
    <row r="8">
      <c r="A8" s="4" t="inlineStr">
        <is>
          <t>Tax basis of mining interests | Australia</t>
        </is>
      </c>
    </row>
    <row r="9">
      <c r="A9" s="3" t="inlineStr">
        <is>
          <t>Tax Credit Carryforward 1 [Line Items]</t>
        </is>
      </c>
    </row>
    <row r="10">
      <c r="A10" s="4" t="inlineStr">
        <is>
          <t>Income tax carryforwards</t>
        </is>
      </c>
      <c r="B10" s="5" t="n">
        <v>5526</v>
      </c>
    </row>
    <row r="11">
      <c r="A11" s="4" t="inlineStr">
        <is>
          <t>Tax basis of plant and equipment | Canada</t>
        </is>
      </c>
    </row>
    <row r="12">
      <c r="A12" s="3" t="inlineStr">
        <is>
          <t>Tax Credit Carryforward 1 [Line Items]</t>
        </is>
      </c>
    </row>
    <row r="13">
      <c r="A13" s="4" t="inlineStr">
        <is>
          <t>Income tax carryforwards</t>
        </is>
      </c>
      <c r="B13" s="5" t="n">
        <v>1332246</v>
      </c>
    </row>
    <row r="14">
      <c r="A14" s="4" t="inlineStr">
        <is>
          <t>Tax basis of plant and equipment | Australia</t>
        </is>
      </c>
    </row>
    <row r="15">
      <c r="A15" s="3" t="inlineStr">
        <is>
          <t>Tax Credit Carryforward 1 [Line Items]</t>
        </is>
      </c>
    </row>
    <row r="16">
      <c r="A16" s="4" t="inlineStr">
        <is>
          <t>Income tax carryforwards</t>
        </is>
      </c>
      <c r="B16" s="5" t="n">
        <v>146263</v>
      </c>
    </row>
    <row r="17">
      <c r="A17" s="4" t="inlineStr">
        <is>
          <t>Financing costs | Canada</t>
        </is>
      </c>
    </row>
    <row r="18">
      <c r="A18" s="3" t="inlineStr">
        <is>
          <t>Tax Credit Carryforward 1 [Line Items]</t>
        </is>
      </c>
    </row>
    <row r="19">
      <c r="A19" s="4" t="inlineStr">
        <is>
          <t>Income tax carryforwards</t>
        </is>
      </c>
      <c r="B19" s="5" t="n">
        <v>1515</v>
      </c>
    </row>
    <row r="20">
      <c r="A20" s="4" t="inlineStr">
        <is>
          <t>Investment tax credits | Canada</t>
        </is>
      </c>
    </row>
    <row r="21">
      <c r="A21" s="3" t="inlineStr">
        <is>
          <t>Tax Credit Carryforward 1 [Line Items]</t>
        </is>
      </c>
    </row>
    <row r="22">
      <c r="A22" s="4" t="inlineStr">
        <is>
          <t>Income tax carryforwards</t>
        </is>
      </c>
      <c r="B22" s="5" t="n">
        <v>20557</v>
      </c>
    </row>
    <row r="23">
      <c r="A23" s="4" t="inlineStr">
        <is>
          <t>Corporate minimum tax credits | Canada</t>
        </is>
      </c>
    </row>
    <row r="24">
      <c r="A24" s="3" t="inlineStr">
        <is>
          <t>Tax Credit Carryforward 1 [Line Items]</t>
        </is>
      </c>
    </row>
    <row r="25">
      <c r="A25" s="4" t="inlineStr">
        <is>
          <t>Income tax carryforwards</t>
        </is>
      </c>
      <c r="B25" s="6" t="n">
        <v>67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0</t>
        </is>
      </c>
      <c r="C2" s="2" t="inlineStr">
        <is>
          <t>Dec. 31, 2019</t>
        </is>
      </c>
    </row>
    <row r="3">
      <c r="A3" s="3" t="inlineStr">
        <is>
          <t>Trade Receivables [Line Items]</t>
        </is>
      </c>
    </row>
    <row r="4">
      <c r="A4" s="4" t="inlineStr">
        <is>
          <t>Trade receivables</t>
        </is>
      </c>
      <c r="B4" s="6" t="n">
        <v>85</v>
      </c>
      <c r="C4" s="6" t="n">
        <v>241</v>
      </c>
    </row>
    <row r="5">
      <c r="A5" s="4" t="inlineStr">
        <is>
          <t>Sales tax and other statutory receivables</t>
        </is>
      </c>
      <c r="B5" s="5" t="n">
        <v>16284</v>
      </c>
      <c r="C5" s="5" t="n">
        <v>13568</v>
      </c>
    </row>
    <row r="6">
      <c r="A6" s="4" t="inlineStr">
        <is>
          <t>Other receivables</t>
        </is>
      </c>
      <c r="B6" s="5" t="n">
        <v>2305</v>
      </c>
      <c r="C6" s="5" t="n">
        <v>2869</v>
      </c>
    </row>
    <row r="7">
      <c r="A7" s="4" t="inlineStr">
        <is>
          <t>Trade and other current receivables</t>
        </is>
      </c>
      <c r="B7" s="6" t="n">
        <v>18674</v>
      </c>
      <c r="C7" s="6" t="n">
        <v>16678</v>
      </c>
    </row>
    <row r="8">
      <c r="A8" s="4" t="inlineStr">
        <is>
          <t>Bottom of range</t>
        </is>
      </c>
    </row>
    <row r="9">
      <c r="A9" s="3" t="inlineStr">
        <is>
          <t>Trade Receivables [Line Items]</t>
        </is>
      </c>
    </row>
    <row r="10">
      <c r="A10" s="4" t="inlineStr">
        <is>
          <t>Settlement period on gold sales</t>
        </is>
      </c>
      <c r="B10" s="4" t="inlineStr">
        <is>
          <t>7 days</t>
        </is>
      </c>
    </row>
    <row r="11">
      <c r="A11" s="4" t="inlineStr">
        <is>
          <t>Top of range</t>
        </is>
      </c>
    </row>
    <row r="12">
      <c r="A12" s="3" t="inlineStr">
        <is>
          <t>Trade Receivables [Line Items]</t>
        </is>
      </c>
    </row>
    <row r="13">
      <c r="A13" s="4" t="inlineStr">
        <is>
          <t>Settlement period on gold sales</t>
        </is>
      </c>
      <c r="B13" s="4" t="inlineStr">
        <is>
          <t>1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Details) - USD ($)</t>
        </is>
      </c>
      <c r="B1" s="2" t="inlineStr">
        <is>
          <t>12 Months Ended</t>
        </is>
      </c>
    </row>
    <row r="2">
      <c r="B2" s="2" t="inlineStr">
        <is>
          <t>Dec. 31, 2020</t>
        </is>
      </c>
      <c r="C2" s="2" t="inlineStr">
        <is>
          <t>Dec. 31, 2019</t>
        </is>
      </c>
    </row>
    <row r="3">
      <c r="A3" s="3" t="inlineStr">
        <is>
          <t>Disclosure Of Inventories [Abstract]</t>
        </is>
      </c>
    </row>
    <row r="4">
      <c r="A4" s="4" t="inlineStr">
        <is>
          <t>Gold doré</t>
        </is>
      </c>
      <c r="B4" s="6" t="n">
        <v>4984000</v>
      </c>
      <c r="C4" s="6" t="n">
        <v>791000</v>
      </c>
    </row>
    <row r="5">
      <c r="A5" s="4" t="inlineStr">
        <is>
          <t>Gold in circuit</t>
        </is>
      </c>
      <c r="B5" s="5" t="n">
        <v>27696000</v>
      </c>
      <c r="C5" s="5" t="n">
        <v>10941000</v>
      </c>
    </row>
    <row r="6">
      <c r="A6" s="4" t="inlineStr">
        <is>
          <t>Ore stockpiles</t>
        </is>
      </c>
      <c r="B6" s="5" t="n">
        <v>34955000</v>
      </c>
      <c r="C6" s="5" t="n">
        <v>7888000</v>
      </c>
    </row>
    <row r="7">
      <c r="A7" s="4" t="inlineStr">
        <is>
          <t>Supplies and consumables</t>
        </is>
      </c>
      <c r="B7" s="5" t="n">
        <v>81568000</v>
      </c>
      <c r="C7" s="5" t="n">
        <v>28066000</v>
      </c>
    </row>
    <row r="8">
      <c r="A8" s="4" t="inlineStr">
        <is>
          <t>Current inventories</t>
        </is>
      </c>
      <c r="B8" s="5" t="n">
        <v>149203000</v>
      </c>
      <c r="C8" s="5" t="n">
        <v>47686000</v>
      </c>
    </row>
    <row r="9">
      <c r="A9" s="4" t="inlineStr">
        <is>
          <t>Salaries, short-term incentives and other benefits</t>
        </is>
      </c>
      <c r="B9" s="5" t="n">
        <v>571885000</v>
      </c>
      <c r="C9" s="5" t="n">
        <v>280745000</v>
      </c>
    </row>
    <row r="10">
      <c r="A10" s="4" t="inlineStr">
        <is>
          <t>Inventory write-downs</t>
        </is>
      </c>
      <c r="B10" s="5" t="n">
        <v>3416000</v>
      </c>
      <c r="C10" s="5" t="n">
        <v>4527000</v>
      </c>
    </row>
    <row r="11">
      <c r="A11" s="4" t="inlineStr">
        <is>
          <t>Reversal of inventory write-downs</t>
        </is>
      </c>
      <c r="B11" s="6" t="n">
        <v>0</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t>
        </is>
      </c>
      <c r="B1" s="2" t="inlineStr">
        <is>
          <t>12 Months Ended</t>
        </is>
      </c>
    </row>
    <row r="2">
      <c r="B2" s="2" t="inlineStr">
        <is>
          <t>Dec. 31, 2020</t>
        </is>
      </c>
    </row>
    <row r="3">
      <c r="A3" s="3" t="inlineStr">
        <is>
          <t>General Information About Financial Statements [Abstract]</t>
        </is>
      </c>
    </row>
    <row r="4">
      <c r="A4" s="4" t="inlineStr">
        <is>
          <t>BASIS OF PREPARATION</t>
        </is>
      </c>
      <c r="B4" s="4" t="inlineStr">
        <is>
          <t>2. BASIS OF PREPARATION Statement of Compliance The consolidated financial statements have been prepared in accordance with International Financial Reporting Standards (“IFRS”) as issued by the International Accounting Standards Board ("IASB"). The accounting policies applied in the consoli dated financial statements are presented in note 3 and have been applied consistently to all years presented, unless otherwise noted. The consolidated financial statements were approved by the Company’s Board of Directors on February 24, 2021. The consolidated financial statements have been prepared on a historical cost basis except for certain financial assets and liabilities which are measured at fair value. The preparation of the consolidated financial statements in compliance with IFRS requires management to make certain critical accounting estimates. It also requires management to exercise judgment in the process of applying the Company’s accounting policies. The areas involving a higher degree of judgment or complexity, or areas where assumptions and estimates are significant to the consolidated financial statements are disclosed in note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ASSETS - Components of Other Long-Term Assets (Details) (Details) - USD ($) $ in Thousands</t>
        </is>
      </c>
      <c r="B1" s="2" t="inlineStr">
        <is>
          <t>Dec. 31, 2020</t>
        </is>
      </c>
      <c r="C1" s="2" t="inlineStr">
        <is>
          <t>Dec. 31, 2019</t>
        </is>
      </c>
      <c r="D1" s="2" t="inlineStr">
        <is>
          <t>Dec. 31, 2018</t>
        </is>
      </c>
    </row>
    <row r="2">
      <c r="A2" s="3" t="inlineStr">
        <is>
          <t>Other Long-Term Assets [Abstract]</t>
        </is>
      </c>
    </row>
    <row r="3">
      <c r="A3" s="4" t="inlineStr">
        <is>
          <t>Investments in equity securities</t>
        </is>
      </c>
      <c r="B3" s="6" t="n">
        <v>99048</v>
      </c>
      <c r="C3" s="6" t="n">
        <v>253540</v>
      </c>
      <c r="D3" s="6" t="n">
        <v>141781</v>
      </c>
    </row>
    <row r="4">
      <c r="A4" s="4" t="inlineStr">
        <is>
          <t>Warrant investments</t>
        </is>
      </c>
      <c r="B4" s="5" t="n">
        <v>367</v>
      </c>
      <c r="C4" s="5" t="n">
        <v>1605</v>
      </c>
    </row>
    <row r="5">
      <c r="A5" s="4" t="inlineStr">
        <is>
          <t>Deposits and other</t>
        </is>
      </c>
      <c r="B5" s="5" t="n">
        <v>4184</v>
      </c>
      <c r="C5" s="5" t="n">
        <v>184</v>
      </c>
    </row>
    <row r="6">
      <c r="A6" s="4" t="inlineStr">
        <is>
          <t>Long-term inventories</t>
        </is>
      </c>
      <c r="B6" s="5" t="n">
        <v>12288</v>
      </c>
      <c r="C6" s="5" t="n">
        <v>0</v>
      </c>
    </row>
    <row r="7">
      <c r="A7" s="4" t="inlineStr">
        <is>
          <t>Other long-term assets</t>
        </is>
      </c>
      <c r="B7" s="6" t="n">
        <v>115887</v>
      </c>
      <c r="C7" s="6" t="n">
        <v>2553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 Changes in Other Long-Term Assets (Details) - USD ($) $ in Thousands</t>
        </is>
      </c>
      <c r="B1" s="2" t="inlineStr">
        <is>
          <t>12 Months Ended</t>
        </is>
      </c>
    </row>
    <row r="2">
      <c r="B2" s="2" t="inlineStr">
        <is>
          <t>Dec. 31, 2020</t>
        </is>
      </c>
      <c r="C2" s="2" t="inlineStr">
        <is>
          <t>Dec. 31, 2019</t>
        </is>
      </c>
    </row>
    <row r="3">
      <c r="A3" s="3" t="inlineStr">
        <is>
          <t>Other Long-Term Assets [Abstract]</t>
        </is>
      </c>
    </row>
    <row r="4">
      <c r="A4" s="4" t="inlineStr">
        <is>
          <t>Balance, beginning of year</t>
        </is>
      </c>
      <c r="B4" s="6" t="n">
        <v>253540</v>
      </c>
      <c r="C4" s="6" t="n">
        <v>141781</v>
      </c>
    </row>
    <row r="5">
      <c r="A5" s="4" t="inlineStr">
        <is>
          <t>Acquisition of investments</t>
        </is>
      </c>
      <c r="B5" s="5" t="n">
        <v>26803</v>
      </c>
      <c r="C5" s="5" t="n">
        <v>34026</v>
      </c>
    </row>
    <row r="6">
      <c r="A6" s="4" t="inlineStr">
        <is>
          <t>Disposition of investments</t>
        </is>
      </c>
      <c r="B6" s="5" t="n">
        <v>-174334</v>
      </c>
      <c r="C6" s="5" t="n">
        <v>0</v>
      </c>
    </row>
    <row r="7">
      <c r="A7" s="4" t="inlineStr">
        <is>
          <t>Gains (losses) recorded in OCI</t>
        </is>
      </c>
      <c r="B7" s="5" t="n">
        <v>-11735</v>
      </c>
      <c r="C7" s="5" t="n">
        <v>68891</v>
      </c>
    </row>
    <row r="8">
      <c r="A8" s="4" t="inlineStr">
        <is>
          <t>Foreign currency translation recorded in OCI</t>
        </is>
      </c>
      <c r="B8" s="5" t="n">
        <v>4774</v>
      </c>
      <c r="C8" s="5" t="n">
        <v>8842</v>
      </c>
    </row>
    <row r="9">
      <c r="A9" s="4" t="inlineStr">
        <is>
          <t>Investments in equity securities, end of year</t>
        </is>
      </c>
      <c r="B9" s="6" t="n">
        <v>99048</v>
      </c>
      <c r="C9" s="6" t="n">
        <v>2535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 Fair Market Value of the Investments and Warrants Held (Details) - USD ($) $ in Thousands</t>
        </is>
      </c>
      <c r="B1" s="2" t="inlineStr">
        <is>
          <t>12 Months Ended</t>
        </is>
      </c>
    </row>
    <row r="2">
      <c r="B2" s="2" t="inlineStr">
        <is>
          <t>Dec. 31, 2020</t>
        </is>
      </c>
      <c r="C2" s="2" t="inlineStr">
        <is>
          <t>Dec. 31, 2019</t>
        </is>
      </c>
    </row>
    <row r="3">
      <c r="A3" s="3" t="inlineStr">
        <is>
          <t>Reconciliation Of Changes In Financial Assets [Roll Forward]</t>
        </is>
      </c>
    </row>
    <row r="4">
      <c r="A4" s="4" t="inlineStr">
        <is>
          <t>Foreign currency translation recorded in OCI</t>
        </is>
      </c>
      <c r="B4" s="6" t="n">
        <v>-58462</v>
      </c>
      <c r="C4" s="6" t="n">
        <v>-16208</v>
      </c>
    </row>
    <row r="5">
      <c r="A5" s="4" t="inlineStr">
        <is>
          <t>Investments in equity securities</t>
        </is>
      </c>
    </row>
    <row r="6">
      <c r="A6" s="3" t="inlineStr">
        <is>
          <t>Reconciliation Of Changes In Financial Assets [Roll Forward]</t>
        </is>
      </c>
    </row>
    <row r="7">
      <c r="A7" s="4" t="inlineStr">
        <is>
          <t>Fair market value, at beginning of period</t>
        </is>
      </c>
      <c r="B7" s="5" t="n">
        <v>253540</v>
      </c>
      <c r="C7" s="5" t="n">
        <v>141781</v>
      </c>
    </row>
    <row r="8">
      <c r="A8" s="4" t="inlineStr">
        <is>
          <t>Purchase/(sales)</t>
        </is>
      </c>
      <c r="B8" s="5" t="n">
        <v>-147531</v>
      </c>
      <c r="C8" s="5" t="n">
        <v>34026</v>
      </c>
    </row>
    <row r="9">
      <c r="A9" s="4" t="inlineStr">
        <is>
          <t>Unrealized and realized gain/(loss)</t>
        </is>
      </c>
      <c r="B9" s="5" t="n">
        <v>-11735</v>
      </c>
      <c r="C9" s="5" t="n">
        <v>68891</v>
      </c>
    </row>
    <row r="10">
      <c r="A10" s="4" t="inlineStr">
        <is>
          <t>Foreign currency translation recorded in OCI</t>
        </is>
      </c>
      <c r="B10" s="5" t="n">
        <v>4774</v>
      </c>
      <c r="C10" s="5" t="n">
        <v>8842</v>
      </c>
    </row>
    <row r="11">
      <c r="A11" s="4" t="inlineStr">
        <is>
          <t>Fair market value, at end of period</t>
        </is>
      </c>
      <c r="B11" s="6" t="n">
        <v>99048</v>
      </c>
      <c r="C11" s="6" t="n">
        <v>253540</v>
      </c>
    </row>
    <row r="12">
      <c r="A12" s="4" t="inlineStr">
        <is>
          <t>Investments in equity securities | Osisko Mining Inc.</t>
        </is>
      </c>
    </row>
    <row r="13">
      <c r="A13" s="3" t="inlineStr">
        <is>
          <t>Disclosure of financial assets [line items]</t>
        </is>
      </c>
    </row>
    <row r="14">
      <c r="A14" s="4" t="inlineStr">
        <is>
          <t>Investments (in shares)</t>
        </is>
      </c>
      <c r="B14" s="5" t="n">
        <v>0</v>
      </c>
      <c r="C14" s="5" t="n">
        <v>32627632</v>
      </c>
    </row>
    <row r="15">
      <c r="A15" s="3" t="inlineStr">
        <is>
          <t>Reconciliation Of Changes In Financial Assets [Roll Forward]</t>
        </is>
      </c>
    </row>
    <row r="16">
      <c r="A16" s="4" t="inlineStr">
        <is>
          <t>Fair market value, at beginning of period</t>
        </is>
      </c>
      <c r="B16" s="6" t="n">
        <v>101757</v>
      </c>
      <c r="C16" s="6" t="n">
        <v>73452</v>
      </c>
    </row>
    <row r="17">
      <c r="A17" s="4" t="inlineStr">
        <is>
          <t>Purchase/(sales)</t>
        </is>
      </c>
      <c r="B17" s="5" t="n">
        <v>-107664</v>
      </c>
      <c r="C17" s="5" t="n">
        <v>0</v>
      </c>
    </row>
    <row r="18">
      <c r="A18" s="4" t="inlineStr">
        <is>
          <t>Unrealized and realized gain/(loss)</t>
        </is>
      </c>
      <c r="B18" s="5" t="n">
        <v>7199</v>
      </c>
      <c r="C18" s="5" t="n">
        <v>24135</v>
      </c>
    </row>
    <row r="19">
      <c r="A19" s="4" t="inlineStr">
        <is>
          <t>Foreign currency translation recorded in OCI</t>
        </is>
      </c>
      <c r="B19" s="5" t="n">
        <v>-1292</v>
      </c>
      <c r="C19" s="5" t="n">
        <v>4170</v>
      </c>
    </row>
    <row r="20">
      <c r="A20" s="4" t="inlineStr">
        <is>
          <t>Fair market value, at end of period</t>
        </is>
      </c>
      <c r="B20" s="6" t="n">
        <v>0</v>
      </c>
      <c r="C20" s="6" t="n">
        <v>101757</v>
      </c>
    </row>
    <row r="21">
      <c r="A21" s="4" t="inlineStr">
        <is>
          <t>Investments in equity securities | Novo Resources Corp.</t>
        </is>
      </c>
    </row>
    <row r="22">
      <c r="A22" s="3" t="inlineStr">
        <is>
          <t>Disclosure of financial assets [line items]</t>
        </is>
      </c>
    </row>
    <row r="23">
      <c r="A23" s="4" t="inlineStr">
        <is>
          <t>Investments (in shares)</t>
        </is>
      </c>
      <c r="B23" s="5" t="n">
        <v>9225168</v>
      </c>
      <c r="C23" s="5" t="n">
        <v>29830268</v>
      </c>
    </row>
    <row r="24">
      <c r="A24" s="3" t="inlineStr">
        <is>
          <t>Reconciliation Of Changes In Financial Assets [Roll Forward]</t>
        </is>
      </c>
    </row>
    <row r="25">
      <c r="A25" s="4" t="inlineStr">
        <is>
          <t>Fair market value, at beginning of period</t>
        </is>
      </c>
      <c r="B25" s="6" t="n">
        <v>87520</v>
      </c>
      <c r="C25" s="6" t="n">
        <v>54249</v>
      </c>
    </row>
    <row r="26">
      <c r="A26" s="4" t="inlineStr">
        <is>
          <t>Purchase/(sales)</t>
        </is>
      </c>
      <c r="B26" s="5" t="n">
        <v>-38862</v>
      </c>
      <c r="C26" s="5" t="n">
        <v>0</v>
      </c>
    </row>
    <row r="27">
      <c r="A27" s="4" t="inlineStr">
        <is>
          <t>Unrealized and realized gain/(loss)</t>
        </is>
      </c>
      <c r="B27" s="5" t="n">
        <v>-32688</v>
      </c>
      <c r="C27" s="5" t="n">
        <v>30214</v>
      </c>
    </row>
    <row r="28">
      <c r="A28" s="4" t="inlineStr">
        <is>
          <t>Foreign currency translation recorded in OCI</t>
        </is>
      </c>
      <c r="B28" s="5" t="n">
        <v>1277</v>
      </c>
      <c r="C28" s="5" t="n">
        <v>3057</v>
      </c>
    </row>
    <row r="29">
      <c r="A29" s="4" t="inlineStr">
        <is>
          <t>Fair market value, at end of period</t>
        </is>
      </c>
      <c r="B29" s="6" t="n">
        <v>17247</v>
      </c>
      <c r="C29" s="6" t="n">
        <v>87520</v>
      </c>
    </row>
    <row r="30">
      <c r="A30" s="4" t="inlineStr">
        <is>
          <t>Investments in equity securities | Wallbridge Mining Company Ltd</t>
        </is>
      </c>
    </row>
    <row r="31">
      <c r="A31" s="3" t="inlineStr">
        <is>
          <t>Disclosure of financial assets [line items]</t>
        </is>
      </c>
    </row>
    <row r="32">
      <c r="A32" s="4" t="inlineStr">
        <is>
          <t>Investments (in shares)</t>
        </is>
      </c>
      <c r="B32" s="5" t="n">
        <v>78109200</v>
      </c>
      <c r="C32" s="5" t="n">
        <v>57000000</v>
      </c>
    </row>
    <row r="33">
      <c r="A33" s="3" t="inlineStr">
        <is>
          <t>Reconciliation Of Changes In Financial Assets [Roll Forward]</t>
        </is>
      </c>
    </row>
    <row r="34">
      <c r="A34" s="4" t="inlineStr">
        <is>
          <t>Fair market value, at beginning of period</t>
        </is>
      </c>
      <c r="B34" s="6" t="n">
        <v>39943</v>
      </c>
      <c r="C34" s="6" t="n">
        <v>0</v>
      </c>
    </row>
    <row r="35">
      <c r="A35" s="4" t="inlineStr">
        <is>
          <t>Purchase/(sales)</t>
        </is>
      </c>
      <c r="B35" s="5" t="n">
        <v>17643</v>
      </c>
      <c r="C35" s="5" t="n">
        <v>24434</v>
      </c>
    </row>
    <row r="36">
      <c r="A36" s="4" t="inlineStr">
        <is>
          <t>Unrealized and realized gain/(loss)</t>
        </is>
      </c>
      <c r="B36" s="5" t="n">
        <v>-12064</v>
      </c>
      <c r="C36" s="5" t="n">
        <v>14687</v>
      </c>
    </row>
    <row r="37">
      <c r="A37" s="4" t="inlineStr">
        <is>
          <t>Foreign currency translation recorded in OCI</t>
        </is>
      </c>
      <c r="B37" s="5" t="n">
        <v>2338</v>
      </c>
      <c r="C37" s="5" t="n">
        <v>822</v>
      </c>
    </row>
    <row r="38">
      <c r="A38" s="4" t="inlineStr">
        <is>
          <t>Fair market value, at end of period</t>
        </is>
      </c>
      <c r="B38" s="6" t="n">
        <v>47860</v>
      </c>
      <c r="C38" s="6" t="n">
        <v>39943</v>
      </c>
    </row>
    <row r="39">
      <c r="A39" s="4" t="inlineStr">
        <is>
          <t>Investments in equity securities | De Grey Mining Limited [Member]</t>
        </is>
      </c>
    </row>
    <row r="40">
      <c r="A40" s="3" t="inlineStr">
        <is>
          <t>Disclosure of financial assets [line items]</t>
        </is>
      </c>
    </row>
    <row r="41">
      <c r="A41" s="4" t="inlineStr">
        <is>
          <t>Investments (in shares)</t>
        </is>
      </c>
      <c r="B41" s="5" t="n">
        <v>0</v>
      </c>
      <c r="C41" s="5" t="n">
        <v>33333333</v>
      </c>
    </row>
    <row r="42">
      <c r="A42" s="3" t="inlineStr">
        <is>
          <t>Reconciliation Of Changes In Financial Assets [Roll Forward]</t>
        </is>
      </c>
    </row>
    <row r="43">
      <c r="A43" s="4" t="inlineStr">
        <is>
          <t>Fair market value, at beginning of period</t>
        </is>
      </c>
      <c r="B43" s="6" t="n">
        <v>1194</v>
      </c>
      <c r="C43" s="6" t="n">
        <v>2938</v>
      </c>
    </row>
    <row r="44">
      <c r="A44" s="4" t="inlineStr">
        <is>
          <t>Purchase/(sales)</t>
        </is>
      </c>
      <c r="B44" s="5" t="n">
        <v>-25770</v>
      </c>
      <c r="C44" s="5" t="n">
        <v>0</v>
      </c>
    </row>
    <row r="45">
      <c r="A45" s="4" t="inlineStr">
        <is>
          <t>Unrealized and realized gain/(loss)</t>
        </is>
      </c>
      <c r="B45" s="5" t="n">
        <v>23276</v>
      </c>
      <c r="C45" s="5" t="n">
        <v>-1848</v>
      </c>
    </row>
    <row r="46">
      <c r="A46" s="4" t="inlineStr">
        <is>
          <t>Foreign currency translation recorded in OCI</t>
        </is>
      </c>
      <c r="B46" s="5" t="n">
        <v>1300</v>
      </c>
      <c r="C46" s="5" t="n">
        <v>104</v>
      </c>
    </row>
    <row r="47">
      <c r="A47" s="4" t="inlineStr">
        <is>
          <t>Fair market value, at end of period</t>
        </is>
      </c>
      <c r="B47" s="5" t="n">
        <v>0</v>
      </c>
      <c r="C47" s="5" t="n">
        <v>1194</v>
      </c>
    </row>
    <row r="48">
      <c r="A48" s="4" t="inlineStr">
        <is>
          <t>Investments in equity securities | Other</t>
        </is>
      </c>
    </row>
    <row r="49">
      <c r="A49" s="3" t="inlineStr">
        <is>
          <t>Reconciliation Of Changes In Financial Assets [Roll Forward]</t>
        </is>
      </c>
    </row>
    <row r="50">
      <c r="A50" s="4" t="inlineStr">
        <is>
          <t>Fair market value, at beginning of period</t>
        </is>
      </c>
      <c r="B50" s="5" t="n">
        <v>23126</v>
      </c>
      <c r="C50" s="5" t="n">
        <v>11142</v>
      </c>
    </row>
    <row r="51">
      <c r="A51" s="4" t="inlineStr">
        <is>
          <t>Purchase/(sales)</t>
        </is>
      </c>
      <c r="B51" s="5" t="n">
        <v>7122</v>
      </c>
      <c r="C51" s="5" t="n">
        <v>9592</v>
      </c>
    </row>
    <row r="52">
      <c r="A52" s="4" t="inlineStr">
        <is>
          <t>Unrealized and realized gain/(loss)</t>
        </is>
      </c>
      <c r="B52" s="5" t="n">
        <v>2542</v>
      </c>
      <c r="C52" s="5" t="n">
        <v>1703</v>
      </c>
    </row>
    <row r="53">
      <c r="A53" s="4" t="inlineStr">
        <is>
          <t>Foreign currency translation recorded in OCI</t>
        </is>
      </c>
      <c r="B53" s="5" t="n">
        <v>1151</v>
      </c>
      <c r="C53" s="5" t="n">
        <v>689</v>
      </c>
    </row>
    <row r="54">
      <c r="A54" s="4" t="inlineStr">
        <is>
          <t>Fair market value, at end of period</t>
        </is>
      </c>
      <c r="B54" s="6" t="n">
        <v>33941</v>
      </c>
      <c r="C54" s="6" t="n">
        <v>231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INING INTERESTS AND PLANT AND EQUIPMENT - Changes in Mining Interests, Plant and Equipment (Details) - USD ($) $ in Thousands</t>
        </is>
      </c>
      <c r="B1" s="2" t="inlineStr">
        <is>
          <t>12 Months Ended</t>
        </is>
      </c>
    </row>
    <row r="2">
      <c r="B2" s="2" t="inlineStr">
        <is>
          <t>Dec. 31, 2020</t>
        </is>
      </c>
      <c r="C2" s="2" t="inlineStr">
        <is>
          <t>Dec. 31, 2019</t>
        </is>
      </c>
      <c r="D2" s="2" t="inlineStr">
        <is>
          <t>Jan. 31, 2020</t>
        </is>
      </c>
      <c r="E2" s="2" t="inlineStr">
        <is>
          <t>Dec. 31, 2018</t>
        </is>
      </c>
    </row>
    <row r="3">
      <c r="A3" s="3" t="inlineStr">
        <is>
          <t>Disclosure of detailed information about property, plant and equipment [line items]</t>
        </is>
      </c>
    </row>
    <row r="4">
      <c r="A4" s="4" t="inlineStr">
        <is>
          <t>Beginning balance</t>
        </is>
      </c>
      <c r="B4" s="6" t="n">
        <v>1496926</v>
      </c>
    </row>
    <row r="5">
      <c r="A5" s="4" t="inlineStr">
        <is>
          <t>Acquisition of Detour Gold Corporation</t>
        </is>
      </c>
      <c r="B5" s="5" t="n">
        <v>16261</v>
      </c>
    </row>
    <row r="6">
      <c r="A6" s="4" t="inlineStr">
        <is>
          <t>Ending balance</t>
        </is>
      </c>
      <c r="B6" s="5" t="n">
        <v>5804199</v>
      </c>
      <c r="C6" s="6" t="n">
        <v>1496926</v>
      </c>
    </row>
    <row r="7">
      <c r="A7" s="4" t="inlineStr">
        <is>
          <t>Right-of-use assets</t>
        </is>
      </c>
      <c r="B7" s="5" t="n">
        <v>30029</v>
      </c>
      <c r="C7" s="5" t="n">
        <v>29217</v>
      </c>
      <c r="D7" s="6" t="n">
        <v>16153</v>
      </c>
      <c r="E7" s="6" t="n">
        <v>31783</v>
      </c>
    </row>
    <row r="8">
      <c r="A8" s="4" t="inlineStr">
        <is>
          <t>Holt Complex</t>
        </is>
      </c>
    </row>
    <row r="9">
      <c r="A9" s="3" t="inlineStr">
        <is>
          <t>Disclosure of detailed information about property, plant and equipment [line items]</t>
        </is>
      </c>
    </row>
    <row r="10">
      <c r="A10" s="4" t="inlineStr">
        <is>
          <t>Ending balance</t>
        </is>
      </c>
      <c r="B10" s="5" t="n">
        <v>180800</v>
      </c>
    </row>
    <row r="11">
      <c r="A11" s="4" t="inlineStr">
        <is>
          <t>Northern Territory</t>
        </is>
      </c>
    </row>
    <row r="12">
      <c r="A12" s="3" t="inlineStr">
        <is>
          <t>Disclosure of detailed information about property, plant and equipment [line items]</t>
        </is>
      </c>
    </row>
    <row r="13">
      <c r="A13" s="4" t="inlineStr">
        <is>
          <t>Ending balance</t>
        </is>
      </c>
      <c r="B13" s="5" t="n">
        <v>261200</v>
      </c>
    </row>
    <row r="14">
      <c r="A14" s="4" t="inlineStr">
        <is>
          <t>IFRS 16</t>
        </is>
      </c>
    </row>
    <row r="15">
      <c r="A15" s="3" t="inlineStr">
        <is>
          <t>Disclosure of detailed information about property, plant and equipment [line items]</t>
        </is>
      </c>
    </row>
    <row r="16">
      <c r="A16" s="4" t="inlineStr">
        <is>
          <t>Additions and transfers</t>
        </is>
      </c>
      <c r="C16" s="5" t="n">
        <v>6000</v>
      </c>
    </row>
    <row r="17">
      <c r="A17" s="4" t="inlineStr">
        <is>
          <t>Total mining interest</t>
        </is>
      </c>
    </row>
    <row r="18">
      <c r="A18" s="3" t="inlineStr">
        <is>
          <t>Disclosure of detailed information about property, plant and equipment [line items]</t>
        </is>
      </c>
    </row>
    <row r="19">
      <c r="A19" s="4" t="inlineStr">
        <is>
          <t>Beginning balance</t>
        </is>
      </c>
      <c r="B19" s="5" t="n">
        <v>890159</v>
      </c>
    </row>
    <row r="20">
      <c r="A20" s="4" t="inlineStr">
        <is>
          <t>Ending balance</t>
        </is>
      </c>
      <c r="B20" s="5" t="n">
        <v>3479969</v>
      </c>
      <c r="C20" s="5" t="n">
        <v>890159</v>
      </c>
    </row>
    <row r="21">
      <c r="A21" s="4" t="inlineStr">
        <is>
          <t>Depletable</t>
        </is>
      </c>
    </row>
    <row r="22">
      <c r="A22" s="3" t="inlineStr">
        <is>
          <t>Disclosure of detailed information about property, plant and equipment [line items]</t>
        </is>
      </c>
    </row>
    <row r="23">
      <c r="A23" s="4" t="inlineStr">
        <is>
          <t>Beginning balance</t>
        </is>
      </c>
      <c r="B23" s="5" t="n">
        <v>729086</v>
      </c>
    </row>
    <row r="24">
      <c r="A24" s="4" t="inlineStr">
        <is>
          <t>Ending balance</t>
        </is>
      </c>
      <c r="B24" s="5" t="n">
        <v>2976641</v>
      </c>
      <c r="C24" s="5" t="n">
        <v>729086</v>
      </c>
    </row>
    <row r="25">
      <c r="A25" s="4" t="inlineStr">
        <is>
          <t>Non depletable</t>
        </is>
      </c>
    </row>
    <row r="26">
      <c r="A26" s="3" t="inlineStr">
        <is>
          <t>Disclosure of detailed information about property, plant and equipment [line items]</t>
        </is>
      </c>
    </row>
    <row r="27">
      <c r="A27" s="4" t="inlineStr">
        <is>
          <t>Beginning balance</t>
        </is>
      </c>
      <c r="B27" s="5" t="n">
        <v>161073</v>
      </c>
    </row>
    <row r="28">
      <c r="A28" s="4" t="inlineStr">
        <is>
          <t>Ending balance</t>
        </is>
      </c>
      <c r="B28" s="5" t="n">
        <v>503328</v>
      </c>
      <c r="C28" s="5" t="n">
        <v>161073</v>
      </c>
    </row>
    <row r="29">
      <c r="A29" s="4" t="inlineStr">
        <is>
          <t>Property, plant and equipment</t>
        </is>
      </c>
    </row>
    <row r="30">
      <c r="A30" s="3" t="inlineStr">
        <is>
          <t>Disclosure of detailed information about property, plant and equipment [line items]</t>
        </is>
      </c>
    </row>
    <row r="31">
      <c r="A31" s="4" t="inlineStr">
        <is>
          <t>Beginning balance</t>
        </is>
      </c>
      <c r="B31" s="5" t="n">
        <v>415246</v>
      </c>
    </row>
    <row r="32">
      <c r="A32" s="4" t="inlineStr">
        <is>
          <t>Ending balance</t>
        </is>
      </c>
      <c r="B32" s="5" t="n">
        <v>2039443</v>
      </c>
      <c r="C32" s="5" t="n">
        <v>415246</v>
      </c>
    </row>
    <row r="33">
      <c r="A33" s="4" t="inlineStr">
        <is>
          <t>Capital work-in-progress</t>
        </is>
      </c>
    </row>
    <row r="34">
      <c r="A34" s="3" t="inlineStr">
        <is>
          <t>Disclosure of detailed information about property, plant and equipment [line items]</t>
        </is>
      </c>
    </row>
    <row r="35">
      <c r="A35" s="4" t="inlineStr">
        <is>
          <t>Beginning balance</t>
        </is>
      </c>
      <c r="B35" s="5" t="n">
        <v>191521</v>
      </c>
    </row>
    <row r="36">
      <c r="A36" s="4" t="inlineStr">
        <is>
          <t>Ending balance</t>
        </is>
      </c>
      <c r="B36" s="5" t="n">
        <v>284787</v>
      </c>
      <c r="C36" s="5" t="n">
        <v>191521</v>
      </c>
    </row>
    <row r="37">
      <c r="A37" s="4" t="inlineStr">
        <is>
          <t>Cost</t>
        </is>
      </c>
    </row>
    <row r="38">
      <c r="A38" s="3" t="inlineStr">
        <is>
          <t>Disclosure of detailed information about property, plant and equipment [line items]</t>
        </is>
      </c>
    </row>
    <row r="39">
      <c r="A39" s="4" t="inlineStr">
        <is>
          <t>Beginning balance</t>
        </is>
      </c>
      <c r="B39" s="5" t="n">
        <v>2034512</v>
      </c>
      <c r="C39" s="5" t="n">
        <v>1516200</v>
      </c>
    </row>
    <row r="40">
      <c r="A40" s="4" t="inlineStr">
        <is>
          <t>Acquisition of Detour Gold Corporation</t>
        </is>
      </c>
      <c r="B40" s="5" t="n">
        <v>3825364</v>
      </c>
    </row>
    <row r="41">
      <c r="A41" s="4" t="inlineStr">
        <is>
          <t>Additions and transfers</t>
        </is>
      </c>
      <c r="B41" s="5" t="n">
        <v>660943</v>
      </c>
      <c r="C41" s="5" t="n">
        <v>516166</v>
      </c>
    </row>
    <row r="42">
      <c r="A42" s="4" t="inlineStr">
        <is>
          <t>Change in environmental closure assets (estimate and discount rate)</t>
        </is>
      </c>
      <c r="B42" s="5" t="n">
        <v>6667</v>
      </c>
      <c r="C42" s="5" t="n">
        <v>15195</v>
      </c>
    </row>
    <row r="43">
      <c r="A43" s="4" t="inlineStr">
        <is>
          <t>Disposals</t>
        </is>
      </c>
      <c r="B43" s="5" t="n">
        <v>62167</v>
      </c>
      <c r="C43" s="5" t="n">
        <v>59446</v>
      </c>
    </row>
    <row r="44">
      <c r="A44" s="4" t="inlineStr">
        <is>
          <t>Foreign currency translation recorded in OCI</t>
        </is>
      </c>
      <c r="B44" s="5" t="n">
        <v>305363</v>
      </c>
      <c r="C44" s="5" t="n">
        <v>46397</v>
      </c>
    </row>
    <row r="45">
      <c r="A45" s="4" t="inlineStr">
        <is>
          <t>Ending balance</t>
        </is>
      </c>
      <c r="B45" s="5" t="n">
        <v>6770682</v>
      </c>
      <c r="C45" s="5" t="n">
        <v>2034512</v>
      </c>
    </row>
    <row r="46">
      <c r="A46" s="4" t="inlineStr">
        <is>
          <t>Cost | Total mining interest</t>
        </is>
      </c>
    </row>
    <row r="47">
      <c r="A47" s="3" t="inlineStr">
        <is>
          <t>Disclosure of detailed information about property, plant and equipment [line items]</t>
        </is>
      </c>
    </row>
    <row r="48">
      <c r="A48" s="4" t="inlineStr">
        <is>
          <t>Beginning balance</t>
        </is>
      </c>
      <c r="B48" s="5" t="n">
        <v>1266356</v>
      </c>
      <c r="C48" s="5" t="n">
        <v>1051513</v>
      </c>
    </row>
    <row r="49">
      <c r="A49" s="4" t="inlineStr">
        <is>
          <t>Acquisition of Detour Gold Corporation</t>
        </is>
      </c>
      <c r="B49" s="5" t="n">
        <v>2362939</v>
      </c>
    </row>
    <row r="50">
      <c r="A50" s="4" t="inlineStr">
        <is>
          <t>Additions and transfers</t>
        </is>
      </c>
      <c r="B50" s="5" t="n">
        <v>265984</v>
      </c>
      <c r="C50" s="5" t="n">
        <v>201624</v>
      </c>
    </row>
    <row r="51">
      <c r="A51" s="4" t="inlineStr">
        <is>
          <t>Change in environmental closure assets (estimate and discount rate)</t>
        </is>
      </c>
      <c r="B51" s="5" t="n">
        <v>6667</v>
      </c>
      <c r="C51" s="5" t="n">
        <v>15195</v>
      </c>
    </row>
    <row r="52">
      <c r="A52" s="4" t="inlineStr">
        <is>
          <t>Disposals</t>
        </is>
      </c>
      <c r="B52" s="5" t="n">
        <v>437</v>
      </c>
      <c r="C52" s="5" t="n">
        <v>28243</v>
      </c>
    </row>
    <row r="53">
      <c r="A53" s="4" t="inlineStr">
        <is>
          <t>Foreign currency translation recorded in OCI</t>
        </is>
      </c>
      <c r="B53" s="5" t="n">
        <v>177443</v>
      </c>
      <c r="C53" s="5" t="n">
        <v>26267</v>
      </c>
    </row>
    <row r="54">
      <c r="A54" s="4" t="inlineStr">
        <is>
          <t>Ending balance</t>
        </is>
      </c>
      <c r="B54" s="5" t="n">
        <v>4078952</v>
      </c>
      <c r="C54" s="5" t="n">
        <v>1266356</v>
      </c>
    </row>
    <row r="55">
      <c r="A55" s="4" t="inlineStr">
        <is>
          <t>Cost | Depletable</t>
        </is>
      </c>
    </row>
    <row r="56">
      <c r="A56" s="3" t="inlineStr">
        <is>
          <t>Disclosure of detailed information about property, plant and equipment [line items]</t>
        </is>
      </c>
    </row>
    <row r="57">
      <c r="A57" s="4" t="inlineStr">
        <is>
          <t>Beginning balance</t>
        </is>
      </c>
      <c r="B57" s="5" t="n">
        <v>1105283</v>
      </c>
      <c r="C57" s="5" t="n">
        <v>945375</v>
      </c>
    </row>
    <row r="58">
      <c r="A58" s="4" t="inlineStr">
        <is>
          <t>Acquisition of Detour Gold Corporation</t>
        </is>
      </c>
      <c r="B58" s="5" t="n">
        <v>2026183</v>
      </c>
    </row>
    <row r="59">
      <c r="A59" s="4" t="inlineStr">
        <is>
          <t>Additions and transfers</t>
        </is>
      </c>
      <c r="B59" s="5" t="n">
        <v>285555</v>
      </c>
      <c r="C59" s="5" t="n">
        <v>149237</v>
      </c>
    </row>
    <row r="60">
      <c r="A60" s="4" t="inlineStr">
        <is>
          <t>Change in environmental closure assets (estimate and discount rate)</t>
        </is>
      </c>
      <c r="B60" s="5" t="n">
        <v>6667</v>
      </c>
      <c r="C60" s="5" t="n">
        <v>15195</v>
      </c>
    </row>
    <row r="61">
      <c r="A61" s="4" t="inlineStr">
        <is>
          <t>Disposals</t>
        </is>
      </c>
      <c r="B61" s="5" t="n">
        <v>437</v>
      </c>
      <c r="C61" s="5" t="n">
        <v>28114</v>
      </c>
    </row>
    <row r="62">
      <c r="A62" s="4" t="inlineStr">
        <is>
          <t>Foreign currency translation recorded in OCI</t>
        </is>
      </c>
      <c r="B62" s="5" t="n">
        <v>152373</v>
      </c>
      <c r="C62" s="5" t="n">
        <v>23590</v>
      </c>
    </row>
    <row r="63">
      <c r="A63" s="4" t="inlineStr">
        <is>
          <t>Ending balance</t>
        </is>
      </c>
      <c r="B63" s="5" t="n">
        <v>3575624</v>
      </c>
      <c r="C63" s="5" t="n">
        <v>1105283</v>
      </c>
    </row>
    <row r="64">
      <c r="A64" s="4" t="inlineStr">
        <is>
          <t>Cost | Non depletable</t>
        </is>
      </c>
    </row>
    <row r="65">
      <c r="A65" s="3" t="inlineStr">
        <is>
          <t>Disclosure of detailed information about property, plant and equipment [line items]</t>
        </is>
      </c>
    </row>
    <row r="66">
      <c r="A66" s="4" t="inlineStr">
        <is>
          <t>Beginning balance</t>
        </is>
      </c>
      <c r="B66" s="5" t="n">
        <v>161073</v>
      </c>
      <c r="C66" s="5" t="n">
        <v>106138</v>
      </c>
    </row>
    <row r="67">
      <c r="A67" s="4" t="inlineStr">
        <is>
          <t>Acquisition of Detour Gold Corporation</t>
        </is>
      </c>
      <c r="B67" s="5" t="n">
        <v>336756</v>
      </c>
    </row>
    <row r="68">
      <c r="A68" s="4" t="inlineStr">
        <is>
          <t>Additions and transfers</t>
        </is>
      </c>
      <c r="B68" s="5" t="n">
        <v>-19571</v>
      </c>
      <c r="C68" s="5" t="n">
        <v>52387</v>
      </c>
    </row>
    <row r="69">
      <c r="A69" s="4" t="inlineStr">
        <is>
          <t>Change in environmental closure assets (estimate and discount rate)</t>
        </is>
      </c>
      <c r="B69" s="5" t="n">
        <v>0</v>
      </c>
      <c r="C69" s="5" t="n">
        <v>0</v>
      </c>
    </row>
    <row r="70">
      <c r="A70" s="4" t="inlineStr">
        <is>
          <t>Disposals</t>
        </is>
      </c>
      <c r="B70" s="5" t="n">
        <v>0</v>
      </c>
      <c r="C70" s="5" t="n">
        <v>129</v>
      </c>
    </row>
    <row r="71">
      <c r="A71" s="4" t="inlineStr">
        <is>
          <t>Foreign currency translation recorded in OCI</t>
        </is>
      </c>
      <c r="B71" s="5" t="n">
        <v>25070</v>
      </c>
      <c r="C71" s="5" t="n">
        <v>2677</v>
      </c>
    </row>
    <row r="72">
      <c r="A72" s="4" t="inlineStr">
        <is>
          <t>Ending balance</t>
        </is>
      </c>
      <c r="B72" s="5" t="n">
        <v>503328</v>
      </c>
      <c r="C72" s="5" t="n">
        <v>161073</v>
      </c>
    </row>
    <row r="73">
      <c r="A73" s="4" t="inlineStr">
        <is>
          <t>Cost | Property, plant and equipment</t>
        </is>
      </c>
    </row>
    <row r="74">
      <c r="A74" s="3" t="inlineStr">
        <is>
          <t>Disclosure of detailed information about property, plant and equipment [line items]</t>
        </is>
      </c>
    </row>
    <row r="75">
      <c r="A75" s="4" t="inlineStr">
        <is>
          <t>Beginning balance</t>
        </is>
      </c>
      <c r="B75" s="5" t="n">
        <v>576635</v>
      </c>
      <c r="C75" s="5" t="n">
        <v>385344</v>
      </c>
    </row>
    <row r="76">
      <c r="A76" s="4" t="inlineStr">
        <is>
          <t>Acquisition of Detour Gold Corporation</t>
        </is>
      </c>
      <c r="B76" s="5" t="n">
        <v>1342054</v>
      </c>
    </row>
    <row r="77">
      <c r="A77" s="4" t="inlineStr">
        <is>
          <t>Additions and transfers</t>
        </is>
      </c>
      <c r="B77" s="5" t="n">
        <v>436469</v>
      </c>
      <c r="C77" s="5" t="n">
        <v>208577</v>
      </c>
    </row>
    <row r="78">
      <c r="A78" s="4" t="inlineStr">
        <is>
          <t>Change in environmental closure assets (estimate and discount rate)</t>
        </is>
      </c>
      <c r="B78" s="5" t="n">
        <v>0</v>
      </c>
      <c r="C78" s="5" t="n">
        <v>0</v>
      </c>
    </row>
    <row r="79">
      <c r="A79" s="4" t="inlineStr">
        <is>
          <t>Disposals</t>
        </is>
      </c>
      <c r="B79" s="5" t="n">
        <v>61047</v>
      </c>
      <c r="C79" s="5" t="n">
        <v>31203</v>
      </c>
    </row>
    <row r="80">
      <c r="A80" s="4" t="inlineStr">
        <is>
          <t>Foreign currency translation recorded in OCI</t>
        </is>
      </c>
      <c r="B80" s="5" t="n">
        <v>112832</v>
      </c>
      <c r="C80" s="5" t="n">
        <v>13917</v>
      </c>
    </row>
    <row r="81">
      <c r="A81" s="4" t="inlineStr">
        <is>
          <t>Ending balance</t>
        </is>
      </c>
      <c r="B81" s="5" t="n">
        <v>2406943</v>
      </c>
      <c r="C81" s="5" t="n">
        <v>576635</v>
      </c>
    </row>
    <row r="82">
      <c r="A82" s="4" t="inlineStr">
        <is>
          <t>Cost | Capital work-in-progress</t>
        </is>
      </c>
    </row>
    <row r="83">
      <c r="A83" s="3" t="inlineStr">
        <is>
          <t>Disclosure of detailed information about property, plant and equipment [line items]</t>
        </is>
      </c>
    </row>
    <row r="84">
      <c r="A84" s="4" t="inlineStr">
        <is>
          <t>Beginning balance</t>
        </is>
      </c>
      <c r="B84" s="5" t="n">
        <v>191521</v>
      </c>
      <c r="C84" s="5" t="n">
        <v>79343</v>
      </c>
    </row>
    <row r="85">
      <c r="A85" s="4" t="inlineStr">
        <is>
          <t>Acquisition of Detour Gold Corporation</t>
        </is>
      </c>
      <c r="B85" s="5" t="n">
        <v>120371</v>
      </c>
    </row>
    <row r="86">
      <c r="A86" s="4" t="inlineStr">
        <is>
          <t>Additions and transfers</t>
        </is>
      </c>
      <c r="B86" s="5" t="n">
        <v>-41510</v>
      </c>
      <c r="C86" s="5" t="n">
        <v>105965</v>
      </c>
    </row>
    <row r="87">
      <c r="A87" s="4" t="inlineStr">
        <is>
          <t>Change in environmental closure assets (estimate and discount rate)</t>
        </is>
      </c>
      <c r="B87" s="5" t="n">
        <v>0</v>
      </c>
      <c r="C87" s="5" t="n">
        <v>0</v>
      </c>
    </row>
    <row r="88">
      <c r="A88" s="4" t="inlineStr">
        <is>
          <t>Disposals</t>
        </is>
      </c>
      <c r="B88" s="5" t="n">
        <v>-683</v>
      </c>
      <c r="C88" s="5" t="n">
        <v>0</v>
      </c>
    </row>
    <row r="89">
      <c r="A89" s="4" t="inlineStr">
        <is>
          <t>Foreign currency translation recorded in OCI</t>
        </is>
      </c>
      <c r="B89" s="5" t="n">
        <v>15088</v>
      </c>
      <c r="C89" s="5" t="n">
        <v>6213</v>
      </c>
    </row>
    <row r="90">
      <c r="A90" s="4" t="inlineStr">
        <is>
          <t>Ending balance</t>
        </is>
      </c>
      <c r="B90" s="5" t="n">
        <v>284787</v>
      </c>
      <c r="C90" s="5" t="n">
        <v>191521</v>
      </c>
    </row>
    <row r="91">
      <c r="A91" s="4" t="inlineStr">
        <is>
          <t>Accumulated depreciation and depletion</t>
        </is>
      </c>
    </row>
    <row r="92">
      <c r="A92" s="3" t="inlineStr">
        <is>
          <t>Disclosure of detailed information about property, plant and equipment [line items]</t>
        </is>
      </c>
    </row>
    <row r="93">
      <c r="A93" s="4" t="inlineStr">
        <is>
          <t>Beginning balance</t>
        </is>
      </c>
      <c r="B93" s="5" t="n">
        <v>-537586</v>
      </c>
      <c r="C93" s="5" t="n">
        <v>-399030</v>
      </c>
    </row>
    <row r="94">
      <c r="A94" s="4" t="inlineStr">
        <is>
          <t>Depreciation</t>
        </is>
      </c>
      <c r="B94" s="5" t="n">
        <v>238415</v>
      </c>
      <c r="C94" s="5" t="n">
        <v>62164</v>
      </c>
    </row>
    <row r="95">
      <c r="A95" s="4" t="inlineStr">
        <is>
          <t>Depletion</t>
        </is>
      </c>
      <c r="B95" s="5" t="n">
        <v>188613</v>
      </c>
      <c r="C95" s="5" t="n">
        <v>112275</v>
      </c>
    </row>
    <row r="96">
      <c r="A96" s="4" t="inlineStr">
        <is>
          <t>Disposals</t>
        </is>
      </c>
      <c r="B96" s="5" t="n">
        <v>-51744</v>
      </c>
      <c r="C96" s="5" t="n">
        <v>-50900</v>
      </c>
    </row>
    <row r="97">
      <c r="A97" s="4" t="inlineStr">
        <is>
          <t>Foreign currency translation recorded in OCI</t>
        </is>
      </c>
      <c r="B97" s="5" t="n">
        <v>-53613</v>
      </c>
      <c r="C97" s="5" t="n">
        <v>-15017</v>
      </c>
    </row>
    <row r="98">
      <c r="A98" s="4" t="inlineStr">
        <is>
          <t>Ending balance</t>
        </is>
      </c>
      <c r="B98" s="5" t="n">
        <v>-966483</v>
      </c>
      <c r="C98" s="5" t="n">
        <v>-537586</v>
      </c>
    </row>
    <row r="99">
      <c r="A99" s="4" t="inlineStr">
        <is>
          <t>Accumulated depreciation and depletion | Total mining interest</t>
        </is>
      </c>
    </row>
    <row r="100">
      <c r="A100" s="3" t="inlineStr">
        <is>
          <t>Disclosure of detailed information about property, plant and equipment [line items]</t>
        </is>
      </c>
    </row>
    <row r="101">
      <c r="A101" s="4" t="inlineStr">
        <is>
          <t>Beginning balance</t>
        </is>
      </c>
      <c r="B101" s="5" t="n">
        <v>-376197</v>
      </c>
      <c r="C101" s="5" t="n">
        <v>-281431</v>
      </c>
    </row>
    <row r="102">
      <c r="A102" s="4" t="inlineStr">
        <is>
          <t>Depreciation</t>
        </is>
      </c>
      <c r="B102" s="5" t="n">
        <v>0</v>
      </c>
      <c r="C102" s="5" t="n">
        <v>455</v>
      </c>
    </row>
    <row r="103">
      <c r="A103" s="4" t="inlineStr">
        <is>
          <t>Depletion</t>
        </is>
      </c>
      <c r="B103" s="5" t="n">
        <v>188613</v>
      </c>
      <c r="C103" s="5" t="n">
        <v>112275</v>
      </c>
    </row>
    <row r="104">
      <c r="A104" s="4" t="inlineStr">
        <is>
          <t>Disposals</t>
        </is>
      </c>
      <c r="B104" s="5" t="n">
        <v>-303</v>
      </c>
      <c r="C104" s="5" t="n">
        <v>-26671</v>
      </c>
    </row>
    <row r="105">
      <c r="A105" s="4" t="inlineStr">
        <is>
          <t>Foreign currency translation recorded in OCI</t>
        </is>
      </c>
      <c r="B105" s="5" t="n">
        <v>-34476</v>
      </c>
      <c r="C105" s="5" t="n">
        <v>-8707</v>
      </c>
    </row>
    <row r="106">
      <c r="A106" s="4" t="inlineStr">
        <is>
          <t>Ending balance</t>
        </is>
      </c>
      <c r="B106" s="5" t="n">
        <v>-598983</v>
      </c>
      <c r="C106" s="5" t="n">
        <v>-376197</v>
      </c>
    </row>
    <row r="107">
      <c r="A107" s="4" t="inlineStr">
        <is>
          <t>Accumulated depreciation and depletion | Depletable</t>
        </is>
      </c>
    </row>
    <row r="108">
      <c r="A108" s="3" t="inlineStr">
        <is>
          <t>Disclosure of detailed information about property, plant and equipment [line items]</t>
        </is>
      </c>
    </row>
    <row r="109">
      <c r="A109" s="4" t="inlineStr">
        <is>
          <t>Beginning balance</t>
        </is>
      </c>
      <c r="B109" s="5" t="n">
        <v>-376197</v>
      </c>
      <c r="C109" s="5" t="n">
        <v>-281431</v>
      </c>
    </row>
    <row r="110">
      <c r="A110" s="4" t="inlineStr">
        <is>
          <t>Depreciation</t>
        </is>
      </c>
      <c r="B110" s="5" t="n">
        <v>0</v>
      </c>
      <c r="C110" s="5" t="n">
        <v>455</v>
      </c>
    </row>
    <row r="111">
      <c r="A111" s="4" t="inlineStr">
        <is>
          <t>Depletion</t>
        </is>
      </c>
      <c r="B111" s="5" t="n">
        <v>188613</v>
      </c>
      <c r="C111" s="5" t="n">
        <v>112275</v>
      </c>
    </row>
    <row r="112">
      <c r="A112" s="4" t="inlineStr">
        <is>
          <t>Disposals</t>
        </is>
      </c>
      <c r="B112" s="5" t="n">
        <v>-303</v>
      </c>
      <c r="C112" s="5" t="n">
        <v>-26671</v>
      </c>
    </row>
    <row r="113">
      <c r="A113" s="4" t="inlineStr">
        <is>
          <t>Foreign currency translation recorded in OCI</t>
        </is>
      </c>
      <c r="B113" s="5" t="n">
        <v>-34476</v>
      </c>
      <c r="C113" s="5" t="n">
        <v>-8707</v>
      </c>
    </row>
    <row r="114">
      <c r="A114" s="4" t="inlineStr">
        <is>
          <t>Ending balance</t>
        </is>
      </c>
      <c r="B114" s="5" t="n">
        <v>-598983</v>
      </c>
      <c r="C114" s="5" t="n">
        <v>-376197</v>
      </c>
    </row>
    <row r="115">
      <c r="A115" s="4" t="inlineStr">
        <is>
          <t>Accumulated depreciation and depletion | Non depletable</t>
        </is>
      </c>
    </row>
    <row r="116">
      <c r="A116" s="3" t="inlineStr">
        <is>
          <t>Disclosure of detailed information about property, plant and equipment [line items]</t>
        </is>
      </c>
    </row>
    <row r="117">
      <c r="A117" s="4" t="inlineStr">
        <is>
          <t>Beginning balance</t>
        </is>
      </c>
      <c r="B117" s="5" t="n">
        <v>0</v>
      </c>
      <c r="C117" s="5" t="n">
        <v>0</v>
      </c>
    </row>
    <row r="118">
      <c r="A118" s="4" t="inlineStr">
        <is>
          <t>Depreciation</t>
        </is>
      </c>
      <c r="B118" s="5" t="n">
        <v>0</v>
      </c>
      <c r="C118" s="5" t="n">
        <v>0</v>
      </c>
    </row>
    <row r="119">
      <c r="A119" s="4" t="inlineStr">
        <is>
          <t>Depletion</t>
        </is>
      </c>
      <c r="B119" s="5" t="n">
        <v>0</v>
      </c>
      <c r="C119" s="5" t="n">
        <v>0</v>
      </c>
    </row>
    <row r="120">
      <c r="A120" s="4" t="inlineStr">
        <is>
          <t>Disposals</t>
        </is>
      </c>
      <c r="B120" s="5" t="n">
        <v>0</v>
      </c>
      <c r="C120" s="5" t="n">
        <v>0</v>
      </c>
    </row>
    <row r="121">
      <c r="A121" s="4" t="inlineStr">
        <is>
          <t>Foreign currency translation recorded in OCI</t>
        </is>
      </c>
      <c r="B121" s="5" t="n">
        <v>0</v>
      </c>
      <c r="C121" s="5" t="n">
        <v>0</v>
      </c>
    </row>
    <row r="122">
      <c r="A122" s="4" t="inlineStr">
        <is>
          <t>Ending balance</t>
        </is>
      </c>
      <c r="B122" s="5" t="n">
        <v>0</v>
      </c>
      <c r="C122" s="5" t="n">
        <v>0</v>
      </c>
    </row>
    <row r="123">
      <c r="A123" s="4" t="inlineStr">
        <is>
          <t>Accumulated depreciation and depletion | Property, plant and equipment</t>
        </is>
      </c>
    </row>
    <row r="124">
      <c r="A124" s="3" t="inlineStr">
        <is>
          <t>Disclosure of detailed information about property, plant and equipment [line items]</t>
        </is>
      </c>
    </row>
    <row r="125">
      <c r="A125" s="4" t="inlineStr">
        <is>
          <t>Beginning balance</t>
        </is>
      </c>
      <c r="B125" s="5" t="n">
        <v>-161389</v>
      </c>
      <c r="C125" s="5" t="n">
        <v>-117599</v>
      </c>
    </row>
    <row r="126">
      <c r="A126" s="4" t="inlineStr">
        <is>
          <t>Depreciation</t>
        </is>
      </c>
      <c r="B126" s="5" t="n">
        <v>238415</v>
      </c>
      <c r="C126" s="5" t="n">
        <v>61709</v>
      </c>
    </row>
    <row r="127">
      <c r="A127" s="4" t="inlineStr">
        <is>
          <t>Depletion</t>
        </is>
      </c>
      <c r="B127" s="5" t="n">
        <v>0</v>
      </c>
      <c r="C127" s="5" t="n">
        <v>0</v>
      </c>
    </row>
    <row r="128">
      <c r="A128" s="4" t="inlineStr">
        <is>
          <t>Disposals</t>
        </is>
      </c>
      <c r="B128" s="5" t="n">
        <v>-51441</v>
      </c>
      <c r="C128" s="5" t="n">
        <v>-24229</v>
      </c>
    </row>
    <row r="129">
      <c r="A129" s="4" t="inlineStr">
        <is>
          <t>Foreign currency translation recorded in OCI</t>
        </is>
      </c>
      <c r="B129" s="5" t="n">
        <v>-19137</v>
      </c>
      <c r="C129" s="5" t="n">
        <v>-6310</v>
      </c>
    </row>
    <row r="130">
      <c r="A130" s="4" t="inlineStr">
        <is>
          <t>Ending balance</t>
        </is>
      </c>
      <c r="B130" s="5" t="n">
        <v>-367500</v>
      </c>
      <c r="C130" s="5" t="n">
        <v>-161389</v>
      </c>
    </row>
    <row r="131">
      <c r="A131" s="4" t="inlineStr">
        <is>
          <t>Accumulated depreciation and depletion | Capital work-in-progress</t>
        </is>
      </c>
    </row>
    <row r="132">
      <c r="A132" s="3" t="inlineStr">
        <is>
          <t>Disclosure of detailed information about property, plant and equipment [line items]</t>
        </is>
      </c>
    </row>
    <row r="133">
      <c r="A133" s="4" t="inlineStr">
        <is>
          <t>Beginning balance</t>
        </is>
      </c>
      <c r="B133" s="5" t="n">
        <v>0</v>
      </c>
      <c r="C133" s="5" t="n">
        <v>0</v>
      </c>
    </row>
    <row r="134">
      <c r="A134" s="4" t="inlineStr">
        <is>
          <t>Depreciation</t>
        </is>
      </c>
      <c r="B134" s="5" t="n">
        <v>0</v>
      </c>
      <c r="C134" s="5" t="n">
        <v>0</v>
      </c>
    </row>
    <row r="135">
      <c r="A135" s="4" t="inlineStr">
        <is>
          <t>Depletion</t>
        </is>
      </c>
      <c r="B135" s="5" t="n">
        <v>0</v>
      </c>
      <c r="C135" s="5" t="n">
        <v>0</v>
      </c>
    </row>
    <row r="136">
      <c r="A136" s="4" t="inlineStr">
        <is>
          <t>Disposals</t>
        </is>
      </c>
      <c r="B136" s="5" t="n">
        <v>0</v>
      </c>
      <c r="C136" s="5" t="n">
        <v>0</v>
      </c>
    </row>
    <row r="137">
      <c r="A137" s="4" t="inlineStr">
        <is>
          <t>Foreign currency translation recorded in OCI</t>
        </is>
      </c>
      <c r="B137" s="5" t="n">
        <v>0</v>
      </c>
      <c r="C137" s="5" t="n">
        <v>0</v>
      </c>
    </row>
    <row r="138">
      <c r="A138" s="4" t="inlineStr">
        <is>
          <t>Ending balance</t>
        </is>
      </c>
      <c r="B138" s="6" t="n">
        <v>0</v>
      </c>
      <c r="C13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ING INTERESTS AND PLANT AND EQUIPMENT - Additional Information (Details) - USD ($) $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Mining interests and plant and equipment</t>
        </is>
      </c>
      <c r="B3" s="6" t="n">
        <v>5804199</v>
      </c>
      <c r="C3" s="6" t="n">
        <v>1496926</v>
      </c>
    </row>
    <row r="4">
      <c r="A4" s="4" t="inlineStr">
        <is>
          <t>Cost</t>
        </is>
      </c>
    </row>
    <row r="5">
      <c r="A5" s="3" t="inlineStr">
        <is>
          <t>Disclosure of detailed information about property, plant and equipment [line items]</t>
        </is>
      </c>
    </row>
    <row r="6">
      <c r="A6" s="4" t="inlineStr">
        <is>
          <t>Mining interests and plant and equipment</t>
        </is>
      </c>
      <c r="B6" s="5" t="n">
        <v>6770682</v>
      </c>
      <c r="C6" s="5" t="n">
        <v>2034512</v>
      </c>
      <c r="D6" s="6" t="n">
        <v>1516200</v>
      </c>
    </row>
    <row r="7">
      <c r="A7" s="4" t="inlineStr">
        <is>
          <t>Accumulated depreciation</t>
        </is>
      </c>
    </row>
    <row r="8">
      <c r="A8" s="3" t="inlineStr">
        <is>
          <t>Disclosure of detailed information about property, plant and equipment [line items]</t>
        </is>
      </c>
    </row>
    <row r="9">
      <c r="A9" s="4" t="inlineStr">
        <is>
          <t>Mining interests and plant and equipment</t>
        </is>
      </c>
      <c r="B9" s="5" t="n">
        <v>-966483</v>
      </c>
      <c r="C9" s="5" t="n">
        <v>-537586</v>
      </c>
      <c r="D9" s="5" t="n">
        <v>-399030</v>
      </c>
    </row>
    <row r="10">
      <c r="A10" s="4" t="inlineStr">
        <is>
          <t>Non-depletable mining interests</t>
        </is>
      </c>
    </row>
    <row r="11">
      <c r="A11" s="3" t="inlineStr">
        <is>
          <t>Disclosure of detailed information about property, plant and equipment [line items]</t>
        </is>
      </c>
    </row>
    <row r="12">
      <c r="A12" s="4" t="inlineStr">
        <is>
          <t>Mining interests and plant and equipment</t>
        </is>
      </c>
      <c r="B12" s="5" t="n">
        <v>503328</v>
      </c>
      <c r="C12" s="5" t="n">
        <v>161073</v>
      </c>
    </row>
    <row r="13">
      <c r="A13" s="4" t="inlineStr">
        <is>
          <t>Non-depletable mining interests | Cost</t>
        </is>
      </c>
    </row>
    <row r="14">
      <c r="A14" s="3" t="inlineStr">
        <is>
          <t>Disclosure of detailed information about property, plant and equipment [line items]</t>
        </is>
      </c>
    </row>
    <row r="15">
      <c r="A15" s="4" t="inlineStr">
        <is>
          <t>Mining interests and plant and equipment</t>
        </is>
      </c>
      <c r="B15" s="5" t="n">
        <v>503328</v>
      </c>
      <c r="C15" s="5" t="n">
        <v>161073</v>
      </c>
      <c r="D15" s="5" t="n">
        <v>106138</v>
      </c>
    </row>
    <row r="16">
      <c r="A16" s="4" t="inlineStr">
        <is>
          <t>Non-depletable mining interests | Accumulated depreciation</t>
        </is>
      </c>
    </row>
    <row r="17">
      <c r="A17" s="3" t="inlineStr">
        <is>
          <t>Disclosure of detailed information about property, plant and equipment [line items]</t>
        </is>
      </c>
    </row>
    <row r="18">
      <c r="A18" s="4" t="inlineStr">
        <is>
          <t>Mining interests and plant and equipment</t>
        </is>
      </c>
      <c r="B18" s="5" t="n">
        <v>0</v>
      </c>
      <c r="C18" s="5" t="n">
        <v>0</v>
      </c>
      <c r="D18" s="6" t="n">
        <v>0</v>
      </c>
    </row>
    <row r="19">
      <c r="A19" s="4" t="inlineStr">
        <is>
          <t>Macassa mine | Non-depletable mining interests</t>
        </is>
      </c>
    </row>
    <row r="20">
      <c r="A20" s="3" t="inlineStr">
        <is>
          <t>Disclosure of detailed information about property, plant and equipment [line items]</t>
        </is>
      </c>
    </row>
    <row r="21">
      <c r="A21" s="4" t="inlineStr">
        <is>
          <t>Mining interests and plant and equipment</t>
        </is>
      </c>
      <c r="B21" s="5" t="n">
        <v>336756</v>
      </c>
      <c r="C21" s="5" t="n">
        <v>0</v>
      </c>
    </row>
    <row r="22">
      <c r="A22" s="4" t="inlineStr">
        <is>
          <t>Acquired exploration properties | Non-depletable mining interests</t>
        </is>
      </c>
    </row>
    <row r="23">
      <c r="A23" s="3" t="inlineStr">
        <is>
          <t>Disclosure of detailed information about property, plant and equipment [line items]</t>
        </is>
      </c>
    </row>
    <row r="24">
      <c r="A24" s="4" t="inlineStr">
        <is>
          <t>Mining interests and plant and equipment</t>
        </is>
      </c>
      <c r="B24" s="6" t="n">
        <v>152519</v>
      </c>
      <c r="C24" s="6" t="n">
        <v>1156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Subclassifications of assets, liabilities and equities [abstract]</t>
        </is>
      </c>
    </row>
    <row r="3">
      <c r="A3" s="4" t="inlineStr">
        <is>
          <t>Trade payable and accrued liabilities</t>
        </is>
      </c>
      <c r="B3" s="6" t="n">
        <v>208736</v>
      </c>
      <c r="C3" s="6" t="n">
        <v>121546</v>
      </c>
    </row>
    <row r="4">
      <c r="A4" s="4" t="inlineStr">
        <is>
          <t>Payroll and government remittances</t>
        </is>
      </c>
      <c r="B4" s="5" t="n">
        <v>22960</v>
      </c>
      <c r="C4" s="5" t="n">
        <v>17637</v>
      </c>
    </row>
    <row r="5">
      <c r="A5" s="4" t="inlineStr">
        <is>
          <t>Warrant liability</t>
        </is>
      </c>
      <c r="B5" s="5" t="n">
        <v>4254</v>
      </c>
      <c r="C5" s="5" t="n">
        <v>0</v>
      </c>
    </row>
    <row r="6">
      <c r="A6" s="4" t="inlineStr">
        <is>
          <t>Accounts payable and accrued liabilities</t>
        </is>
      </c>
      <c r="B6" s="6" t="n">
        <v>235950</v>
      </c>
      <c r="C6" s="6" t="n">
        <v>1391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omponents of Right-of-Use Assets (Details) - USD ($) $ in Thousands</t>
        </is>
      </c>
      <c r="B1" s="2" t="inlineStr">
        <is>
          <t>12 Months Ended</t>
        </is>
      </c>
    </row>
    <row r="2">
      <c r="B2" s="2" t="inlineStr">
        <is>
          <t>Dec. 31, 2020</t>
        </is>
      </c>
      <c r="C2" s="2" t="inlineStr">
        <is>
          <t>Dec. 31, 2019</t>
        </is>
      </c>
    </row>
    <row r="3">
      <c r="A3" s="3" t="inlineStr">
        <is>
          <t>Right-of-use assets</t>
        </is>
      </c>
    </row>
    <row r="4">
      <c r="A4" s="4" t="inlineStr">
        <is>
          <t>Balance, January 1, 2019</t>
        </is>
      </c>
      <c r="B4" s="6" t="n">
        <v>29217</v>
      </c>
      <c r="C4" s="6" t="n">
        <v>31783</v>
      </c>
    </row>
    <row r="5">
      <c r="A5" s="4" t="inlineStr">
        <is>
          <t>Acquisition of Detour Gold Corporation</t>
        </is>
      </c>
      <c r="B5" s="5" t="n">
        <v>16261</v>
      </c>
    </row>
    <row r="6">
      <c r="A6" s="4" t="inlineStr">
        <is>
          <t>Additions (net of disposals)</t>
        </is>
      </c>
      <c r="B6" s="5" t="n">
        <v>-11884</v>
      </c>
      <c r="C6" s="5" t="n">
        <v>6670</v>
      </c>
    </row>
    <row r="7">
      <c r="A7" s="4" t="inlineStr">
        <is>
          <t>Depreciation charge for the year</t>
        </is>
      </c>
      <c r="B7" s="5" t="n">
        <v>-4246</v>
      </c>
      <c r="C7" s="5" t="n">
        <v>-10662</v>
      </c>
    </row>
    <row r="8">
      <c r="A8" s="4" t="inlineStr">
        <is>
          <t>Foreign currency translation recorded in OCI</t>
        </is>
      </c>
      <c r="B8" s="5" t="n">
        <v>681</v>
      </c>
      <c r="C8" s="5" t="n">
        <v>1426</v>
      </c>
    </row>
    <row r="9">
      <c r="A9" s="4" t="inlineStr">
        <is>
          <t>Balance, December 31, 2019</t>
        </is>
      </c>
      <c r="B9" s="5" t="n">
        <v>30029</v>
      </c>
      <c r="C9" s="5" t="n">
        <v>29217</v>
      </c>
    </row>
    <row r="10">
      <c r="A10" s="4" t="inlineStr">
        <is>
          <t>Buildings</t>
        </is>
      </c>
    </row>
    <row r="11">
      <c r="A11" s="3" t="inlineStr">
        <is>
          <t>Right-of-use assets</t>
        </is>
      </c>
    </row>
    <row r="12">
      <c r="A12" s="4" t="inlineStr">
        <is>
          <t>Balance, January 1, 2019</t>
        </is>
      </c>
      <c r="B12" s="5" t="n">
        <v>3068</v>
      </c>
      <c r="C12" s="5" t="n">
        <v>1544</v>
      </c>
    </row>
    <row r="13">
      <c r="A13" s="4" t="inlineStr">
        <is>
          <t>Acquisition of Detour Gold Corporation</t>
        </is>
      </c>
      <c r="B13" s="5" t="n">
        <v>316</v>
      </c>
    </row>
    <row r="14">
      <c r="A14" s="4" t="inlineStr">
        <is>
          <t>Additions (net of disposals)</t>
        </is>
      </c>
      <c r="B14" s="5" t="n">
        <v>5806</v>
      </c>
      <c r="C14" s="5" t="n">
        <v>1938</v>
      </c>
    </row>
    <row r="15">
      <c r="A15" s="4" t="inlineStr">
        <is>
          <t>Depreciation charge for the year</t>
        </is>
      </c>
      <c r="B15" s="5" t="n">
        <v>-1269</v>
      </c>
      <c r="C15" s="5" t="n">
        <v>-496</v>
      </c>
    </row>
    <row r="16">
      <c r="A16" s="4" t="inlineStr">
        <is>
          <t>Foreign currency translation recorded in OCI</t>
        </is>
      </c>
      <c r="B16" s="5" t="n">
        <v>441</v>
      </c>
      <c r="C16" s="5" t="n">
        <v>82</v>
      </c>
    </row>
    <row r="17">
      <c r="A17" s="4" t="inlineStr">
        <is>
          <t>Balance, December 31, 2019</t>
        </is>
      </c>
      <c r="B17" s="5" t="n">
        <v>8362</v>
      </c>
      <c r="C17" s="5" t="n">
        <v>3068</v>
      </c>
    </row>
    <row r="18">
      <c r="A18" s="4" t="inlineStr">
        <is>
          <t>Mining equipment</t>
        </is>
      </c>
    </row>
    <row r="19">
      <c r="A19" s="3" t="inlineStr">
        <is>
          <t>Right-of-use assets</t>
        </is>
      </c>
    </row>
    <row r="20">
      <c r="A20" s="4" t="inlineStr">
        <is>
          <t>Balance, January 1, 2019</t>
        </is>
      </c>
      <c r="B20" s="5" t="n">
        <v>25731</v>
      </c>
      <c r="C20" s="5" t="n">
        <v>29982</v>
      </c>
    </row>
    <row r="21">
      <c r="A21" s="4" t="inlineStr">
        <is>
          <t>Acquisition of Detour Gold Corporation</t>
        </is>
      </c>
      <c r="B21" s="5" t="n">
        <v>3582</v>
      </c>
    </row>
    <row r="22">
      <c r="A22" s="4" t="inlineStr">
        <is>
          <t>Additions (net of disposals)</t>
        </is>
      </c>
      <c r="B22" s="5" t="n">
        <v>-17598</v>
      </c>
      <c r="C22" s="5" t="n">
        <v>4361</v>
      </c>
    </row>
    <row r="23">
      <c r="A23" s="4" t="inlineStr">
        <is>
          <t>Depreciation charge for the year</t>
        </is>
      </c>
      <c r="B23" s="5" t="n">
        <v>-1053</v>
      </c>
      <c r="C23" s="5" t="n">
        <v>-9944</v>
      </c>
    </row>
    <row r="24">
      <c r="A24" s="4" t="inlineStr">
        <is>
          <t>Foreign currency translation recorded in OCI</t>
        </is>
      </c>
      <c r="B24" s="5" t="n">
        <v>-197</v>
      </c>
      <c r="C24" s="5" t="n">
        <v>1332</v>
      </c>
    </row>
    <row r="25">
      <c r="A25" s="4" t="inlineStr">
        <is>
          <t>Balance, December 31, 2019</t>
        </is>
      </c>
      <c r="B25" s="5" t="n">
        <v>10465</v>
      </c>
      <c r="C25" s="5" t="n">
        <v>25731</v>
      </c>
    </row>
    <row r="26">
      <c r="A26" s="4" t="inlineStr">
        <is>
          <t>Storage facilities</t>
        </is>
      </c>
    </row>
    <row r="27">
      <c r="A27" s="3" t="inlineStr">
        <is>
          <t>Right-of-use assets</t>
        </is>
      </c>
    </row>
    <row r="28">
      <c r="A28" s="4" t="inlineStr">
        <is>
          <t>Balance, January 1, 2019</t>
        </is>
      </c>
      <c r="B28" s="5" t="n">
        <v>352</v>
      </c>
      <c r="C28" s="5" t="n">
        <v>176</v>
      </c>
    </row>
    <row r="29">
      <c r="A29" s="4" t="inlineStr">
        <is>
          <t>Acquisition of Detour Gold Corporation</t>
        </is>
      </c>
      <c r="B29" s="5" t="n">
        <v>9988</v>
      </c>
    </row>
    <row r="30">
      <c r="A30" s="4" t="inlineStr">
        <is>
          <t>Additions (net of disposals)</t>
        </is>
      </c>
      <c r="B30" s="5" t="n">
        <v>-291</v>
      </c>
      <c r="C30" s="5" t="n">
        <v>371</v>
      </c>
    </row>
    <row r="31">
      <c r="A31" s="4" t="inlineStr">
        <is>
          <t>Depreciation charge for the year</t>
        </is>
      </c>
      <c r="B31" s="5" t="n">
        <v>-1195</v>
      </c>
      <c r="C31" s="5" t="n">
        <v>-205</v>
      </c>
    </row>
    <row r="32">
      <c r="A32" s="4" t="inlineStr">
        <is>
          <t>Foreign currency translation recorded in OCI</t>
        </is>
      </c>
      <c r="B32" s="5" t="n">
        <v>368</v>
      </c>
      <c r="C32" s="5" t="n">
        <v>10</v>
      </c>
    </row>
    <row r="33">
      <c r="A33" s="4" t="inlineStr">
        <is>
          <t>Balance, December 31, 2019</t>
        </is>
      </c>
      <c r="B33" s="5" t="n">
        <v>9222</v>
      </c>
      <c r="C33" s="5" t="n">
        <v>352</v>
      </c>
    </row>
    <row r="34">
      <c r="A34" s="4" t="inlineStr">
        <is>
          <t>Vehicles</t>
        </is>
      </c>
    </row>
    <row r="35">
      <c r="A35" s="3" t="inlineStr">
        <is>
          <t>Right-of-use assets</t>
        </is>
      </c>
    </row>
    <row r="36">
      <c r="A36" s="4" t="inlineStr">
        <is>
          <t>Balance, January 1, 2019</t>
        </is>
      </c>
      <c r="B36" s="5" t="n">
        <v>19</v>
      </c>
      <c r="C36" s="5" t="n">
        <v>22</v>
      </c>
    </row>
    <row r="37">
      <c r="A37" s="4" t="inlineStr">
        <is>
          <t>Acquisition of Detour Gold Corporation</t>
        </is>
      </c>
      <c r="B37" s="5" t="n">
        <v>2375</v>
      </c>
    </row>
    <row r="38">
      <c r="A38" s="4" t="inlineStr">
        <is>
          <t>Additions (net of disposals)</t>
        </is>
      </c>
      <c r="B38" s="5" t="n">
        <v>199</v>
      </c>
      <c r="C38" s="5" t="n">
        <v>0</v>
      </c>
    </row>
    <row r="39">
      <c r="A39" s="4" t="inlineStr">
        <is>
          <t>Depreciation charge for the year</t>
        </is>
      </c>
      <c r="B39" s="5" t="n">
        <v>-715</v>
      </c>
      <c r="C39" s="5" t="n">
        <v>-4</v>
      </c>
    </row>
    <row r="40">
      <c r="A40" s="4" t="inlineStr">
        <is>
          <t>Foreign currency translation recorded in OCI</t>
        </is>
      </c>
      <c r="B40" s="5" t="n">
        <v>67</v>
      </c>
      <c r="C40" s="5" t="n">
        <v>1</v>
      </c>
    </row>
    <row r="41">
      <c r="A41" s="4" t="inlineStr">
        <is>
          <t>Balance, December 31, 2019</t>
        </is>
      </c>
      <c r="B41" s="5" t="n">
        <v>1945</v>
      </c>
      <c r="C41" s="5" t="n">
        <v>19</v>
      </c>
    </row>
    <row r="42">
      <c r="A42" s="4" t="inlineStr">
        <is>
          <t>IT equipment</t>
        </is>
      </c>
    </row>
    <row r="43">
      <c r="A43" s="3" t="inlineStr">
        <is>
          <t>Right-of-use assets</t>
        </is>
      </c>
    </row>
    <row r="44">
      <c r="A44" s="4" t="inlineStr">
        <is>
          <t>Balance, January 1, 2019</t>
        </is>
      </c>
      <c r="B44" s="5" t="n">
        <v>47</v>
      </c>
      <c r="C44" s="5" t="n">
        <v>59</v>
      </c>
    </row>
    <row r="45">
      <c r="A45" s="4" t="inlineStr">
        <is>
          <t>Acquisition of Detour Gold Corporation</t>
        </is>
      </c>
      <c r="B45" s="5" t="n">
        <v>0</v>
      </c>
    </row>
    <row r="46">
      <c r="A46" s="4" t="inlineStr">
        <is>
          <t>Additions (net of disposals)</t>
        </is>
      </c>
      <c r="B46" s="5" t="n">
        <v>0</v>
      </c>
      <c r="C46" s="5" t="n">
        <v>0</v>
      </c>
    </row>
    <row r="47">
      <c r="A47" s="4" t="inlineStr">
        <is>
          <t>Depreciation charge for the year</t>
        </is>
      </c>
      <c r="B47" s="5" t="n">
        <v>-14</v>
      </c>
      <c r="C47" s="5" t="n">
        <v>-13</v>
      </c>
    </row>
    <row r="48">
      <c r="A48" s="4" t="inlineStr">
        <is>
          <t>Foreign currency translation recorded in OCI</t>
        </is>
      </c>
      <c r="B48" s="5" t="n">
        <v>2</v>
      </c>
      <c r="C48" s="5" t="n">
        <v>1</v>
      </c>
    </row>
    <row r="49">
      <c r="A49" s="4" t="inlineStr">
        <is>
          <t>Balance, December 31, 2019</t>
        </is>
      </c>
      <c r="B49" s="6" t="n">
        <v>35</v>
      </c>
      <c r="C49" s="6" t="n">
        <v>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oan Payments Due For Finance Lease Obligations (Details) - USD ($) $ in Thousands</t>
        </is>
      </c>
      <c r="B1" s="2" t="inlineStr">
        <is>
          <t>Dec. 31, 2020</t>
        </is>
      </c>
      <c r="C1" s="2" t="inlineStr">
        <is>
          <t>Dec. 31, 2019</t>
        </is>
      </c>
    </row>
    <row r="2">
      <c r="A2" s="3" t="inlineStr">
        <is>
          <t>Disclosure of maturity analysis for non-derivative financial liabilities [line items]</t>
        </is>
      </c>
    </row>
    <row r="3">
      <c r="A3" s="4" t="inlineStr">
        <is>
          <t>Total undiscounted lease liabilities</t>
        </is>
      </c>
      <c r="B3" s="6" t="n">
        <v>29712</v>
      </c>
      <c r="C3" s="6" t="n">
        <v>15717</v>
      </c>
    </row>
    <row r="4">
      <c r="A4" s="4" t="inlineStr">
        <is>
          <t>Lease liabilities included in the statement of financial position</t>
        </is>
      </c>
      <c r="B4" s="5" t="n">
        <v>26171</v>
      </c>
      <c r="C4" s="5" t="n">
        <v>15316</v>
      </c>
    </row>
    <row r="5">
      <c r="A5" s="4" t="inlineStr">
        <is>
          <t>Current</t>
        </is>
      </c>
      <c r="B5" s="5" t="n">
        <v>6896</v>
      </c>
      <c r="C5" s="5" t="n">
        <v>10176</v>
      </c>
    </row>
    <row r="6">
      <c r="A6" s="4" t="inlineStr">
        <is>
          <t>Non-current</t>
        </is>
      </c>
      <c r="B6" s="5" t="n">
        <v>19275</v>
      </c>
      <c r="C6" s="5" t="n">
        <v>5140</v>
      </c>
    </row>
    <row r="7">
      <c r="A7" s="4" t="inlineStr">
        <is>
          <t>Not later than one year</t>
        </is>
      </c>
    </row>
    <row r="8">
      <c r="A8" s="3" t="inlineStr">
        <is>
          <t>Disclosure of maturity analysis for non-derivative financial liabilities [line items]</t>
        </is>
      </c>
    </row>
    <row r="9">
      <c r="A9" s="4" t="inlineStr">
        <is>
          <t>Total undiscounted lease liabilities</t>
        </is>
      </c>
      <c r="B9" s="5" t="n">
        <v>7668</v>
      </c>
      <c r="C9" s="5" t="n">
        <v>10485</v>
      </c>
    </row>
    <row r="10">
      <c r="A10" s="4" t="inlineStr">
        <is>
          <t>Later than one year and not later than five years</t>
        </is>
      </c>
    </row>
    <row r="11">
      <c r="A11" s="3" t="inlineStr">
        <is>
          <t>Disclosure of maturity analysis for non-derivative financial liabilities [line items]</t>
        </is>
      </c>
    </row>
    <row r="12">
      <c r="A12" s="4" t="inlineStr">
        <is>
          <t>Total undiscounted lease liabilities</t>
        </is>
      </c>
      <c r="B12" s="6" t="n">
        <v>22044</v>
      </c>
      <c r="C12" s="6" t="n">
        <v>52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Profit or Loss, and the Statement of Cash Flows (Details) - USD ($) $ in Thousands</t>
        </is>
      </c>
      <c r="B1" s="2" t="inlineStr">
        <is>
          <t>12 Months Ended</t>
        </is>
      </c>
    </row>
    <row r="2">
      <c r="B2" s="2" t="inlineStr">
        <is>
          <t>Dec. 31, 2020</t>
        </is>
      </c>
      <c r="C2" s="2" t="inlineStr">
        <is>
          <t>Dec. 31, 2019</t>
        </is>
      </c>
    </row>
    <row r="3">
      <c r="A3" s="3" t="inlineStr">
        <is>
          <t>Disclosure Of Leases [Abstract]</t>
        </is>
      </c>
    </row>
    <row r="4">
      <c r="A4" s="4" t="inlineStr">
        <is>
          <t>Interest on lease liability</t>
        </is>
      </c>
      <c r="B4" s="6" t="n">
        <v>2197</v>
      </c>
      <c r="C4" s="6" t="n">
        <v>269</v>
      </c>
    </row>
    <row r="5">
      <c r="A5" s="4" t="inlineStr">
        <is>
          <t>Variable lease payments not included in the measurement of lease liabilities</t>
        </is>
      </c>
      <c r="B5" s="5" t="n">
        <v>20654</v>
      </c>
      <c r="C5" s="5" t="n">
        <v>26167</v>
      </c>
    </row>
    <row r="6">
      <c r="A6" s="4" t="inlineStr">
        <is>
          <t>Income from sub-leasing right-of-use assets</t>
        </is>
      </c>
      <c r="B6" s="5" t="n">
        <v>72</v>
      </c>
      <c r="C6" s="5" t="n">
        <v>30</v>
      </c>
    </row>
    <row r="7">
      <c r="A7" s="4" t="inlineStr">
        <is>
          <t>Expenses relating to short-term leases</t>
        </is>
      </c>
      <c r="B7" s="5" t="n">
        <v>4610</v>
      </c>
      <c r="C7" s="5" t="n">
        <v>8532</v>
      </c>
    </row>
    <row r="8">
      <c r="A8" s="4" t="inlineStr">
        <is>
          <t>Expenses relating to leases of low-value assets, excluding short-term leases of low-value assets</t>
        </is>
      </c>
      <c r="B8" s="5" t="n">
        <v>427</v>
      </c>
      <c r="C8" s="5" t="n">
        <v>192</v>
      </c>
    </row>
    <row r="9">
      <c r="A9" s="4" t="inlineStr">
        <is>
          <t>Total cash outflow from financing activities</t>
        </is>
      </c>
      <c r="B9" s="5" t="n">
        <v>10216</v>
      </c>
      <c r="C9" s="5" t="n">
        <v>14673</v>
      </c>
    </row>
    <row r="10">
      <c r="A10" s="4" t="inlineStr">
        <is>
          <t>Total cash outflow from operating activities</t>
        </is>
      </c>
      <c r="B10" s="6" t="n">
        <v>21781</v>
      </c>
      <c r="C10" s="6" t="n">
        <v>282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HARE BASED PAYMENT LIABILITIES - Narrative (Details)</t>
        </is>
      </c>
      <c r="B1" s="2" t="inlineStr">
        <is>
          <t>12 Months Ended</t>
        </is>
      </c>
    </row>
    <row r="2">
      <c r="B2" s="2" t="inlineStr">
        <is>
          <t>Dec. 31, 2020</t>
        </is>
      </c>
    </row>
    <row r="3">
      <c r="A3" s="3" t="inlineStr">
        <is>
          <t>Disclosure of terms and conditions of share-based payment arrangement [line items]</t>
        </is>
      </c>
    </row>
    <row r="4">
      <c r="A4" s="4" t="inlineStr">
        <is>
          <t>Common stock threshold for grants under share-based compensation</t>
        </is>
      </c>
      <c r="B4" s="4" t="inlineStr">
        <is>
          <t>5.50%</t>
        </is>
      </c>
    </row>
    <row r="5">
      <c r="A5" s="4" t="inlineStr">
        <is>
          <t>Bottom of range | Performance Shares Units PSUs [Member]</t>
        </is>
      </c>
    </row>
    <row r="6">
      <c r="A6" s="3" t="inlineStr">
        <is>
          <t>Disclosure of terms and conditions of share-based payment arrangement [line items]</t>
        </is>
      </c>
    </row>
    <row r="7">
      <c r="A7" s="4" t="inlineStr">
        <is>
          <t>Vesting period</t>
        </is>
      </c>
      <c r="B7" s="4" t="inlineStr">
        <is>
          <t>3 years</t>
        </is>
      </c>
    </row>
    <row r="8">
      <c r="A8" s="4" t="inlineStr">
        <is>
          <t>Performance target, potential shares awarded as a percentage of shares granted</t>
        </is>
      </c>
      <c r="B8" s="4" t="inlineStr">
        <is>
          <t>0.00%</t>
        </is>
      </c>
    </row>
    <row r="9">
      <c r="A9" s="4" t="inlineStr">
        <is>
          <t>Top of range | Performance Shares Units PSUs [Member]</t>
        </is>
      </c>
    </row>
    <row r="10">
      <c r="A10" s="3" t="inlineStr">
        <is>
          <t>Disclosure of terms and conditions of share-based payment arrangement [line items]</t>
        </is>
      </c>
    </row>
    <row r="11">
      <c r="A11" s="4" t="inlineStr">
        <is>
          <t>Performance target, potential shares awarded as a percentage of shares granted</t>
        </is>
      </c>
      <c r="B11" s="4" t="inlineStr">
        <is>
          <t>200.00%</t>
        </is>
      </c>
    </row>
    <row r="12">
      <c r="A12" s="4" t="inlineStr">
        <is>
          <t>LTIP | Bottom of range</t>
        </is>
      </c>
    </row>
    <row r="13">
      <c r="A13" s="3" t="inlineStr">
        <is>
          <t>Disclosure of terms and conditions of share-based payment arrangement [line items]</t>
        </is>
      </c>
    </row>
    <row r="14">
      <c r="A14" s="4" t="inlineStr">
        <is>
          <t>Common stock threshold for grants under share-based compensation</t>
        </is>
      </c>
      <c r="B14" s="4" t="inlineStr">
        <is>
          <t>2.00%</t>
        </is>
      </c>
    </row>
    <row r="15">
      <c r="A15" s="4" t="inlineStr">
        <is>
          <t>LTIP | Top of range</t>
        </is>
      </c>
    </row>
    <row r="16">
      <c r="A16" s="3" t="inlineStr">
        <is>
          <t>Disclosure of terms and conditions of share-based payment arrangement [line items]</t>
        </is>
      </c>
    </row>
    <row r="17">
      <c r="A17" s="4" t="inlineStr">
        <is>
          <t>Common stock threshold for grants under share-based compensation</t>
        </is>
      </c>
      <c r="B17" s="4" t="inlineStr">
        <is>
          <t>5.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0</t>
        </is>
      </c>
    </row>
    <row r="3">
      <c r="A3" s="3" t="inlineStr">
        <is>
          <t>List Of Accounting Policies [Abstract]</t>
        </is>
      </c>
    </row>
    <row r="4">
      <c r="A4" s="4" t="inlineStr">
        <is>
          <t>SIGNIFICANT ACCOUNTING POLICIES</t>
        </is>
      </c>
      <c r="B4" s="4" t="inlineStr">
        <is>
          <t>3. SIGNIFICANT ACCOUNTING POLICIES The principal accounting policies are set out below: a) Basis of presentation and consolidation The consolidated financial statements incorporate the financial statements of the Company and its subsidiaries. Subsidiaries are those entities controlled by the Company. Control exists when the Company is exposed to or has rights to the variable returns from the subsidiary and has the ability to affect those returns through its power over the subsidiary. Power is defined as existing rights that give the Company the ability to direct the relevant activities of the subsidiary. The financial statements of the subsidiaries are included in the consolidated financial statements from the date that control is transferred to the Company to the date control ceases. All intercompany transactions, balances, income and expenses are eliminated in full upon consolidation. The subsidiaries of the Company as at December 31, 2020 and their principal activities are described below: Name Country of Incorporation Proportion of Ownership Interest Principal Activity Kirkland Lake Gold Inc. Canada 100% Operating St Andrew Goldfields Ltd. Canada 100% Non-operating Detour Gold Corporation Canada 100% Operating Crocodile Gold Inc. Canada 100% Holding Company Kirkland Lake Gold Victorian Holdings Pty Ltd. Australia 100% Holding Company Fosterville Gold Mine Pty Ltd. Australia 100% Operating Kirkland Lake Gold Australia Pty Ltd. Australia 100% Holding Company NT Mining Operations Pty Ltd. Australia 100% Non-operating b) Foreign currency translation The functional currency for each entity consolidated within the Company's financial statements is determined by the currency of the primary economic environment in which it operates (the “functional currency”). The functional currency for the Company and its Canadian subsidiaries up until December 31, 2020 was the Canadian dollar; the functional currency for all Australian subsidiaries is the Australian dollar. The consolidated financial statements are presented in United States dollars which is the presentation currency for the Company. The Company elected to change the tax reporting currency of its Canadian subsidiaries from the Canadian to the United States dollar effective January 1, 2021. This change in tax reporting currency resulted in a re-assessment of the primary and secondary factors under International Accounting Standards ("IAS") 21 and led to the conclusion that the functional currency of the Canadian entities is the United States dollar. Effective December 31, 2020, the functional currency of the Company's Canadian entities changed from the Canadian dollar to the United States dollar, with the change applied on a prospective basis. Since the Company's presentation currency continues to be the United States dollar, there is no impact to comparative financial statement figures. In preparing the financial statements of the individual entities, transactions in currencies other than the respectiv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carried at fair value that are measured at fair value in foreign currencies are translated at the rates prevailing at the date when the fair value was determined. Non-monetary items that are measured in terms of historical cost in a foreign currency are translated at the rate on the date of transaction. Exchange differences arising from foreign currency transaction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the disposal of a foreign operation (i.e. a disposal of the Company’s entire interest in a foreign operation, or a disposal involving loss of control over a subsidiary that includes a foreign operation), all the accumulated exchange differences in respect of that operation attributable to the Company are reclassified to profit or loss. In the case of a partial disposal (i.e. no loss of control) of a subsidiary that includes a foreign operation, the proportionate share of accumulated exchange differences are re-attributed to non-controlling interests and are not recognized in profit or loss. c) 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The measurement date for equity interests issued by the Company is the acquisition date. When the cost of the acquisition exceeds the fair value of the identifiable assets acquired and liabilities assumed, the difference is recognized as goodwill. Acquisition related costs are expensed as incurred. d) Revenue recognition Revenue includes sales of gold doré, which is generally physically delivered to customers in the period in which it is produced, with the sales price based on prevailing spot market gold prices. The Company recognizes revenue when it transfers control of the gold doré to a customer. Generally, transfer of control occurs when the goods have been delivered to the customer. Payment is received on the date of or within a few days of the transfer of control. e) Financial Instruments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financial liability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the consolidated statements of operations. Warrant investments are classified as FV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the consolidated statements of earnings. The election is available on an investment-by-investment basis. Investments in equity securities, where the Company cannot exert significant influence, are designated as financial assets at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restricted cash, trade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finance leases are classified as and measured at amortized cost. Derivative instruments Derivative instruments, including warrants and embedded derivatives, are measured at fair value on initial recognition and at each subsequent reporting period. Any gains or losses arising from changes in fair value on derivatives are recorded in net earning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 fair value measurements are classified into a hierarchy based on the degree to which the fair value is observable as follows: Level 1 fair value measurements are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Impairment of financial assets A loss allowance for expected credit losses is recognized in earnings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De-recognition of financial assets and liabilities A financial asset is de-recogniz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zed when the associated obligation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net earnings as a gain or loss on debt extinguishment. f) Cash and cash equivalents Cash and cash equivalents includes cash and short-term money market instruments with an original maturity of three months or less, or which are on demand. g) Inventories and stockpiled ore Inventories are valued at the lower of weighted average cost or net realizable value. Inventories include work-in-process inventory (stockpiled ore, gold in circuit), bullion inventories as well as materials and supplies inventory. For work-in-process inventory, the costs of production include: (i) materials, equipment, labour and contractor expenses which are directly attributable to the extraction and processing of ore; (ii) depletion and depreciation of plant and equipment used in the extraction and processing of ore; and (iii) related production overheads (based on normal operating capacity). Net realizable value is the estimated selling price in the ordinary course of business, less estimated costs of completion and costs of selling the final product. Supplies and consumables are valued at the lower of weighted average cost and net realizable value. h) Exploration &amp; evaluation expenditures Exploration expenditures relate to costs incurred in the initial search for mineral deposits with economic potential or in the process of obtaining more information about existing mineral deposits. The Company expenses exploration costs as incurred given the low degree of confidence that a future economic benefit will flow to the Company. Evaluation expenditures are costs incurred to establish the technical and commercial viability of developing mineral deposits identified through exploration activities or by acquisition. The Company capitalizes evaluation costs when there is a high degree of correlation between the expenditure incurred and the discovery of specific mineral resources. Capitalized evaluation costs are subsequently re-classified to Mining Interest once the technical feasibility and commercial viability of an exploration project has been demonstrated and is the point at which management decides to proceed with developing the project. This typically includes, but is not limited to, completion of an economic feasibility study and the receipt of the applicable construction and operating permits for the project. Future expenditures incurred in the development of that exploration project are subsequently accounted for in accordance with the Company’s Mining Interest policy, as described in note 2(i). Prior to re-classification of capitalized evaluation costs to Mining Interest, the Company performs an impairment test, based on the recoverable amount. In addition, the carrying values of capitalized evaluation costs are reviewed for possible impairment when an impairment indicator exists, including but not limited a decision of abandonment in relation to the area of interest. Capitalized evaluation costs are not subject to depletion until they are re-classified to Mining Interest, at which point they are depleted in accordance with the Company’s Mining Interest policy as described in note 2(i). i) Mining interest Mining interests represent capitalized expenditures related to the development of mining properties, related plant and equipment and expenditures arising from property acquisitions. Upon disposal or abandonment, the carrying amounts of mining interests are de-recognized and any associated gains or losses are recognized in profit or loss. Mining properties Purchased mining properties are recognized as assets at their cost of acquisition or at fair value if purchased as part of a business combination. The Company expenses exploration expenditures and near term ore development costs as incurred. Near term development costs occur in areas where the Company expects production to occur within the subsequent 12 months. Property acquisition costs, longer term development, and costs incurred to expand ore reserves are capitalized if the criteria for recognition as an asset are met. The carrying amounts of mining properties are depleted using the unit-of-production ('UOP') method over the estimated recoverable ounces, when the mine is capable of operating at levels intended by management. Under this method, depletable costs are multiplied by the number of ounces produced, and divided by the estimated recoverable ounces contained in proven and probable reserves and a portion of resources where it is considered highly probable that those resources will be economically extracted. A mine is capable of operating at levels intended by management when: (i) operational commissioning of major mine and plant components is complete; (ii) operating results are being achieved consistently for a period of time; (iii) there are indicators that these operating results will be continued; and (iv) other factors are present, including one or more of the following: – a significant portion of plant/mill capacity has been achieved; – a significant portion of available funding is directed towards operating activities; – a pre-determined, reasonable period of time has passed; or significant milestones for the development of the mining property have been achieved. Management reviews the estimated total recoverable ounces contained in depletable reserves and resources at each financial year end, and when events and circumstances indicate that such a review should be made. Changes to estimated total recoverable ounces contained in depletable reserves and resources are accounted for prospectively. Deferred Stripping Costs In open pit mining operations, it is necessary to remove overburden and other waste materials to access ore from which minerals can be extracted economically, the process of which is referred to as stripping. Once an open pit mining operation (or pit) is determined to no longer be in the pre-production stage, costs are either capitalized to inventory or, if it qualifies as an open pit stripping activity that provides a future benefit, to deferred stripping costs within Mining Interests. Production phase stripping costs, which are those incurred during the production stage of a mine (or pit), are accounted for as costs of inventory produced during the period, unless these costs are expected to provide a future economic benefit to an identifiable component of the ore body. Production phase stripping costs generate a future economic benefit when the related stripping activity improves access to a component of the ore body to be mined in the future, increases the fair value of the mine (or pit) or increases its productive capacity. Production phase stripping costs that are expected to generate a future economic benefit are capitalized as deferred stripping costs within Mining Interest. Deferred stripping costs are depreciated on a UOP basis whereby the denominator is the estimated ore tonnes considered probable of economic extraction based on the current LOM plan that benefit from the stripping activity. Plant and equipment Plant and equipment is carried at cost less accumulated depreciation and impairment losses or initially measured at fair value if purchased as part of a business combination. The cost of plant and equipment comprises its purchase price, any costs directly attributable to bringing the asset to the location and condition necessary for it to be capable of operating in the manner intended by management, the estimated close down and restoration costs associated with the asset and borrowing costs incurred that are attributable to qualifying assets as noted in note 3(j). Depreciation is recorded on a straight-line or UOP basis, over the shorter of the useful life of the asset or the remaining LOM. The LOM is based on estimated recoverable ounces contained in proven and probable reserves and a portion of resources where it is considered highly probable that those resources will be economically extracted. Depreciation associated with plant and equipment which is utilized in the development of an asset is capitalized as development costs attributable to the related asset. Estimated useful lives for depreciable plant and equipment normally var y from two Assets under construction are depreciated when they are substantially complete and available for their intended use, over their estimated useful lives. Management reviews the estimated useful lives and depreciatio n methods of the Company’s plant and equipment at the end of each financial year, and when events and circumstances indicate that such a review should be made. Changes to estimated useful lives or depreciation methods resulting from such review are accounted for prospectively. Right-of-use assets Contracts that convey the right to the Company to control the use of an identified asset for a period of time in exchange for consideration is accounted for as a lease, resulting in the recognition of a right-of-use ('ROU') asset at the commencement of the lease. The ROU asset is measured at cost and includes the following: (i) the amount of the initial measurement of the lease liability; (ii) any lease payments made at or before the commencement dates, less any lease incentives received; (iii) any initial direct costs; and (iv) an estimate of costs to restore the underlying asset, and any site upon which it is located, to the condition required by the terms and conditions of the lease. ROU assets are depreciated on a straight-line basis over the shorter of the asset's useful life and the lease term. j) Intangibles Intangible assets acquired by way of an asset acquisition or business combination are recognized if the asset is separable or arises from contractual or legal rights and the fair value can be measured reliably on initial recognition. Definite life intangibles, such as contract assets, are subsequently depreciated over the life of the contract on a straight-line basis. Indefinite life intangibles are not depreciated but are subject to impairment considerations discussed in note 3(l). k) Borrowing costs Borrowing costs directly attributable to the acquisition, construction or production of a qualifying asset (i.e. an asset that necessarily takes a substantial period of time to get ready for its intended use or sale) are capitalized as part of the cost of the asset. Borrowing costs incurred to finance qualifying assets that from part of general borrowings are capitalized based upon a weighted average capitalization rate. All other borrowing costs are expensed in the period they occur. Capitalization of borrowing costs ceases when the asset is substantially complete or if active development is suspended or ceases. l) Impairment of non-financial assets Assets that have an indefinite useful life, such as goodwill, are not subject to amortization and are tested annually for impairment or whenever indicators of impairment exist. Assets that are subject to amortization, deple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of assets is the greater of their fair value less costs to sell and value in use. Fair value less costs to sell is based on an estimate of the amount that the Company may obtain in a sale transaction on an arm’s-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CGU') to which the asset belongs. The Company’s CGU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GUs, otherwise they are allocated to the smallest group of CGUs for which a reasonable and consistent allocation basis can be identified.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or depreciation, if no impairment loss had been recognized. m) Leases The Company recognizes contracts that convey the right to control the use of an identified asset for a period of time in exchange for consideration as a lease, with an ROU asset and corresponding lease liability recognized at the commencement date of the lease. ROU assets are recognized as discussed in note 3(i) whereas lease liabilities are initially measured at the present value of the remaining lease payments, discounted using the interest rate implicit in the lease or, if not readily determinable, the Company's incremental borrowing rate. Lease payments included in the measurement of a lease liability include: • fixed payments, including in-substance fixed payments; • variable lease payments that depend on an index or a rate; • amounts expected to be payable under a residual value guarantee; and • the exercise price of a purchase option if the Company is reasonably certain to exercise that option, lease payments in an optional renewal period if the Company is reasonably certain to exercise an extension option, and penalties for early termination of a lease unless the Company is reasonably certain it will not terminate early. Lease liabilities are measured at amortized cost using the effective interest method. Lease liabilities are subsequently remeasured when there is a change in future lease payments arising from a change in an index or rate, if there is a change in the estimate of the amount expected to be payable under a residual value guarantee, or if the Company changes its assessment of whether it is reasonably certain that it will exercise a purchase, extension or termination option. Finance charges are recorded as finance costs within net earnings, unless they are attributable to qualifying assets, in which case they are capitalized. n) Share based payments The Company has the ability under certain share based compensation plans (notes 17 and 20(b(i)) to grant equity based awards to directors, senior officers and employees of, or consultants to, the Company or employees of a corporation providing management services to the Company. i) Stock Options The grant date fair value of the estimated number of stock options awarded to employees, officers and directors that will eventually vest, is recognized as share based compensation expense over the vesting period of the stock options with a corresponding increase to equity. The grant date fair value of each stock option granted is estimated on the date of the grant using the Black-Scholes option-pricing model and is expensed over the vesting period, based on the Company’s estimate of equity instruments that will eventually vest. At the end of each reporting period, the Company revises its estimate of the number of equity instruments expected to vest and adjusts the amount of recorded compensation expense accordingly. The impact of the revision of the original estimates, if any, is recognized in net earnings or capitalized in mining properties such that the accumulated expense reflects the revised estimate, with a corresponding adjustment to the share based payment reserve. The share based payment cost is recognized in net earnings or capitalized in mining properties (for options granted to individuals involved on specific projects). For transactions with non-employees, the fair value of the equity settled awards is measured at the fair value of the goods or services received, at the date the goods or services are received by the Company. In cases where the fair value of goods or services received cannot be reliably estimated, the Company estimates the fair value of the awards at the date of grant. ii) Long-term Incentive Plan The performance share units (“PSUs”) and restricted share units (“RSUs”) awarded to eligible executives and employees are settled in cash, common shares, or a combination therein. They are measured at fair value at grant date. The fair value of the estimated number of PSUs and RSUs awarded that are expected to vest is recognized as share based compensation expense over the vesting period of the PSUs and RSUs. A corresponding amount is recorded as share based liabilities, as RSUs and PSUs are treated as cash-settled share based payments, until the liability is settled through a cash payment. At each reporting date and on settlement, the share based liability is remeasured, with changes in fair value recognized as share based compensation expense in the period. iii) Deferred Share Units Deferred share units (“DSUs”) awarded to non-executive directors will be settled in cash, common shares, or a combination thereof on the date when a director ceases to be a director. The fair value of the DSUs awarded, representing the market price of the Company’s shares, is recognized as share based compensation expense at grant date, as the units vest immediately, with a corresponding amount recorded as a share based liability. Until the DSU liability is settled, the fair value of the DSUs is remeasured at the end of each reporting period and at the date of settlement, with changes in fair value recognized as share based compensation expense in the period. o) Pension plans The Company has a defined contribution pens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LIABILITIES - Change in Number of Units Outstanding (Details) - shares</t>
        </is>
      </c>
      <c r="B1" s="2" t="inlineStr">
        <is>
          <t>12 Months Ended</t>
        </is>
      </c>
    </row>
    <row r="2">
      <c r="B2" s="2" t="inlineStr">
        <is>
          <t>Dec. 31, 2020</t>
        </is>
      </c>
      <c r="C2" s="2" t="inlineStr">
        <is>
          <t>Dec. 31, 2019</t>
        </is>
      </c>
    </row>
    <row r="3">
      <c r="A3" s="4" t="inlineStr">
        <is>
          <t>PSUs</t>
        </is>
      </c>
    </row>
    <row r="4">
      <c r="A4" s="3" t="inlineStr">
        <is>
          <t>Disclosure of terms and conditions of share-based payment arrangement [line items]</t>
        </is>
      </c>
    </row>
    <row r="5">
      <c r="A5" s="4" t="inlineStr">
        <is>
          <t>Opening balance (in shares)</t>
        </is>
      </c>
      <c r="B5" s="5" t="n">
        <v>511768</v>
      </c>
      <c r="C5" s="5" t="n">
        <v>502037</v>
      </c>
    </row>
    <row r="6">
      <c r="A6" s="4" t="inlineStr">
        <is>
          <t>Granted (in shares)</t>
        </is>
      </c>
      <c r="B6" s="5" t="n">
        <v>104861</v>
      </c>
      <c r="C6" s="5" t="n">
        <v>117143</v>
      </c>
    </row>
    <row r="7">
      <c r="A7" s="4" t="inlineStr">
        <is>
          <t>Cancelled (in shares)</t>
        </is>
      </c>
      <c r="B7" s="5" t="n">
        <v>-18578</v>
      </c>
      <c r="C7" s="5" t="n">
        <v>-23114</v>
      </c>
    </row>
    <row r="8">
      <c r="A8" s="4" t="inlineStr">
        <is>
          <t>Redeemed (in shares)</t>
        </is>
      </c>
      <c r="B8" s="5" t="n">
        <v>-225411</v>
      </c>
      <c r="C8" s="5" t="n">
        <v>-84298</v>
      </c>
    </row>
    <row r="9">
      <c r="A9" s="4" t="inlineStr">
        <is>
          <t>Ending balance (in shares)</t>
        </is>
      </c>
      <c r="B9" s="5" t="n">
        <v>372640</v>
      </c>
      <c r="C9" s="5" t="n">
        <v>511768</v>
      </c>
    </row>
    <row r="10">
      <c r="A10" s="4" t="inlineStr">
        <is>
          <t>RSUs</t>
        </is>
      </c>
    </row>
    <row r="11">
      <c r="A11" s="3" t="inlineStr">
        <is>
          <t>Disclosure of terms and conditions of share-based payment arrangement [line items]</t>
        </is>
      </c>
    </row>
    <row r="12">
      <c r="A12" s="4" t="inlineStr">
        <is>
          <t>Opening balance (in shares)</t>
        </is>
      </c>
      <c r="B12" s="5" t="n">
        <v>540828</v>
      </c>
      <c r="C12" s="5" t="n">
        <v>524094</v>
      </c>
    </row>
    <row r="13">
      <c r="A13" s="4" t="inlineStr">
        <is>
          <t>Granted (in shares)</t>
        </is>
      </c>
      <c r="B13" s="5" t="n">
        <v>106985</v>
      </c>
      <c r="C13" s="5" t="n">
        <v>129146</v>
      </c>
    </row>
    <row r="14">
      <c r="A14" s="4" t="inlineStr">
        <is>
          <t>Cancelled (in shares)</t>
        </is>
      </c>
      <c r="B14" s="5" t="n">
        <v>-18578</v>
      </c>
      <c r="C14" s="5" t="n">
        <v>-23114</v>
      </c>
    </row>
    <row r="15">
      <c r="A15" s="4" t="inlineStr">
        <is>
          <t>Redeemed (in shares)</t>
        </is>
      </c>
      <c r="B15" s="5" t="n">
        <v>-242468</v>
      </c>
      <c r="C15" s="5" t="n">
        <v>-89298</v>
      </c>
    </row>
    <row r="16">
      <c r="A16" s="4" t="inlineStr">
        <is>
          <t>Ending balance (in shares)</t>
        </is>
      </c>
      <c r="B16" s="5" t="n">
        <v>386767</v>
      </c>
      <c r="C16" s="5" t="n">
        <v>540828</v>
      </c>
    </row>
    <row r="17">
      <c r="A17" s="4" t="inlineStr">
        <is>
          <t>DSUs</t>
        </is>
      </c>
    </row>
    <row r="18">
      <c r="A18" s="3" t="inlineStr">
        <is>
          <t>Disclosure of terms and conditions of share-based payment arrangement [line items]</t>
        </is>
      </c>
    </row>
    <row r="19">
      <c r="A19" s="4" t="inlineStr">
        <is>
          <t>Opening balance (in shares)</t>
        </is>
      </c>
      <c r="B19" s="5" t="n">
        <v>155377000</v>
      </c>
      <c r="C19" s="5" t="n">
        <v>170528000</v>
      </c>
    </row>
    <row r="20">
      <c r="A20" s="4" t="inlineStr">
        <is>
          <t>Granted (in shares)</t>
        </is>
      </c>
      <c r="B20" s="5" t="n">
        <v>19760000</v>
      </c>
      <c r="C20" s="5" t="n">
        <v>21875000</v>
      </c>
    </row>
    <row r="21">
      <c r="A21" s="4" t="inlineStr">
        <is>
          <t>Redeemed (in shares)</t>
        </is>
      </c>
      <c r="B21" s="5" t="n">
        <v>-54251000</v>
      </c>
      <c r="C21" s="5" t="n">
        <v>-37026000</v>
      </c>
    </row>
    <row r="22">
      <c r="A22" s="4" t="inlineStr">
        <is>
          <t>Ending balance (in shares)</t>
        </is>
      </c>
      <c r="B22" s="5" t="n">
        <v>120886000</v>
      </c>
      <c r="C22" s="5" t="n">
        <v>155377000</v>
      </c>
    </row>
    <row r="23">
      <c r="A23" s="4" t="inlineStr">
        <is>
          <t>Phantom share units</t>
        </is>
      </c>
    </row>
    <row r="24">
      <c r="A24" s="3" t="inlineStr">
        <is>
          <t>Disclosure of terms and conditions of share-based payment arrangement [line items]</t>
        </is>
      </c>
    </row>
    <row r="25">
      <c r="A25" s="4" t="inlineStr">
        <is>
          <t>Opening balance (in shares)</t>
        </is>
      </c>
      <c r="B25" s="5" t="n">
        <v>0</v>
      </c>
      <c r="C25" s="5" t="n">
        <v>35625000</v>
      </c>
    </row>
    <row r="26">
      <c r="A26" s="4" t="inlineStr">
        <is>
          <t>Granted (in shares)</t>
        </is>
      </c>
      <c r="B26" s="5" t="n">
        <v>0</v>
      </c>
      <c r="C26" s="5" t="n">
        <v>0</v>
      </c>
    </row>
    <row r="27">
      <c r="A27" s="4" t="inlineStr">
        <is>
          <t>Redeemed (in shares)</t>
        </is>
      </c>
      <c r="B27" s="5" t="n">
        <v>0</v>
      </c>
      <c r="C27" s="5" t="n">
        <v>-35625000</v>
      </c>
    </row>
    <row r="28">
      <c r="A28" s="4" t="inlineStr">
        <is>
          <t>Ending balance (in shares)</t>
        </is>
      </c>
      <c r="B28" s="5" t="n">
        <v>0</v>
      </c>
      <c r="C28"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LIABILITIES - Change in Share Based Payment Liabilities (Details) - USD ($) $ in Thousands</t>
        </is>
      </c>
      <c r="B1" s="2" t="inlineStr">
        <is>
          <t>12 Months Ended</t>
        </is>
      </c>
    </row>
    <row r="2">
      <c r="B2" s="2" t="inlineStr">
        <is>
          <t>Dec. 31, 2020</t>
        </is>
      </c>
      <c r="C2" s="2" t="inlineStr">
        <is>
          <t>Dec. 31, 2019</t>
        </is>
      </c>
    </row>
    <row r="3">
      <c r="A3" s="3" t="inlineStr">
        <is>
          <t>Changes In Liabilities From Share-Based Payment Transactions [Roll Forward]</t>
        </is>
      </c>
    </row>
    <row r="4">
      <c r="A4" s="4" t="inlineStr">
        <is>
          <t>Opening liability</t>
        </is>
      </c>
      <c r="B4" s="6" t="n">
        <v>55257</v>
      </c>
      <c r="C4" s="6" t="n">
        <v>4276</v>
      </c>
    </row>
    <row r="5">
      <c r="A5" s="4" t="inlineStr">
        <is>
          <t>Share based payment expense</t>
        </is>
      </c>
      <c r="B5" s="5" t="n">
        <v>10457</v>
      </c>
      <c r="C5" s="5" t="n">
        <v>9307</v>
      </c>
    </row>
    <row r="6">
      <c r="A6" s="4" t="inlineStr">
        <is>
          <t>Modification of share based payment</t>
        </is>
      </c>
      <c r="B6" s="5" t="n">
        <v>0</v>
      </c>
      <c r="C6" s="5" t="n">
        <v>42948</v>
      </c>
    </row>
    <row r="7">
      <c r="A7" s="4" t="inlineStr">
        <is>
          <t>Foreign currency translation recorded in OCI</t>
        </is>
      </c>
      <c r="B7" s="5" t="n">
        <v>-58462</v>
      </c>
      <c r="C7" s="5" t="n">
        <v>-16208</v>
      </c>
    </row>
    <row r="8">
      <c r="A8" s="4" t="inlineStr">
        <is>
          <t>Total share based payment liability</t>
        </is>
      </c>
      <c r="B8" s="5" t="n">
        <v>34363</v>
      </c>
      <c r="C8" s="5" t="n">
        <v>55257</v>
      </c>
    </row>
    <row r="9">
      <c r="A9" s="4" t="inlineStr">
        <is>
          <t>Current portion of share based payment liability</t>
        </is>
      </c>
      <c r="B9" s="5" t="n">
        <v>25745</v>
      </c>
      <c r="C9" s="5" t="n">
        <v>36783</v>
      </c>
    </row>
    <row r="10">
      <c r="A10" s="4" t="inlineStr">
        <is>
          <t>Long term share based payment liability</t>
        </is>
      </c>
      <c r="B10" s="5" t="n">
        <v>8618</v>
      </c>
      <c r="C10" s="5" t="n">
        <v>18474</v>
      </c>
    </row>
    <row r="11">
      <c r="A11" s="4" t="inlineStr">
        <is>
          <t>DSU's and Phantom share units</t>
        </is>
      </c>
    </row>
    <row r="12">
      <c r="A12" s="3" t="inlineStr">
        <is>
          <t>Changes In Liabilities From Share-Based Payment Transactions [Roll Forward]</t>
        </is>
      </c>
    </row>
    <row r="13">
      <c r="A13" s="4" t="inlineStr">
        <is>
          <t>Redeemed RSUs, PSUs, DSUs and phantom share units (cash payments)</t>
        </is>
      </c>
      <c r="B13" s="5" t="n">
        <v>-31907</v>
      </c>
      <c r="C13" s="5" t="n">
        <v>-2453</v>
      </c>
    </row>
    <row r="14">
      <c r="A14" s="4" t="inlineStr">
        <is>
          <t>Foreign currency translation recorded in OCI</t>
        </is>
      </c>
      <c r="B14" s="6" t="n">
        <v>556</v>
      </c>
      <c r="C14" s="6" t="n">
        <v>117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LIABILITIES - Share-Based Payment Expense (Details) - USD ($) $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Total expense from share-based payment transactions in which goods or services received did not qualify for recognition as assets</t>
        </is>
      </c>
      <c r="B4" s="6" t="n">
        <v>10457</v>
      </c>
      <c r="C4" s="6" t="n">
        <v>9307</v>
      </c>
    </row>
    <row r="5">
      <c r="A5" s="4" t="inlineStr">
        <is>
          <t>General and administrative</t>
        </is>
      </c>
    </row>
    <row r="6">
      <c r="A6" s="3" t="inlineStr">
        <is>
          <t>Disclosure of terms and conditions of share-based payment arrangement [line items]</t>
        </is>
      </c>
    </row>
    <row r="7">
      <c r="A7" s="4" t="inlineStr">
        <is>
          <t>Total expense from share-based payment transactions in which goods or services received did not qualify for recognition as assets</t>
        </is>
      </c>
      <c r="B7" s="5" t="n">
        <v>10196</v>
      </c>
      <c r="C7" s="5" t="n">
        <v>9018</v>
      </c>
    </row>
    <row r="8">
      <c r="A8" s="4" t="inlineStr">
        <is>
          <t>Production costs</t>
        </is>
      </c>
    </row>
    <row r="9">
      <c r="A9" s="3" t="inlineStr">
        <is>
          <t>Disclosure of terms and conditions of share-based payment arrangement [line items]</t>
        </is>
      </c>
    </row>
    <row r="10">
      <c r="A10" s="4" t="inlineStr">
        <is>
          <t>Total expense from share-based payment transactions in which goods or services received did not qualify for recognition as assets</t>
        </is>
      </c>
      <c r="B10" s="5" t="n">
        <v>15</v>
      </c>
      <c r="C10" s="5" t="n">
        <v>289</v>
      </c>
    </row>
    <row r="11">
      <c r="A11" s="4" t="inlineStr">
        <is>
          <t>Care And Maintenance</t>
        </is>
      </c>
    </row>
    <row r="12">
      <c r="A12" s="3" t="inlineStr">
        <is>
          <t>Disclosure of terms and conditions of share-based payment arrangement [line items]</t>
        </is>
      </c>
    </row>
    <row r="13">
      <c r="A13" s="4" t="inlineStr">
        <is>
          <t>Total expense from share-based payment transactions in which goods or services received did not qualify for recognition as assets</t>
        </is>
      </c>
      <c r="B13" s="6" t="n">
        <v>246</v>
      </c>
      <c r="C13"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omponents of Provisions (Details) - USD ($) $ in Thousands</t>
        </is>
      </c>
      <c r="B1" s="2" t="inlineStr">
        <is>
          <t>Dec. 31, 2020</t>
        </is>
      </c>
      <c r="C1" s="2" t="inlineStr">
        <is>
          <t>Dec. 31, 2019</t>
        </is>
      </c>
    </row>
    <row r="2">
      <c r="A2" s="3" t="inlineStr">
        <is>
          <t>Disclosure of other provisions, contingent liabilities and contingent assets [Abstract]</t>
        </is>
      </c>
    </row>
    <row r="3">
      <c r="A3" s="4" t="inlineStr">
        <is>
          <t>Environmental rehabilitation provision</t>
        </is>
      </c>
      <c r="B3" s="6" t="n">
        <v>229125</v>
      </c>
      <c r="C3" s="6" t="n">
        <v>71121</v>
      </c>
    </row>
    <row r="4">
      <c r="A4" s="4" t="inlineStr">
        <is>
          <t>Long service leave</t>
        </is>
      </c>
      <c r="B4" s="5" t="n">
        <v>7658</v>
      </c>
      <c r="C4" s="5" t="n">
        <v>2642</v>
      </c>
    </row>
    <row r="5">
      <c r="A5" s="4" t="inlineStr">
        <is>
          <t>Total provisions</t>
        </is>
      </c>
      <c r="B5" s="5" t="n">
        <v>236783</v>
      </c>
      <c r="C5" s="5" t="n">
        <v>73763</v>
      </c>
    </row>
    <row r="6">
      <c r="A6" s="4" t="inlineStr">
        <is>
          <t>Current provisions</t>
        </is>
      </c>
      <c r="B6" s="5" t="n">
        <v>71976</v>
      </c>
      <c r="C6" s="5" t="n">
        <v>29776</v>
      </c>
    </row>
    <row r="7">
      <c r="A7" s="4" t="inlineStr">
        <is>
          <t>Long-term balance</t>
        </is>
      </c>
      <c r="B7" s="6" t="n">
        <v>164807</v>
      </c>
      <c r="C7" s="6" t="n">
        <v>439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S - Changes in Provision (Details) - USD ($) $ in Thousands</t>
        </is>
      </c>
      <c r="B1" s="2" t="inlineStr">
        <is>
          <t>12 Months Ended</t>
        </is>
      </c>
    </row>
    <row r="2">
      <c r="B2" s="2" t="inlineStr">
        <is>
          <t>Dec. 31, 2020</t>
        </is>
      </c>
      <c r="C2" s="2" t="inlineStr">
        <is>
          <t>Dec. 31, 2019</t>
        </is>
      </c>
    </row>
    <row r="3">
      <c r="A3" s="3" t="inlineStr">
        <is>
          <t>Changes In Other Provisions [Roll Forward]</t>
        </is>
      </c>
    </row>
    <row r="4">
      <c r="A4" s="4" t="inlineStr">
        <is>
          <t>Acquisition of Detour Gold Corporation</t>
        </is>
      </c>
      <c r="B4" s="6" t="n">
        <v>16261</v>
      </c>
    </row>
    <row r="5">
      <c r="A5" s="4" t="inlineStr">
        <is>
          <t>Environmental rehabilitation provision</t>
        </is>
      </c>
    </row>
    <row r="6">
      <c r="A6" s="3" t="inlineStr">
        <is>
          <t>Changes In Other Provisions [Roll Forward]</t>
        </is>
      </c>
    </row>
    <row r="7">
      <c r="A7" s="4" t="inlineStr">
        <is>
          <t>Balance, beginning of year</t>
        </is>
      </c>
      <c r="B7" s="5" t="n">
        <v>71121</v>
      </c>
      <c r="C7" s="6" t="n">
        <v>50603</v>
      </c>
    </row>
    <row r="8">
      <c r="A8" s="4" t="inlineStr">
        <is>
          <t>Changes in cost estimates</t>
        </is>
      </c>
      <c r="B8" s="5" t="n">
        <v>44306</v>
      </c>
      <c r="C8" s="5" t="n">
        <v>19644</v>
      </c>
    </row>
    <row r="9">
      <c r="A9" s="4" t="inlineStr">
        <is>
          <t>Acquisition of Detour Gold Corporation</t>
        </is>
      </c>
      <c r="B9" s="5" t="n">
        <v>116044</v>
      </c>
      <c r="C9" s="5" t="n">
        <v>0</v>
      </c>
    </row>
    <row r="10">
      <c r="A10" s="4" t="inlineStr">
        <is>
          <t>Site closure and reclamation costs paid</t>
        </is>
      </c>
      <c r="B10" s="5" t="n">
        <v>-11553</v>
      </c>
      <c r="C10" s="5" t="n">
        <v>-938</v>
      </c>
    </row>
    <row r="11">
      <c r="A11" s="4" t="inlineStr">
        <is>
          <t>Unwinding of discount on rehabilitation provision</t>
        </is>
      </c>
      <c r="B11" s="5" t="n">
        <v>356</v>
      </c>
      <c r="C11" s="5" t="n">
        <v>848</v>
      </c>
    </row>
    <row r="12">
      <c r="A12" s="4" t="inlineStr">
        <is>
          <t>Foreign currency translation recorded in OCI</t>
        </is>
      </c>
      <c r="B12" s="5" t="n">
        <v>8851</v>
      </c>
      <c r="C12" s="5" t="n">
        <v>964</v>
      </c>
    </row>
    <row r="13">
      <c r="A13" s="4" t="inlineStr">
        <is>
          <t>Balance, end of the year</t>
        </is>
      </c>
      <c r="B13" s="5" t="n">
        <v>229125</v>
      </c>
      <c r="C13" s="5" t="n">
        <v>71121</v>
      </c>
    </row>
    <row r="14">
      <c r="A14" s="4" t="inlineStr">
        <is>
          <t>Current portion</t>
        </is>
      </c>
      <c r="B14" s="5" t="n">
        <v>65941</v>
      </c>
      <c r="C14" s="5" t="n">
        <v>24172</v>
      </c>
    </row>
    <row r="15">
      <c r="A15" s="4" t="inlineStr">
        <is>
          <t>Long-term balance</t>
        </is>
      </c>
      <c r="B15" s="6" t="n">
        <v>163184</v>
      </c>
      <c r="C15" s="6" t="n">
        <v>469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PROVISIONS - Narrative (Details)</t>
        </is>
      </c>
      <c r="B1" s="2" t="inlineStr">
        <is>
          <t>Dec. 31, 2020</t>
        </is>
      </c>
    </row>
    <row r="2">
      <c r="A2" s="4" t="inlineStr">
        <is>
          <t>Environmental rehabilitation provision</t>
        </is>
      </c>
    </row>
    <row r="3">
      <c r="A3" s="3" t="inlineStr">
        <is>
          <t>Disclosure of other provisions [line items]</t>
        </is>
      </c>
    </row>
    <row r="4">
      <c r="A4" s="4" t="inlineStr">
        <is>
          <t>inflation rate</t>
        </is>
      </c>
      <c r="B4" s="4" t="inlineStr">
        <is>
          <t>32626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PROCEEDS (Details) - USD ($)</t>
        </is>
      </c>
      <c r="B1" s="2" t="inlineStr">
        <is>
          <t>12 Months Ended</t>
        </is>
      </c>
    </row>
    <row r="2">
      <c r="B2" s="2" t="inlineStr">
        <is>
          <t>Dec. 31, 2020</t>
        </is>
      </c>
      <c r="C2" s="2" t="inlineStr">
        <is>
          <t>Dec. 31, 2019</t>
        </is>
      </c>
    </row>
    <row r="3">
      <c r="A3" s="3" t="inlineStr">
        <is>
          <t>Revenue Recognition And Deferred Revenue [Abstract]</t>
        </is>
      </c>
    </row>
    <row r="4">
      <c r="A4" s="4" t="inlineStr">
        <is>
          <t>Deferred proceeds from mining and mineral resources</t>
        </is>
      </c>
      <c r="B4" s="6" t="n">
        <v>75000</v>
      </c>
    </row>
    <row r="5">
      <c r="A5" s="4" t="inlineStr">
        <is>
          <t>Deferred proceeds</t>
        </is>
      </c>
      <c r="B5" s="6" t="n">
        <v>77575000</v>
      </c>
      <c r="C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27" customWidth="1" min="2" max="2"/>
    <col width="27" customWidth="1" min="3" max="3"/>
    <col width="27" customWidth="1" min="4" max="4"/>
    <col width="27" customWidth="1" min="5" max="5"/>
    <col width="27" customWidth="1" min="6" max="6"/>
    <col width="20" customWidth="1" min="7" max="7"/>
  </cols>
  <sheetData>
    <row r="1">
      <c r="A1" s="1" t="inlineStr">
        <is>
          <t>SHAREHOLDERS' EQUITY - Narrative (Details)</t>
        </is>
      </c>
      <c r="B1" s="2" t="inlineStr">
        <is>
          <t>12 Months Ended</t>
        </is>
      </c>
    </row>
    <row r="2">
      <c r="B2" s="2" t="inlineStr">
        <is>
          <t>Dec. 31, 2020USD ($)shares</t>
        </is>
      </c>
      <c r="C2" s="2" t="inlineStr">
        <is>
          <t>Dec. 31, 2020CAD ($)shares</t>
        </is>
      </c>
      <c r="D2" s="2" t="inlineStr">
        <is>
          <t>Dec. 31, 2019USD ($)shares</t>
        </is>
      </c>
      <c r="E2" s="2" t="inlineStr">
        <is>
          <t>Dec. 31, 2019CAD ($)shares</t>
        </is>
      </c>
      <c r="F2" s="2" t="inlineStr">
        <is>
          <t>Jan. 31, 2020USD ($)shares</t>
        </is>
      </c>
      <c r="G2" s="2" t="inlineStr">
        <is>
          <t>Dec. 31, 2018shares</t>
        </is>
      </c>
    </row>
    <row r="3">
      <c r="A3" s="3" t="inlineStr">
        <is>
          <t>Disclosure of classes of share capital [line items]</t>
        </is>
      </c>
    </row>
    <row r="4">
      <c r="A4" s="4" t="inlineStr">
        <is>
          <t>Number of shares outstanding (in shares)</t>
        </is>
      </c>
      <c r="B4" s="5" t="n">
        <v>268097877</v>
      </c>
      <c r="C4" s="5" t="n">
        <v>268097877</v>
      </c>
      <c r="D4" s="5" t="n">
        <v>209624480</v>
      </c>
      <c r="E4" s="5" t="n">
        <v>209624480</v>
      </c>
    </row>
    <row r="5">
      <c r="A5" s="4" t="inlineStr">
        <is>
          <t>Number of shares issued (in shares)</t>
        </is>
      </c>
      <c r="B5" s="5" t="n">
        <v>182168</v>
      </c>
      <c r="C5" s="5" t="n">
        <v>182168</v>
      </c>
      <c r="D5" s="5" t="n">
        <v>670767</v>
      </c>
      <c r="E5" s="5" t="n">
        <v>670767</v>
      </c>
      <c r="F5" s="5" t="n">
        <v>77217129</v>
      </c>
    </row>
    <row r="6">
      <c r="A6" s="4" t="inlineStr">
        <is>
          <t>Number of options exercised (in shares)</t>
        </is>
      </c>
      <c r="B6" s="5" t="n">
        <v>182168</v>
      </c>
      <c r="C6" s="5" t="n">
        <v>182168</v>
      </c>
      <c r="D6" s="5" t="n">
        <v>670767</v>
      </c>
      <c r="E6" s="5" t="n">
        <v>670767</v>
      </c>
    </row>
    <row r="7">
      <c r="A7" s="4" t="inlineStr">
        <is>
          <t>Proceeds from exercise of equity | $</t>
        </is>
      </c>
      <c r="B7" s="6" t="n">
        <v>3581000</v>
      </c>
      <c r="D7" s="6" t="n">
        <v>2622000</v>
      </c>
    </row>
    <row r="8">
      <c r="A8" s="4" t="inlineStr">
        <is>
          <t>Fair value | $</t>
        </is>
      </c>
      <c r="F8" s="6" t="n">
        <v>3131451</v>
      </c>
    </row>
    <row r="9">
      <c r="A9" s="4" t="inlineStr">
        <is>
          <t>Share repurchases (in shares)</t>
        </is>
      </c>
      <c r="B9" s="5" t="n">
        <v>18925900</v>
      </c>
      <c r="C9" s="5" t="n">
        <v>18925900</v>
      </c>
      <c r="D9" s="5" t="n">
        <v>1127000</v>
      </c>
      <c r="E9" s="5" t="n">
        <v>1127000</v>
      </c>
    </row>
    <row r="10">
      <c r="A10" s="4" t="inlineStr">
        <is>
          <t>Share repurchases</t>
        </is>
      </c>
      <c r="B10" s="6" t="n">
        <v>732436000</v>
      </c>
      <c r="D10" s="6" t="n">
        <v>42775000</v>
      </c>
      <c r="E10" s="6" t="n">
        <v>56675000</v>
      </c>
    </row>
    <row r="11">
      <c r="A11" s="4" t="inlineStr">
        <is>
          <t>Common stock threshold for grants under share-based compensation</t>
        </is>
      </c>
      <c r="B11" s="4" t="inlineStr">
        <is>
          <t>5.50%</t>
        </is>
      </c>
      <c r="C11" s="4" t="inlineStr">
        <is>
          <t>5.50%</t>
        </is>
      </c>
    </row>
    <row r="12">
      <c r="A12" s="4" t="inlineStr">
        <is>
          <t>Maximum term of options granted</t>
        </is>
      </c>
      <c r="B12" s="4" t="inlineStr">
        <is>
          <t>5 years</t>
        </is>
      </c>
      <c r="C12" s="4" t="inlineStr">
        <is>
          <t>5 years</t>
        </is>
      </c>
    </row>
    <row r="13">
      <c r="A13" s="4" t="inlineStr">
        <is>
          <t>Termination period after employment change of options granted</t>
        </is>
      </c>
      <c r="B13" s="4" t="inlineStr">
        <is>
          <t>90 days</t>
        </is>
      </c>
      <c r="C13" s="4" t="inlineStr">
        <is>
          <t>90 days</t>
        </is>
      </c>
    </row>
    <row r="14">
      <c r="A14" s="4" t="inlineStr">
        <is>
          <t>Number of share options granted (in shares)</t>
        </is>
      </c>
      <c r="B14" s="5" t="n">
        <v>0</v>
      </c>
      <c r="C14" s="5" t="n">
        <v>0</v>
      </c>
      <c r="D14" s="5" t="n">
        <v>0</v>
      </c>
      <c r="E14" s="5" t="n">
        <v>0</v>
      </c>
    </row>
    <row r="15">
      <c r="A15" s="4" t="inlineStr">
        <is>
          <t>Share Capital</t>
        </is>
      </c>
    </row>
    <row r="16">
      <c r="A16" s="3" t="inlineStr">
        <is>
          <t>Disclosure of classes of share capital [line items]</t>
        </is>
      </c>
    </row>
    <row r="17">
      <c r="A17" s="4" t="inlineStr">
        <is>
          <t>Number of shares outstanding (in shares)</t>
        </is>
      </c>
      <c r="B17" s="5" t="n">
        <v>268098000</v>
      </c>
      <c r="C17" s="5" t="n">
        <v>268098000</v>
      </c>
      <c r="D17" s="5" t="n">
        <v>209625000</v>
      </c>
      <c r="E17" s="5" t="n">
        <v>209625000</v>
      </c>
      <c r="G17" s="5" t="n">
        <v>209823000</v>
      </c>
    </row>
    <row r="18">
      <c r="A18" s="4" t="inlineStr">
        <is>
          <t>Proceeds from exercise of equity | $</t>
        </is>
      </c>
      <c r="B18" s="6" t="n">
        <v>4173000</v>
      </c>
      <c r="D18" s="6" t="n">
        <v>3855000</v>
      </c>
    </row>
    <row r="19">
      <c r="A19" s="4" t="inlineStr">
        <is>
          <t>Share repurchases (in shares)</t>
        </is>
      </c>
      <c r="B19" s="5" t="n">
        <v>18926000</v>
      </c>
      <c r="C19" s="5" t="n">
        <v>18926000</v>
      </c>
      <c r="D19" s="5" t="n">
        <v>1127000</v>
      </c>
      <c r="E19" s="5" t="n">
        <v>1127000</v>
      </c>
    </row>
    <row r="20">
      <c r="A20" s="4" t="inlineStr">
        <is>
          <t>Share repurchases</t>
        </is>
      </c>
      <c r="B20" s="6" t="n">
        <v>732436000</v>
      </c>
      <c r="C20" s="6" t="n">
        <v>974736000</v>
      </c>
      <c r="D20" s="6" t="n">
        <v>42775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21" customWidth="1" min="9" max="9"/>
    <col width="31" customWidth="1" min="10" max="10"/>
    <col width="21" customWidth="1" min="11" max="11"/>
    <col width="31" customWidth="1" min="12" max="12"/>
    <col width="21" customWidth="1" min="13" max="13"/>
    <col width="21" customWidth="1" min="14" max="14"/>
  </cols>
  <sheetData>
    <row r="1">
      <c r="A1" s="1" t="inlineStr">
        <is>
          <t>SHAREHOLDERS' EQUITY - Dividends (Details) $ / shares in Units, $ / shares in Units, $ in Thousands, $ in Thousands</t>
        </is>
      </c>
      <c r="B1" s="2" t="inlineStr">
        <is>
          <t>Jan. 14, 2021USD ($)$ / shares</t>
        </is>
      </c>
      <c r="C1" s="2" t="inlineStr">
        <is>
          <t>Oct. 14, 2020USD ($)$ / shares</t>
        </is>
      </c>
      <c r="D1" s="2" t="inlineStr">
        <is>
          <t>Jul. 13, 2020USD ($)$ / shares</t>
        </is>
      </c>
      <c r="E1" s="2" t="inlineStr">
        <is>
          <t>Apr. 13, 2020USD ($)$ / shares</t>
        </is>
      </c>
      <c r="F1" s="2" t="inlineStr">
        <is>
          <t>Jan. 13, 2020USD ($)$ / shares</t>
        </is>
      </c>
      <c r="G1" s="2" t="inlineStr">
        <is>
          <t>Oct. 11, 2019USD ($)$ / shares</t>
        </is>
      </c>
      <c r="H1" s="2" t="inlineStr">
        <is>
          <t>Jul. 12, 2019USD ($)$ / shares</t>
        </is>
      </c>
      <c r="I1" s="2" t="inlineStr">
        <is>
          <t>Apr. 12, 2019USD ($)</t>
        </is>
      </c>
      <c r="J1" s="2" t="inlineStr">
        <is>
          <t>Apr. 12, 2019CAD ($)$ / shares</t>
        </is>
      </c>
      <c r="K1" s="2" t="inlineStr">
        <is>
          <t>Jan. 11, 2019USD ($)</t>
        </is>
      </c>
      <c r="L1" s="2" t="inlineStr">
        <is>
          <t>Jan. 11, 2019CAD ($)$ / shares</t>
        </is>
      </c>
      <c r="M1" s="2" t="inlineStr">
        <is>
          <t>Dec. 31, 2020USD ($)</t>
        </is>
      </c>
      <c r="N1" s="2" t="inlineStr">
        <is>
          <t>Dec. 31, 2019USD ($)</t>
        </is>
      </c>
    </row>
    <row r="2">
      <c r="A2" s="3" t="inlineStr">
        <is>
          <t>Dividends [Line Items]</t>
        </is>
      </c>
    </row>
    <row r="3">
      <c r="A3" s="4" t="inlineStr">
        <is>
          <t>Dividends paid, per share (in CAD per share) | (per share)</t>
        </is>
      </c>
      <c r="B3" s="9" t="n">
        <v>0.1875</v>
      </c>
      <c r="C3" s="10" t="n">
        <v>0.125</v>
      </c>
      <c r="D3" s="10" t="n">
        <v>0.125</v>
      </c>
      <c r="E3" s="10" t="n">
        <v>0.125</v>
      </c>
      <c r="F3" s="7" t="n">
        <v>0.06</v>
      </c>
      <c r="G3" s="7" t="n">
        <v>0.04</v>
      </c>
      <c r="H3" s="7" t="n">
        <v>0.04</v>
      </c>
      <c r="J3" s="7" t="n">
        <v>0.04</v>
      </c>
      <c r="L3" s="7" t="n">
        <v>0.04</v>
      </c>
    </row>
    <row r="4">
      <c r="A4" s="4" t="inlineStr">
        <is>
          <t>Dividends paid</t>
        </is>
      </c>
      <c r="C4" s="6" t="n">
        <v>34227</v>
      </c>
      <c r="D4" s="6" t="n">
        <v>34488</v>
      </c>
      <c r="E4" s="6" t="n">
        <v>34650</v>
      </c>
      <c r="F4" s="6" t="n">
        <v>12577</v>
      </c>
      <c r="G4" s="6" t="n">
        <v>8408</v>
      </c>
      <c r="H4" s="6" t="n">
        <v>8408</v>
      </c>
      <c r="I4" s="6" t="n">
        <v>6326</v>
      </c>
      <c r="J4" s="6" t="n">
        <v>8410</v>
      </c>
      <c r="K4" s="6" t="n">
        <v>6328</v>
      </c>
      <c r="L4" s="6" t="n">
        <v>8393</v>
      </c>
      <c r="M4" s="6" t="n">
        <v>115942</v>
      </c>
      <c r="N4" s="6" t="n">
        <v>29470</v>
      </c>
    </row>
    <row r="5">
      <c r="A5" s="4" t="inlineStr">
        <is>
          <t>Reduction in retained earnings</t>
        </is>
      </c>
      <c r="M5" s="5" t="n">
        <v>153633</v>
      </c>
      <c r="N5" s="5" t="n">
        <v>35719</v>
      </c>
    </row>
    <row r="6">
      <c r="A6" s="4" t="inlineStr">
        <is>
          <t>Retained earnings</t>
        </is>
      </c>
    </row>
    <row r="7">
      <c r="A7" s="3" t="inlineStr">
        <is>
          <t>Dividends [Line Items]</t>
        </is>
      </c>
    </row>
    <row r="8">
      <c r="A8" s="4" t="inlineStr">
        <is>
          <t>Reduction in retained earnings</t>
        </is>
      </c>
      <c r="B8" s="6" t="n">
        <v>50268</v>
      </c>
      <c r="C8" s="6" t="n">
        <v>34227</v>
      </c>
      <c r="D8" s="6" t="n">
        <v>34488</v>
      </c>
      <c r="E8" s="6" t="n">
        <v>34650</v>
      </c>
      <c r="F8" s="6" t="n">
        <v>12577</v>
      </c>
      <c r="G8" s="6" t="n">
        <v>8408</v>
      </c>
      <c r="H8" s="6" t="n">
        <v>8408</v>
      </c>
      <c r="I8" s="6" t="n">
        <v>6326</v>
      </c>
      <c r="M8" s="6" t="n">
        <v>153633</v>
      </c>
      <c r="N8" s="6" t="n">
        <v>357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HOLDERS' EQUITY - Changes in Stock Options (Details)</t>
        </is>
      </c>
      <c r="B1" s="2" t="inlineStr">
        <is>
          <t>12 Months Ended</t>
        </is>
      </c>
    </row>
    <row r="2">
      <c r="B2" s="2" t="inlineStr">
        <is>
          <t>Dec. 31, 2020shares$ / shares</t>
        </is>
      </c>
      <c r="C2" s="2" t="inlineStr">
        <is>
          <t>Dec. 31, 2019shares$ / shares</t>
        </is>
      </c>
    </row>
    <row r="3">
      <c r="A3" s="3" t="inlineStr">
        <is>
          <t>Number of Shares</t>
        </is>
      </c>
    </row>
    <row r="4">
      <c r="A4" s="4" t="inlineStr">
        <is>
          <t>Opening Balance (in shares)</t>
        </is>
      </c>
      <c r="B4" s="5" t="n">
        <v>218489</v>
      </c>
      <c r="C4" s="5" t="n">
        <v>897409</v>
      </c>
    </row>
    <row r="5">
      <c r="A5" s="4" t="inlineStr">
        <is>
          <t>Replacement options from Detour acquisition (in shares)</t>
        </is>
      </c>
      <c r="B5" s="5" t="n">
        <v>0</v>
      </c>
      <c r="C5" s="5" t="n">
        <v>0</v>
      </c>
    </row>
    <row r="6">
      <c r="A6" s="4" t="inlineStr">
        <is>
          <t>Exercised (in shares)</t>
        </is>
      </c>
      <c r="B6" s="5" t="n">
        <v>-182168</v>
      </c>
      <c r="C6" s="5" t="n">
        <v>-670767</v>
      </c>
    </row>
    <row r="7">
      <c r="A7" s="4" t="inlineStr">
        <is>
          <t>Expired (in shares)</t>
        </is>
      </c>
      <c r="B7" s="5" t="n">
        <v>-8153</v>
      </c>
      <c r="C7" s="5" t="n">
        <v>-8153</v>
      </c>
    </row>
    <row r="8">
      <c r="A8" s="4" t="inlineStr">
        <is>
          <t>Stock options outstanding, end of year (in shares)</t>
        </is>
      </c>
      <c r="B8" s="5" t="n">
        <v>218237</v>
      </c>
      <c r="C8" s="5" t="n">
        <v>218489</v>
      </c>
    </row>
    <row r="9">
      <c r="A9" s="4" t="inlineStr">
        <is>
          <t>Stock options exercisable, end of year (in shares)</t>
        </is>
      </c>
      <c r="B9" s="5" t="n">
        <v>218237</v>
      </c>
      <c r="C9" s="5" t="n">
        <v>218489</v>
      </c>
    </row>
    <row r="10">
      <c r="A10" s="3" t="inlineStr">
        <is>
          <t>Weighted Average Exercise Price</t>
        </is>
      </c>
    </row>
    <row r="11">
      <c r="A11" s="4" t="inlineStr">
        <is>
          <t>Weighted average exercise price, beginning of year (in CAD per share) | $ / shares</t>
        </is>
      </c>
      <c r="B11" s="7" t="n">
        <v>4.44</v>
      </c>
      <c r="C11" s="7" t="n">
        <v>5.02</v>
      </c>
    </row>
    <row r="12">
      <c r="A12" s="4" t="inlineStr">
        <is>
          <t>Weighted average exercise price, Exercised (in CAD per share) | $ / shares</t>
        </is>
      </c>
      <c r="B12" s="11" t="n">
        <v>26.52</v>
      </c>
      <c r="C12" s="11" t="n">
        <v>5.21</v>
      </c>
    </row>
    <row r="13">
      <c r="A13" s="4" t="inlineStr">
        <is>
          <t>Weighted average exercise price, Expired (in CAD per share) | $ / shares</t>
        </is>
      </c>
      <c r="B13" s="11" t="n">
        <v>5.61</v>
      </c>
      <c r="C13" s="11" t="n">
        <v>5.72</v>
      </c>
    </row>
    <row r="14">
      <c r="A14" s="4" t="inlineStr">
        <is>
          <t>Weighted average exercise price, end of year (in CAD per share) | $ / shares</t>
        </is>
      </c>
      <c r="B14" s="11" t="n">
        <v>12.64</v>
      </c>
      <c r="C14" s="11" t="n">
        <v>4.44</v>
      </c>
    </row>
    <row r="15">
      <c r="A15" s="4" t="inlineStr">
        <is>
          <t>Weighted average exercise price, Exercisable (in CAD per share) | $ / shares</t>
        </is>
      </c>
      <c r="B15" s="7" t="n">
        <v>12.64</v>
      </c>
      <c r="C15" s="7" t="n">
        <v>4.44</v>
      </c>
    </row>
    <row r="16">
      <c r="A16" s="4" t="inlineStr">
        <is>
          <t>Detour Gold Corporation</t>
        </is>
      </c>
    </row>
    <row r="17">
      <c r="A17" s="3" t="inlineStr">
        <is>
          <t>Number of Shares</t>
        </is>
      </c>
    </row>
    <row r="18">
      <c r="A18" s="4" t="inlineStr">
        <is>
          <t>Replacement options from Detour acquisition (in shares)</t>
        </is>
      </c>
      <c r="B18" s="5" t="n">
        <v>190069</v>
      </c>
      <c r="C18" s="5" t="n">
        <v>0</v>
      </c>
    </row>
    <row r="19">
      <c r="A19" s="3" t="inlineStr">
        <is>
          <t>Weighted Average Exercise Price</t>
        </is>
      </c>
    </row>
    <row r="20">
      <c r="A20" s="4" t="inlineStr">
        <is>
          <t>Weighted average exercise price, Granted (in CAD per share) | $ / shares</t>
        </is>
      </c>
      <c r="B20" s="7" t="n">
        <v>35.07</v>
      </c>
      <c r="C2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JUDGMENTS AND KEY SOURCES OF ESTIMATION UNCERTAINTY</t>
        </is>
      </c>
      <c r="B1" s="2" t="inlineStr">
        <is>
          <t>12 Months Ended</t>
        </is>
      </c>
    </row>
    <row r="2">
      <c r="B2" s="2" t="inlineStr">
        <is>
          <t>Dec. 31, 2020</t>
        </is>
      </c>
    </row>
    <row r="3">
      <c r="A3" s="3" t="inlineStr">
        <is>
          <t>General Information About Financial Statements [Abstract]</t>
        </is>
      </c>
    </row>
    <row r="4">
      <c r="A4" s="4" t="inlineStr">
        <is>
          <t>SIGNIFICANT ACCOUNTING JUDGMENTS AND KEY SOURCES OF ESTIMATION UNCERTAINTY</t>
        </is>
      </c>
      <c r="B4" s="4" t="inlineStr">
        <is>
          <t xml:space="preserve">4. SIGNIFICANT ACCOUNTING JUDGMENTS AND KEY SOURCES OF ESTIMATION UNCERTAINTY In the application of the Company’s accounting policies, which are described in note 3, management is required to make judgments, estimates and assumptions about the carrying amount and classification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generally recognized in the period in which the estimates are revised. The following are the significant judgments and areas involving estimates, that management have made in the process of applying the Company’s accounting policies and that have the most significant effect on the amounts recognized in the consolidated financial statements. Significant Judgments in Applying Accounting Policies Determination of functional currency In accordance with IAS 21, The Effects of Changes in Foreign Exchange Rates , management determined that the functional currency of the Company’s Canadian and Australian subsidiaries is, respectively, the Canadian and Australian dollar. Determination of functional currency involves judgments to determine the primary economic environment and the Company reconsiders the functional currency of its entities if there is a change in events and conditions which determined the primary economic environment. Deferred income taxes Judgment is required in determining whether deferred tax assets are recognized on the statement of financial position. Deferred tax assets, including those arising from unutilized tax losses require management to assess the likelihood that the Company and/or its subsidiaries will generate taxable earnings in future periods, in order to utilize recognized deferred tax assets.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 Transition from the exploration and evaluation stage to the development stage Judgment is required in determining when an exploration and evaluation project has demonstrated technical feasibility, commercial viability and transitions from the exploration and evaluation stage to the development stage. In assessing the technical feasibility and commercial viability of an asset or CGU, the estimated operating results and net cash flows are determined by estimating the expected future revenues and costs, including the future production costs, capital expenditures, site closure and environmental rehabilitation costs. The estimated net cash flows include cash flows expected to be realized from the extraction, processing and sale of proven and probable reserves as well as mineral resources when there is a high degree of confidence in the economic extraction of those resources. Accounting Estimates and Assumptions Determination of reserves and resources Reserve and resource estimates are used in the unit of production calculation for depletion and depreciation expense, the determination of the timing of rehabilitation provision costs, business combination accounting and impairment analysis. There are numerous uncertainties inherent in estimating reserves and resources. Assumptions that are valid at the time of estimation may change significantly when new information becomes available. Changes in the forecast prices of commodities, exchange rates, production costs, or recovery rates as well as new drilling results may change the economic status of reserves and resources and may result in the reserves and resources being revised. Deferred income taxes Estimates of future taxable income are based on forecast cash flows from operations and the application of existing tax laws in each jurisdiction. To the extent that future cash flows and taxable income differ significantly from estimates, the ability of the Company and/or its subsidiaries to realize the net deferred tax assets recorded at the statement of financial position date could be impacted. Business combinations The allocation of the purchase price of acquisitions requires estimates as to the fair value of acquired assets and liabilities. The information necessary to measure the fair values as at the acquisition date of assets acquired and liabilities assumed requires management to make certain judgments and estimates about future events, including but not limited to estimates of mineral reserves and mineral resources and exploration potential of the assets acquired, future operating costs and capital expenditures, discount rates to determine fair value of assets acquired and future metal prices and long term foreign exchange rates. Changes to the preliminary measurements of assets and liabilities acquired may be retrospectively adjusted when new information is obtained until the final measurements are determined within one year of the acquisition date. Valuation of Long-lived Assets The carrying amounts of mining properties and plant and equipment are assessed for any impairment triggers such as events or changes in circumstances which indicate that the carrying value may not be recoverable. If there are indicators of impairment, an exercise is undertaken to determine whether the carrying values are in excess of their recoverable amount. Such review is undertaken on an asset by asset basis, except where such assets do not generate cash flows independent of other assets, and then the review is undertaken at the CGU level. The Company considers both external and internal sources of information in assessing whether there are any indications that mining interests are impaired. External sources of information the Company considers include changes in the market, economic and legal environment in which the Company operates that are not within its control and affect the recoverable amount of mining interests. Internal sources of information the Company considers include the manner in which mining properties and plant and equipment are being used or are expected to be used and indications of economic performance of the assets. Provision for Environmental Rehabilitation Significant estimates and assumptions are made in determining the environmental rehabilitation costs as there are numerous factors that will affect the ultimate environmental rehabilitation provision. These factors include estimates of the timing and costs of rehabilitation activities, current changes in available technologies and regulations, and changes in discount r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HOLDERS' EQUITY - Weighted average assumption (Details)</t>
        </is>
      </c>
      <c r="B1" s="2" t="inlineStr">
        <is>
          <t>12 Months Ended</t>
        </is>
      </c>
    </row>
    <row r="2">
      <c r="B2" s="2" t="inlineStr">
        <is>
          <t>Dec. 31, 2020mo$ / shares</t>
        </is>
      </c>
    </row>
    <row r="3">
      <c r="A3" s="3" t="inlineStr">
        <is>
          <t>Statement of changes in equity [abstract]</t>
        </is>
      </c>
    </row>
    <row r="4">
      <c r="A4" s="4" t="inlineStr">
        <is>
          <t>Weighted average exercise price per share (in Canadian dollars per share)</t>
        </is>
      </c>
      <c r="B4" s="7" t="n">
        <v>35.07</v>
      </c>
    </row>
    <row r="5">
      <c r="A5" s="4" t="inlineStr">
        <is>
          <t>Risk-free interest rate</t>
        </is>
      </c>
      <c r="B5" s="4" t="inlineStr">
        <is>
          <t>1.83%</t>
        </is>
      </c>
    </row>
    <row r="6">
      <c r="A6" s="4" t="inlineStr">
        <is>
          <t>Expected volatility</t>
        </is>
      </c>
      <c r="B6" s="4" t="inlineStr">
        <is>
          <t>36.64%</t>
        </is>
      </c>
    </row>
    <row r="7">
      <c r="A7" s="4" t="inlineStr">
        <is>
          <t>Expected life | mo</t>
        </is>
      </c>
      <c r="B7" s="11" t="n">
        <v>0.91</v>
      </c>
    </row>
    <row r="8">
      <c r="A8" s="4" t="inlineStr">
        <is>
          <t>Weighted average per share grant date fair value (in Canadian dollars per share)</t>
        </is>
      </c>
      <c r="B8" s="7" t="n">
        <v>34.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HOLDERS' EQUITY - Stock Options Exercised (Details)</t>
        </is>
      </c>
      <c r="B1" s="2" t="inlineStr">
        <is>
          <t>12 Months Ended</t>
        </is>
      </c>
    </row>
    <row r="2">
      <c r="B2" s="2" t="inlineStr">
        <is>
          <t>Dec. 31, 2020shares$ / shares</t>
        </is>
      </c>
      <c r="C2" s="2" t="inlineStr">
        <is>
          <t>Dec. 31, 2019shares$ / shares</t>
        </is>
      </c>
    </row>
    <row r="3">
      <c r="A3" s="3" t="inlineStr">
        <is>
          <t>Disclosure of range of exercise prices of outstanding share options [line items]</t>
        </is>
      </c>
    </row>
    <row r="4">
      <c r="A4" s="4" t="inlineStr">
        <is>
          <t>Number of options exercised (in shares) | shares</t>
        </is>
      </c>
      <c r="B4" s="5" t="n">
        <v>182168</v>
      </c>
      <c r="C4" s="5" t="n">
        <v>670767</v>
      </c>
    </row>
    <row r="5">
      <c r="A5" s="4" t="inlineStr">
        <is>
          <t>Weighted average closing share price at exercise date (in CAD per share)</t>
        </is>
      </c>
      <c r="B5" s="7" t="n">
        <v>56.28</v>
      </c>
      <c r="C5" s="7" t="n">
        <v>48.69</v>
      </c>
    </row>
    <row r="6">
      <c r="A6" s="4" t="inlineStr">
        <is>
          <t>Weighted average exercise price, Exercised (in CAD per share)</t>
        </is>
      </c>
      <c r="B6" s="7" t="n">
        <v>26.52</v>
      </c>
      <c r="C6" s="7" t="n">
        <v>5.21</v>
      </c>
    </row>
    <row r="7">
      <c r="A7" s="4" t="inlineStr">
        <is>
          <t>Range 1</t>
        </is>
      </c>
    </row>
    <row r="8">
      <c r="A8" s="3" t="inlineStr">
        <is>
          <t>Disclosure of range of exercise prices of outstanding share options [line items]</t>
        </is>
      </c>
    </row>
    <row r="9">
      <c r="A9" s="4" t="inlineStr">
        <is>
          <t>Number of options exercised (in shares) | shares</t>
        </is>
      </c>
      <c r="B9" s="5" t="n">
        <v>72149</v>
      </c>
      <c r="C9" s="5" t="n">
        <v>172416</v>
      </c>
    </row>
    <row r="10">
      <c r="A10" s="4" t="inlineStr">
        <is>
          <t>Weighted average closing share price at exercise date (in CAD per share)</t>
        </is>
      </c>
      <c r="B10" s="7" t="n">
        <v>45.32</v>
      </c>
      <c r="C10" s="7" t="n">
        <v>39.1</v>
      </c>
    </row>
    <row r="11">
      <c r="A11" s="4" t="inlineStr">
        <is>
          <t>Range 1 | Top of range</t>
        </is>
      </c>
    </row>
    <row r="12">
      <c r="A12" s="3" t="inlineStr">
        <is>
          <t>Disclosure of range of exercise prices of outstanding share options [line items]</t>
        </is>
      </c>
    </row>
    <row r="13">
      <c r="A13" s="4" t="inlineStr">
        <is>
          <t>Weighted average exercise price, Exercised (in CAD per share)</t>
        </is>
      </c>
      <c r="B13" s="11" t="n">
        <v>35.55</v>
      </c>
      <c r="C13" s="11" t="n">
        <v>6.82</v>
      </c>
    </row>
    <row r="14">
      <c r="A14" s="4" t="inlineStr">
        <is>
          <t>Range 1 | Bottom of range</t>
        </is>
      </c>
    </row>
    <row r="15">
      <c r="A15" s="3" t="inlineStr">
        <is>
          <t>Disclosure of range of exercise prices of outstanding share options [line items]</t>
        </is>
      </c>
    </row>
    <row r="16">
      <c r="A16" s="4" t="inlineStr">
        <is>
          <t>Weighted average exercise price, Exercised (in CAD per share)</t>
        </is>
      </c>
      <c r="B16" s="7" t="n">
        <v>5.61</v>
      </c>
      <c r="C16" s="7" t="n">
        <v>2.98</v>
      </c>
    </row>
    <row r="17">
      <c r="A17" s="4" t="inlineStr">
        <is>
          <t>Range 2</t>
        </is>
      </c>
    </row>
    <row r="18">
      <c r="A18" s="3" t="inlineStr">
        <is>
          <t>Disclosure of range of exercise prices of outstanding share options [line items]</t>
        </is>
      </c>
    </row>
    <row r="19">
      <c r="A19" s="4" t="inlineStr">
        <is>
          <t>Number of options exercised (in shares) | shares</t>
        </is>
      </c>
      <c r="B19" s="5" t="n">
        <v>47913</v>
      </c>
      <c r="C19" s="5" t="n">
        <v>334679</v>
      </c>
    </row>
    <row r="20">
      <c r="A20" s="4" t="inlineStr">
        <is>
          <t>Weighted average closing share price at exercise date (in CAD per share)</t>
        </is>
      </c>
      <c r="B20" s="7" t="n">
        <v>56.32</v>
      </c>
      <c r="C20" s="7" t="n">
        <v>49.24</v>
      </c>
    </row>
    <row r="21">
      <c r="A21" s="4" t="inlineStr">
        <is>
          <t>Range 2 | Top of range</t>
        </is>
      </c>
    </row>
    <row r="22">
      <c r="A22" s="3" t="inlineStr">
        <is>
          <t>Disclosure of range of exercise prices of outstanding share options [line items]</t>
        </is>
      </c>
    </row>
    <row r="23">
      <c r="A23" s="4" t="inlineStr">
        <is>
          <t>Weighted average exercise price, Exercised (in CAD per share)</t>
        </is>
      </c>
      <c r="B23" s="11" t="n">
        <v>38.78</v>
      </c>
      <c r="C23" s="11" t="n">
        <v>6.82</v>
      </c>
    </row>
    <row r="24">
      <c r="A24" s="4" t="inlineStr">
        <is>
          <t>Range 2 | Bottom of range</t>
        </is>
      </c>
    </row>
    <row r="25">
      <c r="A25" s="3" t="inlineStr">
        <is>
          <t>Disclosure of range of exercise prices of outstanding share options [line items]</t>
        </is>
      </c>
    </row>
    <row r="26">
      <c r="A26" s="4" t="inlineStr">
        <is>
          <t>Weighted average exercise price, Exercised (in CAD per share)</t>
        </is>
      </c>
      <c r="B26" s="7" t="n">
        <v>3.42</v>
      </c>
      <c r="C26" s="7" t="n">
        <v>3.42</v>
      </c>
    </row>
    <row r="27">
      <c r="A27" s="4" t="inlineStr">
        <is>
          <t>Range 4</t>
        </is>
      </c>
    </row>
    <row r="28">
      <c r="A28" s="3" t="inlineStr">
        <is>
          <t>Disclosure of range of exercise prices of outstanding share options [line items]</t>
        </is>
      </c>
    </row>
    <row r="29">
      <c r="A29" s="4" t="inlineStr">
        <is>
          <t>Number of options exercised (in shares) | shares</t>
        </is>
      </c>
      <c r="B29" s="5" t="n">
        <v>9631</v>
      </c>
      <c r="C29" s="5" t="n">
        <v>161674</v>
      </c>
    </row>
    <row r="30">
      <c r="A30" s="4" t="inlineStr">
        <is>
          <t>Weighted average closing share price at exercise date (in CAD per share)</t>
        </is>
      </c>
      <c r="B30" s="7" t="n">
        <v>53.1</v>
      </c>
      <c r="C30" s="7" t="n">
        <v>59.43</v>
      </c>
    </row>
    <row r="31">
      <c r="A31" s="4" t="inlineStr">
        <is>
          <t>Range 4 | Top of range</t>
        </is>
      </c>
    </row>
    <row r="32">
      <c r="A32" s="3" t="inlineStr">
        <is>
          <t>Disclosure of range of exercise prices of outstanding share options [line items]</t>
        </is>
      </c>
    </row>
    <row r="33">
      <c r="A33" s="4" t="inlineStr">
        <is>
          <t>Weighted average exercise price, Exercised (in CAD per share)</t>
        </is>
      </c>
      <c r="B33" s="11" t="n">
        <v>35.55</v>
      </c>
      <c r="C33" s="11" t="n">
        <v>6.82</v>
      </c>
    </row>
    <row r="34">
      <c r="A34" s="4" t="inlineStr">
        <is>
          <t>Range 4 | Bottom of range</t>
        </is>
      </c>
    </row>
    <row r="35">
      <c r="A35" s="3" t="inlineStr">
        <is>
          <t>Disclosure of range of exercise prices of outstanding share options [line items]</t>
        </is>
      </c>
    </row>
    <row r="36">
      <c r="A36" s="4" t="inlineStr">
        <is>
          <t>Weighted average exercise price, Exercised (in CAD per share)</t>
        </is>
      </c>
      <c r="B36" s="7" t="n">
        <v>27.91</v>
      </c>
      <c r="C36" s="7" t="n">
        <v>4.95</v>
      </c>
    </row>
    <row r="37">
      <c r="A37" s="4" t="inlineStr">
        <is>
          <t>Range 3</t>
        </is>
      </c>
    </row>
    <row r="38">
      <c r="A38" s="3" t="inlineStr">
        <is>
          <t>Disclosure of range of exercise prices of outstanding share options [line items]</t>
        </is>
      </c>
    </row>
    <row r="39">
      <c r="A39" s="4" t="inlineStr">
        <is>
          <t>Number of options exercised (in shares) | shares</t>
        </is>
      </c>
      <c r="B39" s="5" t="n">
        <v>52475</v>
      </c>
      <c r="C39" s="5" t="n">
        <v>1998</v>
      </c>
    </row>
    <row r="40">
      <c r="A40" s="4" t="inlineStr">
        <is>
          <t>Weighted average closing share price at exercise date (in CAD per share)</t>
        </is>
      </c>
      <c r="B40" s="7" t="n">
        <v>71.89</v>
      </c>
      <c r="C40" s="7" t="n">
        <v>56.22</v>
      </c>
    </row>
    <row r="41">
      <c r="A41" s="4" t="inlineStr">
        <is>
          <t>Weighted average exercise price, Exercised (in CAD per share)</t>
        </is>
      </c>
      <c r="C41" s="7" t="n">
        <v>6.82</v>
      </c>
    </row>
    <row r="42">
      <c r="A42" s="4" t="inlineStr">
        <is>
          <t>Range 3 | Top of range</t>
        </is>
      </c>
    </row>
    <row r="43">
      <c r="A43" s="3" t="inlineStr">
        <is>
          <t>Disclosure of range of exercise prices of outstanding share options [line items]</t>
        </is>
      </c>
    </row>
    <row r="44">
      <c r="A44" s="4" t="inlineStr">
        <is>
          <t>Weighted average exercise price, Exercised (in CAD per share)</t>
        </is>
      </c>
      <c r="B44" s="11" t="n">
        <v>60.47</v>
      </c>
    </row>
    <row r="45">
      <c r="A45" s="4" t="inlineStr">
        <is>
          <t>Range 3 | Bottom of range</t>
        </is>
      </c>
    </row>
    <row r="46">
      <c r="A46" s="3" t="inlineStr">
        <is>
          <t>Disclosure of range of exercise prices of outstanding share options [line items]</t>
        </is>
      </c>
    </row>
    <row r="47">
      <c r="A47" s="4" t="inlineStr">
        <is>
          <t>Weighted average exercise price, Exercised (in CAD per share)</t>
        </is>
      </c>
      <c r="B47" s="7" t="n">
        <v>3.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Basic and Diluted Income Per Share (Details) - USD ($) $ / shares in Units, shares in Thousands, $ in Thousands</t>
        </is>
      </c>
      <c r="B1" s="2" t="inlineStr">
        <is>
          <t>12 Months Ended</t>
        </is>
      </c>
    </row>
    <row r="2">
      <c r="B2" s="2" t="inlineStr">
        <is>
          <t>Dec. 31, 2020</t>
        </is>
      </c>
      <c r="C2" s="2" t="inlineStr">
        <is>
          <t>Dec. 31, 2019</t>
        </is>
      </c>
    </row>
    <row r="3">
      <c r="A3" s="3" t="inlineStr">
        <is>
          <t>Share Capital, Reserves And Other Equity Interest [Abstract]</t>
        </is>
      </c>
    </row>
    <row r="4">
      <c r="A4" s="4" t="inlineStr">
        <is>
          <t>Net earnings</t>
        </is>
      </c>
      <c r="B4" s="6" t="n">
        <v>787705</v>
      </c>
      <c r="C4" s="6" t="n">
        <v>560080</v>
      </c>
    </row>
    <row r="5">
      <c r="A5" s="4" t="inlineStr">
        <is>
          <t>Weighted average basic number of common shares outstanding (in shares)</t>
        </is>
      </c>
      <c r="B5" s="5" t="n">
        <v>270401</v>
      </c>
      <c r="C5" s="5" t="n">
        <v>210142</v>
      </c>
    </row>
    <row r="6">
      <c r="A6" s="4" t="inlineStr">
        <is>
          <t>Basic earnings per share (in dollars per share)</t>
        </is>
      </c>
      <c r="B6" s="7" t="n">
        <v>2.91</v>
      </c>
      <c r="C6" s="7" t="n">
        <v>2.67</v>
      </c>
    </row>
    <row r="7">
      <c r="A7" s="4" t="inlineStr">
        <is>
          <t>Cash settling LTIP adjustment</t>
        </is>
      </c>
      <c r="B7" s="6" t="n">
        <v>2306</v>
      </c>
      <c r="C7" s="6" t="n">
        <v>1450</v>
      </c>
    </row>
    <row r="8">
      <c r="A8" s="4" t="inlineStr">
        <is>
          <t>Net earnings for diluted earnings</t>
        </is>
      </c>
      <c r="B8" s="6" t="n">
        <v>790011</v>
      </c>
      <c r="C8" s="6" t="n">
        <v>561530</v>
      </c>
    </row>
    <row r="9">
      <c r="A9" s="4" t="inlineStr">
        <is>
          <t>Weighted average diluted number of common shares outstanding (in shares)</t>
        </is>
      </c>
      <c r="B9" s="5" t="n">
        <v>271355</v>
      </c>
      <c r="C9" s="5" t="n">
        <v>211645</v>
      </c>
    </row>
    <row r="10">
      <c r="A10" s="4" t="inlineStr">
        <is>
          <t>Diluted earnings per share (in dollars per share)</t>
        </is>
      </c>
      <c r="B10" s="7" t="n">
        <v>2.91</v>
      </c>
      <c r="C10" s="7" t="n">
        <v>2.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nti-dilutive Shares (Details) - shares shares in Thousands</t>
        </is>
      </c>
      <c r="B1" s="2" t="inlineStr">
        <is>
          <t>12 Months Ended</t>
        </is>
      </c>
    </row>
    <row r="2">
      <c r="B2" s="2" t="inlineStr">
        <is>
          <t>Dec. 31, 2020</t>
        </is>
      </c>
      <c r="C2" s="2" t="inlineStr">
        <is>
          <t>Dec. 31, 2019</t>
        </is>
      </c>
    </row>
    <row r="3">
      <c r="A3" s="3" t="inlineStr">
        <is>
          <t>Share Capital, Reserves And Other Equity Interest [Abstract]</t>
        </is>
      </c>
    </row>
    <row r="4">
      <c r="A4" s="4" t="inlineStr">
        <is>
          <t>Weighted average basic number of common shares outstanding (in shares)</t>
        </is>
      </c>
      <c r="B4" s="5" t="n">
        <v>270401</v>
      </c>
      <c r="C4" s="5" t="n">
        <v>210142</v>
      </c>
    </row>
    <row r="5">
      <c r="A5" s="4" t="inlineStr">
        <is>
          <t>In the money shares - share options (in shares)</t>
        </is>
      </c>
      <c r="B5" s="5" t="n">
        <v>195</v>
      </c>
      <c r="C5" s="5" t="n">
        <v>450</v>
      </c>
    </row>
    <row r="6">
      <c r="A6" s="4" t="inlineStr">
        <is>
          <t>Dilutive RSUs and PSUs (in shares)</t>
        </is>
      </c>
      <c r="B6" s="5" t="n">
        <v>759</v>
      </c>
      <c r="C6" s="5" t="n">
        <v>1053</v>
      </c>
    </row>
    <row r="7">
      <c r="A7" s="4" t="inlineStr">
        <is>
          <t>Weighted average diluted number of common shares outstanding (in shares)</t>
        </is>
      </c>
      <c r="B7" s="5" t="n">
        <v>271355</v>
      </c>
      <c r="C7" s="5" t="n">
        <v>2116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Thousands</t>
        </is>
      </c>
      <c r="B1" s="2" t="inlineStr">
        <is>
          <t>12 Months Ended</t>
        </is>
      </c>
    </row>
    <row r="2">
      <c r="B2" s="2" t="inlineStr">
        <is>
          <t>Dec. 31, 2020</t>
        </is>
      </c>
      <c r="C2" s="2" t="inlineStr">
        <is>
          <t>Dec. 31, 2019</t>
        </is>
      </c>
      <c r="D2" s="2" t="inlineStr">
        <is>
          <t>Dec. 31, 2018</t>
        </is>
      </c>
    </row>
    <row r="3">
      <c r="A3" s="3" t="inlineStr">
        <is>
          <t>Cash Flow Statement [Abstract]</t>
        </is>
      </c>
    </row>
    <row r="4">
      <c r="A4" s="4" t="inlineStr">
        <is>
          <t>Cash</t>
        </is>
      </c>
      <c r="B4" s="6" t="n">
        <v>847638</v>
      </c>
      <c r="C4" s="6" t="n">
        <v>707206</v>
      </c>
      <c r="D4" s="6" t="n">
        <v>332227</v>
      </c>
    </row>
    <row r="5">
      <c r="A5" s="4" t="inlineStr">
        <is>
          <t>Cash exposed to movements in foreign exchange rates</t>
        </is>
      </c>
      <c r="B5" s="5" t="n">
        <v>808575</v>
      </c>
      <c r="C5" s="6" t="n">
        <v>686481</v>
      </c>
    </row>
    <row r="6">
      <c r="A6" s="4" t="inlineStr">
        <is>
          <t>Effect of exchange rate changes on earnings</t>
        </is>
      </c>
      <c r="B6" s="6" t="n">
        <v>5744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Information (Details) - USD ($) $ in Thousands</t>
        </is>
      </c>
      <c r="B1" s="2" t="inlineStr">
        <is>
          <t>12 Months Ended</t>
        </is>
      </c>
    </row>
    <row r="2">
      <c r="B2" s="2" t="inlineStr">
        <is>
          <t>Dec. 31, 2020</t>
        </is>
      </c>
      <c r="C2" s="2" t="inlineStr">
        <is>
          <t>Dec. 31, 2019</t>
        </is>
      </c>
    </row>
    <row r="3">
      <c r="A3" s="3" t="inlineStr">
        <is>
          <t>Change in non-cash working capital</t>
        </is>
      </c>
    </row>
    <row r="4">
      <c r="A4" s="4" t="inlineStr">
        <is>
          <t>(Increase) decrease in accounts receivable</t>
        </is>
      </c>
      <c r="B4" s="6" t="n">
        <v>-2423</v>
      </c>
      <c r="C4" s="6" t="n">
        <v>2883</v>
      </c>
    </row>
    <row r="5">
      <c r="A5" s="4" t="inlineStr">
        <is>
          <t>(Increase) in inventories</t>
        </is>
      </c>
      <c r="B5" s="5" t="n">
        <v>-50028</v>
      </c>
      <c r="C5" s="5" t="n">
        <v>-3121</v>
      </c>
    </row>
    <row r="6">
      <c r="A6" s="4" t="inlineStr">
        <is>
          <t>(Increase) in prepaid expenses</t>
        </is>
      </c>
      <c r="B6" s="5" t="n">
        <v>-8615</v>
      </c>
      <c r="C6" s="5" t="n">
        <v>-4429</v>
      </c>
    </row>
    <row r="7">
      <c r="A7" s="4" t="inlineStr">
        <is>
          <t>Increase (decrease) in accounts payable and accrued liabilities1</t>
        </is>
      </c>
      <c r="B7" s="5" t="n">
        <v>83131</v>
      </c>
      <c r="C7" s="5" t="n">
        <v>-20733</v>
      </c>
    </row>
    <row r="8">
      <c r="A8" s="4" t="inlineStr">
        <is>
          <t>Change in non-cash working capital</t>
        </is>
      </c>
      <c r="B8" s="5" t="n">
        <v>22065</v>
      </c>
      <c r="C8" s="5" t="n">
        <v>-25400</v>
      </c>
    </row>
    <row r="9">
      <c r="A9" s="3" t="inlineStr">
        <is>
          <t>Investing and financing non-cash transactions</t>
        </is>
      </c>
    </row>
    <row r="10">
      <c r="A10" s="4" t="inlineStr">
        <is>
          <t>Property, plant and equipment acquired through lease</t>
        </is>
      </c>
      <c r="B10" s="6" t="n">
        <v>7585</v>
      </c>
      <c r="C10" s="6" t="n">
        <v>60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Operating Segment Information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t>
        </is>
      </c>
      <c r="B4" s="6" t="n">
        <v>2460104</v>
      </c>
      <c r="C4" s="6" t="n">
        <v>1379988</v>
      </c>
    </row>
    <row r="5">
      <c r="A5" s="4" t="inlineStr">
        <is>
          <t>Production costs</t>
        </is>
      </c>
      <c r="B5" s="5" t="n">
        <v>-587306</v>
      </c>
      <c r="C5" s="5" t="n">
        <v>-281034</v>
      </c>
    </row>
    <row r="6">
      <c r="A6" s="4" t="inlineStr">
        <is>
          <t>Royalty expense</t>
        </is>
      </c>
      <c r="B6" s="5" t="n">
        <v>-85485</v>
      </c>
      <c r="C6" s="5" t="n">
        <v>-36432</v>
      </c>
    </row>
    <row r="7">
      <c r="A7" s="4" t="inlineStr">
        <is>
          <t>Depletion and depreciation</t>
        </is>
      </c>
      <c r="B7" s="5" t="n">
        <v>-383052</v>
      </c>
      <c r="C7" s="5" t="n">
        <v>-168921</v>
      </c>
    </row>
    <row r="8">
      <c r="A8" s="4" t="inlineStr">
        <is>
          <t>Earnings from mine operations</t>
        </is>
      </c>
      <c r="B8" s="5" t="n">
        <v>1404261</v>
      </c>
      <c r="C8" s="5" t="n">
        <v>893601</v>
      </c>
    </row>
    <row r="9">
      <c r="A9" s="4" t="inlineStr">
        <is>
          <t>General and administrative</t>
        </is>
      </c>
      <c r="B9" s="5" t="n">
        <v>-60490</v>
      </c>
      <c r="C9" s="5" t="n">
        <v>-45365</v>
      </c>
    </row>
    <row r="10">
      <c r="A10" s="4" t="inlineStr">
        <is>
          <t>Transaction costs</t>
        </is>
      </c>
      <c r="B10" s="5" t="n">
        <v>-33131</v>
      </c>
      <c r="C10" s="5" t="n">
        <v>-1236</v>
      </c>
    </row>
    <row r="11">
      <c r="A11" s="4" t="inlineStr">
        <is>
          <t>Exploration</t>
        </is>
      </c>
      <c r="B11" s="5" t="n">
        <v>-14415</v>
      </c>
      <c r="C11" s="5" t="n">
        <v>-33469</v>
      </c>
    </row>
    <row r="12">
      <c r="A12" s="4" t="inlineStr">
        <is>
          <t>Care and maintenance</t>
        </is>
      </c>
      <c r="B12" s="5" t="n">
        <v>-33004</v>
      </c>
      <c r="C12" s="5" t="n">
        <v>-1191</v>
      </c>
    </row>
    <row r="13">
      <c r="A13" s="4" t="inlineStr">
        <is>
          <t>Rehabilitation costs</t>
        </is>
      </c>
      <c r="B13" s="5" t="n">
        <v>-33730</v>
      </c>
      <c r="C13" s="5" t="n">
        <v>0</v>
      </c>
    </row>
    <row r="14">
      <c r="A14" s="4" t="inlineStr">
        <is>
          <t>Earnings from operations</t>
        </is>
      </c>
      <c r="B14" s="5" t="n">
        <v>1229491</v>
      </c>
      <c r="C14" s="5" t="n">
        <v>812340</v>
      </c>
    </row>
    <row r="15">
      <c r="A15" s="4" t="inlineStr">
        <is>
          <t>Other loss, net</t>
        </is>
      </c>
      <c r="B15" s="5" t="n">
        <v>-72489</v>
      </c>
      <c r="C15" s="5" t="n">
        <v>-18817</v>
      </c>
    </row>
    <row r="16">
      <c r="A16" s="4" t="inlineStr">
        <is>
          <t>Finance income</t>
        </is>
      </c>
      <c r="B16" s="5" t="n">
        <v>3543</v>
      </c>
      <c r="C16" s="5" t="n">
        <v>6941</v>
      </c>
    </row>
    <row r="17">
      <c r="A17" s="4" t="inlineStr">
        <is>
          <t>Finance costs</t>
        </is>
      </c>
      <c r="B17" s="5" t="n">
        <v>-7836</v>
      </c>
      <c r="C17" s="5" t="n">
        <v>-2282</v>
      </c>
    </row>
    <row r="18">
      <c r="A18" s="4" t="inlineStr">
        <is>
          <t>Earnings before income taxes</t>
        </is>
      </c>
      <c r="B18" s="5" t="n">
        <v>1152709</v>
      </c>
      <c r="C18" s="5" t="n">
        <v>798182</v>
      </c>
    </row>
    <row r="19">
      <c r="A19" s="4" t="inlineStr">
        <is>
          <t>Total capital expenditures</t>
        </is>
      </c>
      <c r="B19" s="5" t="n">
        <v>660943</v>
      </c>
      <c r="C19" s="5" t="n">
        <v>516097</v>
      </c>
    </row>
    <row r="20">
      <c r="A20" s="4" t="inlineStr">
        <is>
          <t>Total assets</t>
        </is>
      </c>
      <c r="B20" s="5" t="n">
        <v>7080536</v>
      </c>
      <c r="C20" s="5" t="n">
        <v>2557617</v>
      </c>
    </row>
    <row r="21">
      <c r="A21" s="4" t="inlineStr">
        <is>
          <t>Total liabilities</t>
        </is>
      </c>
      <c r="B21" s="5" t="n">
        <v>1995605</v>
      </c>
      <c r="C21" s="5" t="n">
        <v>740863</v>
      </c>
    </row>
    <row r="22">
      <c r="A22" s="4" t="inlineStr">
        <is>
          <t>Mining interest</t>
        </is>
      </c>
    </row>
    <row r="23">
      <c r="A23" s="3" t="inlineStr">
        <is>
          <t>Disclosure of operating segments [line items]</t>
        </is>
      </c>
    </row>
    <row r="24">
      <c r="A24" s="4" t="inlineStr">
        <is>
          <t>Total capital expenditures</t>
        </is>
      </c>
      <c r="B24" s="5" t="n">
        <v>291721</v>
      </c>
      <c r="C24" s="5" t="n">
        <v>271692</v>
      </c>
    </row>
    <row r="25">
      <c r="A25" s="4" t="inlineStr">
        <is>
          <t>Plant and equipment</t>
        </is>
      </c>
    </row>
    <row r="26">
      <c r="A26" s="3" t="inlineStr">
        <is>
          <t>Disclosure of operating segments [line items]</t>
        </is>
      </c>
    </row>
    <row r="27">
      <c r="A27" s="4" t="inlineStr">
        <is>
          <t>Total capital expenditures</t>
        </is>
      </c>
      <c r="B27" s="5" t="n">
        <v>369222</v>
      </c>
      <c r="C27" s="5" t="n">
        <v>244405</v>
      </c>
    </row>
    <row r="28">
      <c r="A28" s="4" t="inlineStr">
        <is>
          <t>Operating segments | Macassa Mine</t>
        </is>
      </c>
    </row>
    <row r="29">
      <c r="A29" s="3" t="inlineStr">
        <is>
          <t>Disclosure of operating segments [line items]</t>
        </is>
      </c>
    </row>
    <row r="30">
      <c r="A30" s="4" t="inlineStr">
        <is>
          <t>Revenue</t>
        </is>
      </c>
      <c r="B30" s="5" t="n">
        <v>326584</v>
      </c>
      <c r="C30" s="5" t="n">
        <v>333644</v>
      </c>
    </row>
    <row r="31">
      <c r="A31" s="4" t="inlineStr">
        <is>
          <t>Production costs</t>
        </is>
      </c>
      <c r="B31" s="5" t="n">
        <v>-107336</v>
      </c>
      <c r="C31" s="5" t="n">
        <v>-99227</v>
      </c>
    </row>
    <row r="32">
      <c r="A32" s="4" t="inlineStr">
        <is>
          <t>Royalty expense</t>
        </is>
      </c>
      <c r="B32" s="5" t="n">
        <v>-10613</v>
      </c>
      <c r="C32" s="5" t="n">
        <v>-11240</v>
      </c>
    </row>
    <row r="33">
      <c r="A33" s="4" t="inlineStr">
        <is>
          <t>Depletion and depreciation</t>
        </is>
      </c>
      <c r="B33" s="5" t="n">
        <v>-54071</v>
      </c>
      <c r="C33" s="5" t="n">
        <v>-44499</v>
      </c>
    </row>
    <row r="34">
      <c r="A34" s="4" t="inlineStr">
        <is>
          <t>Earnings from mine operations</t>
        </is>
      </c>
      <c r="B34" s="5" t="n">
        <v>154564</v>
      </c>
      <c r="C34" s="5" t="n">
        <v>178678</v>
      </c>
    </row>
    <row r="35">
      <c r="A35" s="4" t="inlineStr">
        <is>
          <t>General and administrative</t>
        </is>
      </c>
      <c r="B35" s="5" t="n">
        <v>0</v>
      </c>
      <c r="C35" s="5" t="n">
        <v>0</v>
      </c>
    </row>
    <row r="36">
      <c r="A36" s="4" t="inlineStr">
        <is>
          <t>Transaction costs</t>
        </is>
      </c>
      <c r="B36" s="5" t="n">
        <v>0</v>
      </c>
      <c r="C36" s="5" t="n">
        <v>0</v>
      </c>
    </row>
    <row r="37">
      <c r="A37" s="4" t="inlineStr">
        <is>
          <t>Exploration</t>
        </is>
      </c>
      <c r="B37" s="5" t="n">
        <v>-1492</v>
      </c>
      <c r="C37" s="5" t="n">
        <v>-1338</v>
      </c>
    </row>
    <row r="38">
      <c r="A38" s="4" t="inlineStr">
        <is>
          <t>Care and maintenance</t>
        </is>
      </c>
      <c r="B38" s="5" t="n">
        <v>0</v>
      </c>
      <c r="C38" s="5" t="n">
        <v>0</v>
      </c>
    </row>
    <row r="39">
      <c r="A39" s="4" t="inlineStr">
        <is>
          <t>Rehabilitation costs</t>
        </is>
      </c>
      <c r="B39" s="5" t="n">
        <v>0</v>
      </c>
    </row>
    <row r="40">
      <c r="A40" s="4" t="inlineStr">
        <is>
          <t>Earnings from operations</t>
        </is>
      </c>
      <c r="B40" s="5" t="n">
        <v>153072</v>
      </c>
      <c r="C40" s="5" t="n">
        <v>177340</v>
      </c>
    </row>
    <row r="41">
      <c r="A41" s="4" t="inlineStr">
        <is>
          <t>Total capital expenditures</t>
        </is>
      </c>
      <c r="B41" s="5" t="n">
        <v>141653</v>
      </c>
      <c r="C41" s="5" t="n">
        <v>194446</v>
      </c>
    </row>
    <row r="42">
      <c r="A42" s="4" t="inlineStr">
        <is>
          <t>Total assets</t>
        </is>
      </c>
      <c r="B42" s="5" t="n">
        <v>791560</v>
      </c>
      <c r="C42" s="5" t="n">
        <v>645617</v>
      </c>
    </row>
    <row r="43">
      <c r="A43" s="4" t="inlineStr">
        <is>
          <t>Total liabilities</t>
        </is>
      </c>
      <c r="B43" s="5" t="n">
        <v>180218</v>
      </c>
      <c r="C43" s="5" t="n">
        <v>203521</v>
      </c>
    </row>
    <row r="44">
      <c r="A44" s="4" t="inlineStr">
        <is>
          <t>Operating segments | Macassa Mine | Mining interest</t>
        </is>
      </c>
    </row>
    <row r="45">
      <c r="A45" s="3" t="inlineStr">
        <is>
          <t>Disclosure of operating segments [line items]</t>
        </is>
      </c>
    </row>
    <row r="46">
      <c r="A46" s="4" t="inlineStr">
        <is>
          <t>Total capital expenditures</t>
        </is>
      </c>
      <c r="B46" s="5" t="n">
        <v>84634</v>
      </c>
      <c r="C46" s="5" t="n">
        <v>104728</v>
      </c>
    </row>
    <row r="47">
      <c r="A47" s="4" t="inlineStr">
        <is>
          <t>Operating segments | Macassa Mine | Plant and equipment</t>
        </is>
      </c>
    </row>
    <row r="48">
      <c r="A48" s="3" t="inlineStr">
        <is>
          <t>Disclosure of operating segments [line items]</t>
        </is>
      </c>
    </row>
    <row r="49">
      <c r="A49" s="4" t="inlineStr">
        <is>
          <t>Total capital expenditures</t>
        </is>
      </c>
      <c r="B49" s="5" t="n">
        <v>57019</v>
      </c>
      <c r="C49" s="5" t="n">
        <v>89718</v>
      </c>
    </row>
    <row r="50">
      <c r="A50" s="4" t="inlineStr">
        <is>
          <t>Operating segments | Holt Complex</t>
        </is>
      </c>
    </row>
    <row r="51">
      <c r="A51" s="3" t="inlineStr">
        <is>
          <t>Disclosure of operating segments [line items]</t>
        </is>
      </c>
    </row>
    <row r="52">
      <c r="A52" s="4" t="inlineStr">
        <is>
          <t>Revenue</t>
        </is>
      </c>
      <c r="B52" s="5" t="n">
        <v>53195</v>
      </c>
      <c r="C52" s="5" t="n">
        <v>161413</v>
      </c>
    </row>
    <row r="53">
      <c r="A53" s="4" t="inlineStr">
        <is>
          <t>Production costs</t>
        </is>
      </c>
      <c r="B53" s="5" t="n">
        <v>-36054</v>
      </c>
      <c r="C53" s="5" t="n">
        <v>-104888</v>
      </c>
    </row>
    <row r="54">
      <c r="A54" s="4" t="inlineStr">
        <is>
          <t>Royalty expense</t>
        </is>
      </c>
      <c r="B54" s="5" t="n">
        <v>-3807</v>
      </c>
      <c r="C54" s="5" t="n">
        <v>-7738</v>
      </c>
    </row>
    <row r="55">
      <c r="A55" s="4" t="inlineStr">
        <is>
          <t>Depletion and depreciation</t>
        </is>
      </c>
      <c r="B55" s="5" t="n">
        <v>-10512</v>
      </c>
      <c r="C55" s="5" t="n">
        <v>-33021</v>
      </c>
    </row>
    <row r="56">
      <c r="A56" s="4" t="inlineStr">
        <is>
          <t>Earnings from mine operations</t>
        </is>
      </c>
      <c r="B56" s="5" t="n">
        <v>2822</v>
      </c>
      <c r="C56" s="5" t="n">
        <v>15766</v>
      </c>
    </row>
    <row r="57">
      <c r="A57" s="4" t="inlineStr">
        <is>
          <t>General and administrative</t>
        </is>
      </c>
      <c r="B57" s="5" t="n">
        <v>0</v>
      </c>
      <c r="C57" s="5" t="n">
        <v>0</v>
      </c>
    </row>
    <row r="58">
      <c r="A58" s="4" t="inlineStr">
        <is>
          <t>Transaction costs</t>
        </is>
      </c>
      <c r="B58" s="5" t="n">
        <v>0</v>
      </c>
      <c r="C58" s="5" t="n">
        <v>0</v>
      </c>
    </row>
    <row r="59">
      <c r="A59" s="4" t="inlineStr">
        <is>
          <t>Exploration</t>
        </is>
      </c>
      <c r="B59" s="5" t="n">
        <v>-901</v>
      </c>
      <c r="C59" s="5" t="n">
        <v>-5288</v>
      </c>
    </row>
    <row r="60">
      <c r="A60" s="4" t="inlineStr">
        <is>
          <t>Care and maintenance</t>
        </is>
      </c>
      <c r="B60" s="5" t="n">
        <v>-16607</v>
      </c>
      <c r="C60" s="5" t="n">
        <v>-43</v>
      </c>
    </row>
    <row r="61">
      <c r="A61" s="4" t="inlineStr">
        <is>
          <t>Rehabilitation costs</t>
        </is>
      </c>
      <c r="B61" s="5" t="n">
        <v>0</v>
      </c>
    </row>
    <row r="62">
      <c r="A62" s="4" t="inlineStr">
        <is>
          <t>Earnings from operations</t>
        </is>
      </c>
      <c r="B62" s="5" t="n">
        <v>-14686</v>
      </c>
      <c r="C62" s="5" t="n">
        <v>10435</v>
      </c>
    </row>
    <row r="63">
      <c r="A63" s="4" t="inlineStr">
        <is>
          <t>Total capital expenditures</t>
        </is>
      </c>
      <c r="B63" s="5" t="n">
        <v>10847</v>
      </c>
      <c r="C63" s="5" t="n">
        <v>56621</v>
      </c>
    </row>
    <row r="64">
      <c r="A64" s="4" t="inlineStr">
        <is>
          <t>Total assets</t>
        </is>
      </c>
      <c r="B64" s="5" t="n">
        <v>196874</v>
      </c>
      <c r="C64" s="5" t="n">
        <v>223494</v>
      </c>
    </row>
    <row r="65">
      <c r="A65" s="4" t="inlineStr">
        <is>
          <t>Total liabilities</t>
        </is>
      </c>
      <c r="B65" s="5" t="n">
        <v>118972</v>
      </c>
      <c r="C65" s="5" t="n">
        <v>69953</v>
      </c>
    </row>
    <row r="66">
      <c r="A66" s="4" t="inlineStr">
        <is>
          <t>Operating segments | Holt Complex | Mining interest</t>
        </is>
      </c>
    </row>
    <row r="67">
      <c r="A67" s="3" t="inlineStr">
        <is>
          <t>Disclosure of operating segments [line items]</t>
        </is>
      </c>
    </row>
    <row r="68">
      <c r="A68" s="4" t="inlineStr">
        <is>
          <t>Total capital expenditures</t>
        </is>
      </c>
      <c r="B68" s="5" t="n">
        <v>8024</v>
      </c>
      <c r="C68" s="5" t="n">
        <v>37221</v>
      </c>
    </row>
    <row r="69">
      <c r="A69" s="4" t="inlineStr">
        <is>
          <t>Operating segments | Holt Complex | Plant and equipment</t>
        </is>
      </c>
    </row>
    <row r="70">
      <c r="A70" s="3" t="inlineStr">
        <is>
          <t>Disclosure of operating segments [line items]</t>
        </is>
      </c>
    </row>
    <row r="71">
      <c r="A71" s="4" t="inlineStr">
        <is>
          <t>Total capital expenditures</t>
        </is>
      </c>
      <c r="B71" s="5" t="n">
        <v>2823</v>
      </c>
      <c r="C71" s="5" t="n">
        <v>19400</v>
      </c>
    </row>
    <row r="72">
      <c r="A72" s="4" t="inlineStr">
        <is>
          <t>Operating segments | Detour Gold Corporation</t>
        </is>
      </c>
    </row>
    <row r="73">
      <c r="A73" s="3" t="inlineStr">
        <is>
          <t>Disclosure of operating segments [line items]</t>
        </is>
      </c>
    </row>
    <row r="74">
      <c r="A74" s="4" t="inlineStr">
        <is>
          <t>Revenue</t>
        </is>
      </c>
      <c r="B74" s="5" t="n">
        <v>960855</v>
      </c>
    </row>
    <row r="75">
      <c r="A75" s="4" t="inlineStr">
        <is>
          <t>Production costs</t>
        </is>
      </c>
      <c r="B75" s="5" t="n">
        <v>-356072</v>
      </c>
    </row>
    <row r="76">
      <c r="A76" s="4" t="inlineStr">
        <is>
          <t>Royalty expense</t>
        </is>
      </c>
      <c r="B76" s="5" t="n">
        <v>-18445</v>
      </c>
    </row>
    <row r="77">
      <c r="A77" s="4" t="inlineStr">
        <is>
          <t>Depletion and depreciation</t>
        </is>
      </c>
      <c r="B77" s="5" t="n">
        <v>-214793</v>
      </c>
    </row>
    <row r="78">
      <c r="A78" s="4" t="inlineStr">
        <is>
          <t>Earnings from mine operations</t>
        </is>
      </c>
      <c r="B78" s="5" t="n">
        <v>371545</v>
      </c>
    </row>
    <row r="79">
      <c r="A79" s="4" t="inlineStr">
        <is>
          <t>General and administrative</t>
        </is>
      </c>
      <c r="B79" s="5" t="n">
        <v>0</v>
      </c>
    </row>
    <row r="80">
      <c r="A80" s="4" t="inlineStr">
        <is>
          <t>Transaction costs</t>
        </is>
      </c>
      <c r="B80" s="5" t="n">
        <v>0</v>
      </c>
    </row>
    <row r="81">
      <c r="A81" s="4" t="inlineStr">
        <is>
          <t>Exploration</t>
        </is>
      </c>
      <c r="B81" s="5" t="n">
        <v>-1990</v>
      </c>
    </row>
    <row r="82">
      <c r="A82" s="4" t="inlineStr">
        <is>
          <t>Care and maintenance</t>
        </is>
      </c>
      <c r="B82" s="5" t="n">
        <v>0</v>
      </c>
    </row>
    <row r="83">
      <c r="A83" s="4" t="inlineStr">
        <is>
          <t>Rehabilitation costs</t>
        </is>
      </c>
      <c r="B83" s="5" t="n">
        <v>0</v>
      </c>
    </row>
    <row r="84">
      <c r="A84" s="4" t="inlineStr">
        <is>
          <t>Earnings from operations</t>
        </is>
      </c>
      <c r="B84" s="5" t="n">
        <v>369555</v>
      </c>
    </row>
    <row r="85">
      <c r="A85" s="4" t="inlineStr">
        <is>
          <t>Total capital expenditures</t>
        </is>
      </c>
      <c r="B85" s="5" t="n">
        <v>341076</v>
      </c>
    </row>
    <row r="86">
      <c r="A86" s="4" t="inlineStr">
        <is>
          <t>Total assets</t>
        </is>
      </c>
      <c r="B86" s="5" t="n">
        <v>4470755</v>
      </c>
    </row>
    <row r="87">
      <c r="A87" s="4" t="inlineStr">
        <is>
          <t>Total liabilities</t>
        </is>
      </c>
      <c r="B87" s="5" t="n">
        <v>1172167</v>
      </c>
    </row>
    <row r="88">
      <c r="A88" s="4" t="inlineStr">
        <is>
          <t>Operating segments | Detour Gold Corporation | Mining interest</t>
        </is>
      </c>
    </row>
    <row r="89">
      <c r="A89" s="3" t="inlineStr">
        <is>
          <t>Disclosure of operating segments [line items]</t>
        </is>
      </c>
    </row>
    <row r="90">
      <c r="A90" s="4" t="inlineStr">
        <is>
          <t>Total capital expenditures</t>
        </is>
      </c>
      <c r="B90" s="5" t="n">
        <v>134061</v>
      </c>
    </row>
    <row r="91">
      <c r="A91" s="4" t="inlineStr">
        <is>
          <t>Operating segments | Detour Gold Corporation | Plant and equipment</t>
        </is>
      </c>
    </row>
    <row r="92">
      <c r="A92" s="3" t="inlineStr">
        <is>
          <t>Disclosure of operating segments [line items]</t>
        </is>
      </c>
    </row>
    <row r="93">
      <c r="A93" s="4" t="inlineStr">
        <is>
          <t>Total capital expenditures</t>
        </is>
      </c>
      <c r="B93" s="5" t="n">
        <v>207015</v>
      </c>
    </row>
    <row r="94">
      <c r="A94" s="4" t="inlineStr">
        <is>
          <t>Operating segments | Fosterville</t>
        </is>
      </c>
    </row>
    <row r="95">
      <c r="A95" s="3" t="inlineStr">
        <is>
          <t>Disclosure of operating segments [line items]</t>
        </is>
      </c>
    </row>
    <row r="96">
      <c r="A96" s="4" t="inlineStr">
        <is>
          <t>Revenue</t>
        </is>
      </c>
      <c r="B96" s="5" t="n">
        <v>1119470</v>
      </c>
      <c r="C96" s="5" t="n">
        <v>884931</v>
      </c>
    </row>
    <row r="97">
      <c r="A97" s="4" t="inlineStr">
        <is>
          <t>Production costs</t>
        </is>
      </c>
      <c r="B97" s="5" t="n">
        <v>-87844</v>
      </c>
      <c r="C97" s="5" t="n">
        <v>-76919</v>
      </c>
    </row>
    <row r="98">
      <c r="A98" s="4" t="inlineStr">
        <is>
          <t>Royalty expense</t>
        </is>
      </c>
      <c r="B98" s="5" t="n">
        <v>-52620</v>
      </c>
      <c r="C98" s="5" t="n">
        <v>-17454</v>
      </c>
    </row>
    <row r="99">
      <c r="A99" s="4" t="inlineStr">
        <is>
          <t>Depletion and depreciation</t>
        </is>
      </c>
      <c r="B99" s="5" t="n">
        <v>-102889</v>
      </c>
      <c r="C99" s="5" t="n">
        <v>-91401</v>
      </c>
    </row>
    <row r="100">
      <c r="A100" s="4" t="inlineStr">
        <is>
          <t>Earnings from mine operations</t>
        </is>
      </c>
      <c r="B100" s="5" t="n">
        <v>876117</v>
      </c>
      <c r="C100" s="5" t="n">
        <v>699157</v>
      </c>
    </row>
    <row r="101">
      <c r="A101" s="4" t="inlineStr">
        <is>
          <t>General and administrative</t>
        </is>
      </c>
      <c r="B101" s="5" t="n">
        <v>0</v>
      </c>
      <c r="C101" s="5" t="n">
        <v>0</v>
      </c>
    </row>
    <row r="102">
      <c r="A102" s="4" t="inlineStr">
        <is>
          <t>Transaction costs</t>
        </is>
      </c>
      <c r="B102" s="5" t="n">
        <v>0</v>
      </c>
      <c r="C102" s="5" t="n">
        <v>0</v>
      </c>
    </row>
    <row r="103">
      <c r="A103" s="4" t="inlineStr">
        <is>
          <t>Exploration</t>
        </is>
      </c>
      <c r="B103" s="5" t="n">
        <v>-6723</v>
      </c>
      <c r="C103" s="5" t="n">
        <v>-15895</v>
      </c>
    </row>
    <row r="104">
      <c r="A104" s="4" t="inlineStr">
        <is>
          <t>Care and maintenance</t>
        </is>
      </c>
      <c r="B104" s="5" t="n">
        <v>0</v>
      </c>
      <c r="C104" s="5" t="n">
        <v>0</v>
      </c>
    </row>
    <row r="105">
      <c r="A105" s="4" t="inlineStr">
        <is>
          <t>Rehabilitation costs</t>
        </is>
      </c>
      <c r="B105" s="5" t="n">
        <v>0</v>
      </c>
    </row>
    <row r="106">
      <c r="A106" s="4" t="inlineStr">
        <is>
          <t>Earnings from operations</t>
        </is>
      </c>
      <c r="B106" s="5" t="n">
        <v>869394</v>
      </c>
      <c r="C106" s="5" t="n">
        <v>683262</v>
      </c>
    </row>
    <row r="107">
      <c r="A107" s="4" t="inlineStr">
        <is>
          <t>Total capital expenditures</t>
        </is>
      </c>
      <c r="B107" s="5" t="n">
        <v>137886</v>
      </c>
      <c r="C107" s="5" t="n">
        <v>161300</v>
      </c>
    </row>
    <row r="108">
      <c r="A108" s="4" t="inlineStr">
        <is>
          <t>Total assets</t>
        </is>
      </c>
      <c r="B108" s="5" t="n">
        <v>584795</v>
      </c>
      <c r="C108" s="5" t="n">
        <v>546069</v>
      </c>
    </row>
    <row r="109">
      <c r="A109" s="4" t="inlineStr">
        <is>
          <t>Total liabilities</t>
        </is>
      </c>
      <c r="B109" s="5" t="n">
        <v>186986</v>
      </c>
      <c r="C109" s="5" t="n">
        <v>113629</v>
      </c>
    </row>
    <row r="110">
      <c r="A110" s="4" t="inlineStr">
        <is>
          <t>Operating segments | Fosterville | Mining interest</t>
        </is>
      </c>
    </row>
    <row r="111">
      <c r="A111" s="3" t="inlineStr">
        <is>
          <t>Disclosure of operating segments [line items]</t>
        </is>
      </c>
    </row>
    <row r="112">
      <c r="A112" s="4" t="inlineStr">
        <is>
          <t>Total capital expenditures</t>
        </is>
      </c>
      <c r="B112" s="5" t="n">
        <v>54598</v>
      </c>
      <c r="C112" s="5" t="n">
        <v>78449</v>
      </c>
    </row>
    <row r="113">
      <c r="A113" s="4" t="inlineStr">
        <is>
          <t>Operating segments | Fosterville | Plant and equipment</t>
        </is>
      </c>
    </row>
    <row r="114">
      <c r="A114" s="3" t="inlineStr">
        <is>
          <t>Disclosure of operating segments [line items]</t>
        </is>
      </c>
    </row>
    <row r="115">
      <c r="A115" s="4" t="inlineStr">
        <is>
          <t>Total capital expenditures</t>
        </is>
      </c>
      <c r="B115" s="5" t="n">
        <v>83288</v>
      </c>
      <c r="C115" s="5" t="n">
        <v>82851</v>
      </c>
    </row>
    <row r="116">
      <c r="A116" s="4" t="inlineStr">
        <is>
          <t>Operating segments | Northern Territory</t>
        </is>
      </c>
    </row>
    <row r="117">
      <c r="A117" s="3" t="inlineStr">
        <is>
          <t>Disclosure of operating segments [line items]</t>
        </is>
      </c>
    </row>
    <row r="118">
      <c r="A118" s="4" t="inlineStr">
        <is>
          <t>Revenue</t>
        </is>
      </c>
      <c r="B118" s="5" t="n">
        <v>0</v>
      </c>
      <c r="C118" s="5" t="n">
        <v>0</v>
      </c>
    </row>
    <row r="119">
      <c r="A119" s="4" t="inlineStr">
        <is>
          <t>Production costs</t>
        </is>
      </c>
      <c r="B119" s="5" t="n">
        <v>0</v>
      </c>
      <c r="C119" s="5" t="n">
        <v>0</v>
      </c>
    </row>
    <row r="120">
      <c r="A120" s="4" t="inlineStr">
        <is>
          <t>Royalty expense</t>
        </is>
      </c>
      <c r="B120" s="5" t="n">
        <v>0</v>
      </c>
      <c r="C120" s="5" t="n">
        <v>0</v>
      </c>
    </row>
    <row r="121">
      <c r="A121" s="4" t="inlineStr">
        <is>
          <t>Depletion and depreciation</t>
        </is>
      </c>
      <c r="B121" s="5" t="n">
        <v>0</v>
      </c>
      <c r="C121" s="5" t="n">
        <v>0</v>
      </c>
    </row>
    <row r="122">
      <c r="A122" s="4" t="inlineStr">
        <is>
          <t>Earnings from mine operations</t>
        </is>
      </c>
      <c r="B122" s="5" t="n">
        <v>0</v>
      </c>
      <c r="C122" s="5" t="n">
        <v>0</v>
      </c>
    </row>
    <row r="123">
      <c r="A123" s="4" t="inlineStr">
        <is>
          <t>General and administrative</t>
        </is>
      </c>
      <c r="B123" s="5" t="n">
        <v>0</v>
      </c>
      <c r="C123" s="5" t="n">
        <v>0</v>
      </c>
    </row>
    <row r="124">
      <c r="A124" s="4" t="inlineStr">
        <is>
          <t>Transaction costs</t>
        </is>
      </c>
      <c r="B124" s="5" t="n">
        <v>0</v>
      </c>
      <c r="C124" s="5" t="n">
        <v>0</v>
      </c>
    </row>
    <row r="125">
      <c r="A125" s="4" t="inlineStr">
        <is>
          <t>Exploration</t>
        </is>
      </c>
      <c r="B125" s="5" t="n">
        <v>-3003</v>
      </c>
      <c r="C125" s="5" t="n">
        <v>-10948</v>
      </c>
    </row>
    <row r="126">
      <c r="A126" s="4" t="inlineStr">
        <is>
          <t>Care and maintenance</t>
        </is>
      </c>
      <c r="B126" s="5" t="n">
        <v>-16397</v>
      </c>
      <c r="C126" s="5" t="n">
        <v>-1148</v>
      </c>
    </row>
    <row r="127">
      <c r="A127" s="4" t="inlineStr">
        <is>
          <t>Rehabilitation costs</t>
        </is>
      </c>
      <c r="B127" s="5" t="n">
        <v>-33730</v>
      </c>
    </row>
    <row r="128">
      <c r="A128" s="4" t="inlineStr">
        <is>
          <t>Earnings from operations</t>
        </is>
      </c>
      <c r="B128" s="5" t="n">
        <v>-53130</v>
      </c>
      <c r="C128" s="5" t="n">
        <v>-12096</v>
      </c>
    </row>
    <row r="129">
      <c r="A129" s="4" t="inlineStr">
        <is>
          <t>Total capital expenditures</t>
        </is>
      </c>
      <c r="B129" s="5" t="n">
        <v>22924</v>
      </c>
      <c r="C129" s="5" t="n">
        <v>99844</v>
      </c>
    </row>
    <row r="130">
      <c r="A130" s="4" t="inlineStr">
        <is>
          <t>Total assets</t>
        </is>
      </c>
      <c r="B130" s="5" t="n">
        <v>270546</v>
      </c>
      <c r="C130" s="5" t="n">
        <v>197768</v>
      </c>
    </row>
    <row r="131">
      <c r="A131" s="4" t="inlineStr">
        <is>
          <t>Total liabilities</t>
        </is>
      </c>
      <c r="B131" s="5" t="n">
        <v>115934</v>
      </c>
      <c r="C131" s="5" t="n">
        <v>37591</v>
      </c>
    </row>
    <row r="132">
      <c r="A132" s="4" t="inlineStr">
        <is>
          <t>Operating segments | Northern Territory | Mining interest</t>
        </is>
      </c>
    </row>
    <row r="133">
      <c r="A133" s="3" t="inlineStr">
        <is>
          <t>Disclosure of operating segments [line items]</t>
        </is>
      </c>
    </row>
    <row r="134">
      <c r="A134" s="4" t="inlineStr">
        <is>
          <t>Total capital expenditures</t>
        </is>
      </c>
      <c r="B134" s="5" t="n">
        <v>10404</v>
      </c>
      <c r="C134" s="5" t="n">
        <v>51294</v>
      </c>
    </row>
    <row r="135">
      <c r="A135" s="4" t="inlineStr">
        <is>
          <t>Operating segments | Northern Territory | Plant and equipment</t>
        </is>
      </c>
    </row>
    <row r="136">
      <c r="A136" s="3" t="inlineStr">
        <is>
          <t>Disclosure of operating segments [line items]</t>
        </is>
      </c>
    </row>
    <row r="137">
      <c r="A137" s="4" t="inlineStr">
        <is>
          <t>Total capital expenditures</t>
        </is>
      </c>
      <c r="B137" s="5" t="n">
        <v>12520</v>
      </c>
      <c r="C137" s="5" t="n">
        <v>48550</v>
      </c>
    </row>
    <row r="138">
      <c r="A138" s="4" t="inlineStr">
        <is>
          <t>Corporate and other</t>
        </is>
      </c>
    </row>
    <row r="139">
      <c r="A139" s="3" t="inlineStr">
        <is>
          <t>Disclosure of operating segments [line items]</t>
        </is>
      </c>
    </row>
    <row r="140">
      <c r="A140" s="4" t="inlineStr">
        <is>
          <t>Revenue</t>
        </is>
      </c>
      <c r="B140" s="5" t="n">
        <v>0</v>
      </c>
      <c r="C140" s="5" t="n">
        <v>0</v>
      </c>
    </row>
    <row r="141">
      <c r="A141" s="4" t="inlineStr">
        <is>
          <t>Production costs</t>
        </is>
      </c>
      <c r="B141" s="5" t="n">
        <v>0</v>
      </c>
      <c r="C141" s="5" t="n">
        <v>0</v>
      </c>
    </row>
    <row r="142">
      <c r="A142" s="4" t="inlineStr">
        <is>
          <t>Royalty expense</t>
        </is>
      </c>
      <c r="B142" s="5" t="n">
        <v>0</v>
      </c>
      <c r="C142" s="5" t="n">
        <v>0</v>
      </c>
    </row>
    <row r="143">
      <c r="A143" s="4" t="inlineStr">
        <is>
          <t>Depletion and depreciation</t>
        </is>
      </c>
      <c r="B143" s="5" t="n">
        <v>-787</v>
      </c>
      <c r="C143" s="5" t="n">
        <v>0</v>
      </c>
    </row>
    <row r="144">
      <c r="A144" s="4" t="inlineStr">
        <is>
          <t>Earnings from mine operations</t>
        </is>
      </c>
      <c r="B144" s="5" t="n">
        <v>-787</v>
      </c>
      <c r="C144" s="5" t="n">
        <v>0</v>
      </c>
    </row>
    <row r="145">
      <c r="A145" s="4" t="inlineStr">
        <is>
          <t>General and administrative</t>
        </is>
      </c>
      <c r="B145" s="5" t="n">
        <v>-60490</v>
      </c>
      <c r="C145" s="5" t="n">
        <v>-45365</v>
      </c>
    </row>
    <row r="146">
      <c r="A146" s="4" t="inlineStr">
        <is>
          <t>Transaction costs</t>
        </is>
      </c>
      <c r="B146" s="5" t="n">
        <v>-33131</v>
      </c>
      <c r="C146" s="5" t="n">
        <v>-1236</v>
      </c>
    </row>
    <row r="147">
      <c r="A147" s="4" t="inlineStr">
        <is>
          <t>Exploration</t>
        </is>
      </c>
      <c r="B147" s="5" t="n">
        <v>-306</v>
      </c>
      <c r="C147" s="5" t="n">
        <v>0</v>
      </c>
    </row>
    <row r="148">
      <c r="A148" s="4" t="inlineStr">
        <is>
          <t>Care and maintenance</t>
        </is>
      </c>
      <c r="B148" s="5" t="n">
        <v>0</v>
      </c>
      <c r="C148" s="5" t="n">
        <v>0</v>
      </c>
    </row>
    <row r="149">
      <c r="A149" s="4" t="inlineStr">
        <is>
          <t>Rehabilitation costs</t>
        </is>
      </c>
      <c r="B149" s="5" t="n">
        <v>0</v>
      </c>
    </row>
    <row r="150">
      <c r="A150" s="4" t="inlineStr">
        <is>
          <t>Earnings from operations</t>
        </is>
      </c>
      <c r="B150" s="5" t="n">
        <v>-94714</v>
      </c>
      <c r="C150" s="5" t="n">
        <v>-46601</v>
      </c>
    </row>
    <row r="151">
      <c r="A151" s="4" t="inlineStr">
        <is>
          <t>Total capital expenditures</t>
        </is>
      </c>
      <c r="B151" s="5" t="n">
        <v>6557</v>
      </c>
      <c r="C151" s="5" t="n">
        <v>3886</v>
      </c>
    </row>
    <row r="152">
      <c r="A152" s="4" t="inlineStr">
        <is>
          <t>Total assets</t>
        </is>
      </c>
      <c r="B152" s="5" t="n">
        <v>766006</v>
      </c>
      <c r="C152" s="5" t="n">
        <v>944669</v>
      </c>
    </row>
    <row r="153">
      <c r="A153" s="4" t="inlineStr">
        <is>
          <t>Total liabilities</t>
        </is>
      </c>
      <c r="B153" s="5" t="n">
        <v>221328</v>
      </c>
      <c r="C153" s="5" t="n">
        <v>316169</v>
      </c>
    </row>
    <row r="154">
      <c r="A154" s="4" t="inlineStr">
        <is>
          <t>Corporate and other | Mining interest</t>
        </is>
      </c>
    </row>
    <row r="155">
      <c r="A155" s="3" t="inlineStr">
        <is>
          <t>Disclosure of operating segments [line items]</t>
        </is>
      </c>
    </row>
    <row r="156">
      <c r="A156" s="4" t="inlineStr">
        <is>
          <t>Total capital expenditures</t>
        </is>
      </c>
      <c r="B156" s="5" t="n">
        <v>0</v>
      </c>
      <c r="C156" s="5" t="n">
        <v>0</v>
      </c>
    </row>
    <row r="157">
      <c r="A157" s="4" t="inlineStr">
        <is>
          <t>Corporate and other | Plant and equipment</t>
        </is>
      </c>
    </row>
    <row r="158">
      <c r="A158" s="3" t="inlineStr">
        <is>
          <t>Disclosure of operating segments [line items]</t>
        </is>
      </c>
    </row>
    <row r="159">
      <c r="A159" s="4" t="inlineStr">
        <is>
          <t>Total capital expenditures</t>
        </is>
      </c>
      <c r="B159" s="6" t="n">
        <v>6557</v>
      </c>
      <c r="C159" s="6" t="n">
        <v>38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Operating Segment Information, Geographic and Significant Customers (Details) - USD ($) $ in Thousand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Non-current assets</t>
        </is>
      </c>
      <c r="B4" s="6" t="n">
        <v>6043866</v>
      </c>
      <c r="C4" s="6" t="n">
        <v>1762987</v>
      </c>
    </row>
    <row r="5">
      <c r="A5" s="4" t="inlineStr">
        <is>
          <t>Revenue</t>
        </is>
      </c>
      <c r="B5" s="6" t="n">
        <v>2460104</v>
      </c>
      <c r="C5" s="6" t="n">
        <v>1379988</v>
      </c>
    </row>
    <row r="6">
      <c r="A6" s="4" t="inlineStr">
        <is>
          <t>Customer Concentration Risk</t>
        </is>
      </c>
    </row>
    <row r="7">
      <c r="A7" s="3" t="inlineStr">
        <is>
          <t>Disclosure of nature and extent of risks arising from financial instruments [line items]</t>
        </is>
      </c>
    </row>
    <row r="8">
      <c r="A8" s="4" t="inlineStr">
        <is>
          <t>% of total sales</t>
        </is>
      </c>
      <c r="B8" s="4" t="inlineStr">
        <is>
          <t>72.00%</t>
        </is>
      </c>
      <c r="C8" s="4" t="inlineStr">
        <is>
          <t>92.00%</t>
        </is>
      </c>
    </row>
    <row r="9">
      <c r="A9" s="4" t="inlineStr">
        <is>
          <t>Australia</t>
        </is>
      </c>
    </row>
    <row r="10">
      <c r="A10" s="3" t="inlineStr">
        <is>
          <t>Disclosure of nature and extent of risks arising from financial instruments [line items]</t>
        </is>
      </c>
    </row>
    <row r="11">
      <c r="A11" s="4" t="inlineStr">
        <is>
          <t>Non-current assets</t>
        </is>
      </c>
      <c r="B11" s="6" t="n">
        <v>821777</v>
      </c>
      <c r="C11" s="6" t="n">
        <v>712845</v>
      </c>
    </row>
    <row r="12">
      <c r="A12" s="4" t="inlineStr">
        <is>
          <t>Canada</t>
        </is>
      </c>
    </row>
    <row r="13">
      <c r="A13" s="3" t="inlineStr">
        <is>
          <t>Disclosure of nature and extent of risks arising from financial instruments [line items]</t>
        </is>
      </c>
    </row>
    <row r="14">
      <c r="A14" s="4" t="inlineStr">
        <is>
          <t>Non-current assets</t>
        </is>
      </c>
      <c r="B14" s="5" t="n">
        <v>5222089</v>
      </c>
      <c r="C14" s="5" t="n">
        <v>1050142</v>
      </c>
    </row>
    <row r="15">
      <c r="A15" s="4" t="inlineStr">
        <is>
          <t>Metal sales | Customer Concentration Risk</t>
        </is>
      </c>
    </row>
    <row r="16">
      <c r="A16" s="3" t="inlineStr">
        <is>
          <t>Disclosure of nature and extent of risks arising from financial instruments [line items]</t>
        </is>
      </c>
    </row>
    <row r="17">
      <c r="A17" s="4" t="inlineStr">
        <is>
          <t>Revenue</t>
        </is>
      </c>
      <c r="B17" s="5" t="n">
        <v>1780505</v>
      </c>
      <c r="C17" s="5" t="n">
        <v>1264493</v>
      </c>
    </row>
    <row r="18">
      <c r="A18" s="4" t="inlineStr">
        <is>
          <t>Metal sales | Customer 1 | Customer Concentration Risk</t>
        </is>
      </c>
    </row>
    <row r="19">
      <c r="A19" s="3" t="inlineStr">
        <is>
          <t>Disclosure of nature and extent of risks arising from financial instruments [line items]</t>
        </is>
      </c>
    </row>
    <row r="20">
      <c r="A20" s="4" t="inlineStr">
        <is>
          <t>Revenue</t>
        </is>
      </c>
      <c r="B20" s="5" t="n">
        <v>1119166</v>
      </c>
      <c r="C20" s="5" t="n">
        <v>882199</v>
      </c>
    </row>
    <row r="21">
      <c r="A21" s="4" t="inlineStr">
        <is>
          <t>Metal sales | Customer 2 | Customer Concentration Risk</t>
        </is>
      </c>
    </row>
    <row r="22">
      <c r="A22" s="3" t="inlineStr">
        <is>
          <t>Disclosure of nature and extent of risks arising from financial instruments [line items]</t>
        </is>
      </c>
    </row>
    <row r="23">
      <c r="A23" s="4" t="inlineStr">
        <is>
          <t>Revenue</t>
        </is>
      </c>
      <c r="B23" s="5" t="n">
        <v>364882</v>
      </c>
      <c r="C23" s="5" t="n">
        <v>221958</v>
      </c>
    </row>
    <row r="24">
      <c r="A24" s="4" t="inlineStr">
        <is>
          <t>Metal sales | Customer 3 | Customer Concentration Risk</t>
        </is>
      </c>
    </row>
    <row r="25">
      <c r="A25" s="3" t="inlineStr">
        <is>
          <t>Disclosure of nature and extent of risks arising from financial instruments [line items]</t>
        </is>
      </c>
    </row>
    <row r="26">
      <c r="A26" s="4" t="inlineStr">
        <is>
          <t>Revenue</t>
        </is>
      </c>
      <c r="B26" s="5" t="n">
        <v>296457</v>
      </c>
      <c r="C26" s="5" t="n">
        <v>160336</v>
      </c>
    </row>
    <row r="27">
      <c r="A27" s="4" t="inlineStr">
        <is>
          <t>Metal sales | Customer 4 | Customer Concentration Risk</t>
        </is>
      </c>
    </row>
    <row r="28">
      <c r="A28" s="3" t="inlineStr">
        <is>
          <t>Disclosure of nature and extent of risks arising from financial instruments [line items]</t>
        </is>
      </c>
    </row>
    <row r="29">
      <c r="A29" s="4" t="inlineStr">
        <is>
          <t>Revenue</t>
        </is>
      </c>
      <c r="B29" s="6" t="n">
        <v>0</v>
      </c>
      <c r="C29"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ISK MANAGEMENT (Details) - USD ($) $ in Thousands</t>
        </is>
      </c>
      <c r="B1" s="2" t="inlineStr">
        <is>
          <t>Dec. 31, 2020</t>
        </is>
      </c>
      <c r="C1" s="2" t="inlineStr">
        <is>
          <t>Dec. 31, 2019</t>
        </is>
      </c>
    </row>
    <row r="2">
      <c r="A2" s="3" t="inlineStr">
        <is>
          <t>Disclosure of nature and extent of risks arising from financial instruments [abstract]</t>
        </is>
      </c>
    </row>
    <row r="3">
      <c r="A3" s="4" t="inlineStr">
        <is>
          <t>Share capital</t>
        </is>
      </c>
      <c r="B3" s="6" t="n">
        <v>3289497</v>
      </c>
      <c r="C3" s="6" t="n">
        <v>886309</v>
      </c>
    </row>
    <row r="4">
      <c r="A4" s="4" t="inlineStr">
        <is>
          <t>Reserves</t>
        </is>
      </c>
      <c r="B4" s="5" t="n">
        <v>31244</v>
      </c>
      <c r="C4" s="5" t="n">
        <v>28843</v>
      </c>
    </row>
    <row r="5">
      <c r="A5" s="4" t="inlineStr">
        <is>
          <t>Accumulated other comprehensive income</t>
        </is>
      </c>
      <c r="B5" s="5" t="n">
        <v>235709</v>
      </c>
      <c r="C5" s="5" t="n">
        <v>14571</v>
      </c>
    </row>
    <row r="6">
      <c r="A6" s="4" t="inlineStr">
        <is>
          <t>Retained earnings</t>
        </is>
      </c>
      <c r="B6" s="5" t="n">
        <v>1528481</v>
      </c>
      <c r="C6" s="5" t="n">
        <v>887031</v>
      </c>
    </row>
    <row r="7">
      <c r="A7" s="4" t="inlineStr">
        <is>
          <t>Equity, including portion of convertible debt</t>
        </is>
      </c>
      <c r="B7" s="6" t="n">
        <v>5084931</v>
      </c>
      <c r="C7" s="6" t="n">
        <v>18167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Thousands</t>
        </is>
      </c>
      <c r="B1" s="2" t="inlineStr">
        <is>
          <t>Dec. 31, 2020</t>
        </is>
      </c>
      <c r="C1" s="2" t="inlineStr">
        <is>
          <t>Dec. 31, 2019</t>
        </is>
      </c>
    </row>
    <row r="2">
      <c r="A2" s="3" t="inlineStr">
        <is>
          <t>Disclosure of financial liabilities [line items]</t>
        </is>
      </c>
    </row>
    <row r="3">
      <c r="A3" s="4" t="inlineStr">
        <is>
          <t>Financial Liabilities</t>
        </is>
      </c>
      <c r="B3" s="6" t="n">
        <v>455178</v>
      </c>
    </row>
    <row r="4">
      <c r="A4" s="4" t="inlineStr">
        <is>
          <t>Financial liabilities at fair value through profit or loss, and measured at amortized cost</t>
        </is>
      </c>
    </row>
    <row r="5">
      <c r="A5" s="3" t="inlineStr">
        <is>
          <t>Disclosure of financial liabilities [line items]</t>
        </is>
      </c>
    </row>
    <row r="6">
      <c r="A6" s="4" t="inlineStr">
        <is>
          <t>Financial Liabilities</t>
        </is>
      </c>
      <c r="B6" s="5" t="n">
        <v>346752</v>
      </c>
      <c r="C6" s="6" t="n">
        <v>222333</v>
      </c>
    </row>
    <row r="7">
      <c r="A7" s="4" t="inlineStr">
        <is>
          <t>Other financial liabilities, measured at amortized cost</t>
        </is>
      </c>
    </row>
    <row r="8">
      <c r="A8" s="3" t="inlineStr">
        <is>
          <t>Disclosure of financial liabilities [line items]</t>
        </is>
      </c>
    </row>
    <row r="9">
      <c r="A9" s="4" t="inlineStr">
        <is>
          <t>Financial Liabilities</t>
        </is>
      </c>
      <c r="B9" s="5" t="n">
        <v>50268</v>
      </c>
      <c r="C9" s="5" t="n">
        <v>12577</v>
      </c>
    </row>
    <row r="10">
      <c r="A10" s="4" t="inlineStr">
        <is>
          <t>At fair value through profit or loss</t>
        </is>
      </c>
    </row>
    <row r="11">
      <c r="A11" s="3" t="inlineStr">
        <is>
          <t>Disclosure of financial assets [line items]</t>
        </is>
      </c>
    </row>
    <row r="12">
      <c r="A12" s="4" t="inlineStr">
        <is>
          <t>Financial Assets</t>
        </is>
      </c>
      <c r="B12" s="5" t="n">
        <v>4295</v>
      </c>
      <c r="C12" s="5" t="n">
        <v>1605</v>
      </c>
    </row>
    <row r="13">
      <c r="A13" s="4" t="inlineStr">
        <is>
          <t>Loans and receivables, measured at amortized cost</t>
        </is>
      </c>
    </row>
    <row r="14">
      <c r="A14" s="3" t="inlineStr">
        <is>
          <t>Disclosure of financial assets [line items]</t>
        </is>
      </c>
    </row>
    <row r="15">
      <c r="A15" s="4" t="inlineStr">
        <is>
          <t>Financial Assets</t>
        </is>
      </c>
      <c r="B15" s="5" t="n">
        <v>850028</v>
      </c>
      <c r="C15" s="5" t="n">
        <v>710316</v>
      </c>
    </row>
    <row r="16">
      <c r="A16" s="4" t="inlineStr">
        <is>
          <t>Share based payment liabilities (note 17) | At fair value through profit or loss</t>
        </is>
      </c>
    </row>
    <row r="17">
      <c r="A17" s="3" t="inlineStr">
        <is>
          <t>Disclosure of financial liabilities [line items]</t>
        </is>
      </c>
    </row>
    <row r="18">
      <c r="A18" s="4" t="inlineStr">
        <is>
          <t>Financial Liabilities</t>
        </is>
      </c>
      <c r="B18" s="5" t="n">
        <v>34363</v>
      </c>
      <c r="C18" s="5" t="n">
        <v>55257</v>
      </c>
    </row>
    <row r="19">
      <c r="A19" s="4" t="inlineStr">
        <is>
          <t>Warrant liability (note 15) | At fair value through profit or loss</t>
        </is>
      </c>
    </row>
    <row r="20">
      <c r="A20" s="3" t="inlineStr">
        <is>
          <t>Disclosure of financial liabilities [line items]</t>
        </is>
      </c>
    </row>
    <row r="21">
      <c r="A21" s="4" t="inlineStr">
        <is>
          <t>Financial Liabilities</t>
        </is>
      </c>
      <c r="B21" s="5" t="n">
        <v>4254</v>
      </c>
      <c r="C21" s="5" t="n">
        <v>0</v>
      </c>
    </row>
    <row r="22">
      <c r="A22" s="4" t="inlineStr">
        <is>
          <t>Accounts payable and accrued liabilities</t>
        </is>
      </c>
    </row>
    <row r="23">
      <c r="A23" s="3" t="inlineStr">
        <is>
          <t>Disclosure of financial liabilities [line items]</t>
        </is>
      </c>
    </row>
    <row r="24">
      <c r="A24" s="4" t="inlineStr">
        <is>
          <t>Financial Liabilities</t>
        </is>
      </c>
      <c r="B24" s="5" t="n">
        <v>235950</v>
      </c>
    </row>
    <row r="25">
      <c r="A25" s="4" t="inlineStr">
        <is>
          <t>Accounts payable and accrued liabilities | Other financial liabilities, measured at amortized cost</t>
        </is>
      </c>
    </row>
    <row r="26">
      <c r="A26" s="3" t="inlineStr">
        <is>
          <t>Disclosure of financial liabilities [line items]</t>
        </is>
      </c>
    </row>
    <row r="27">
      <c r="A27" s="4" t="inlineStr">
        <is>
          <t>Financial Liabilities</t>
        </is>
      </c>
      <c r="B27" s="5" t="n">
        <v>231696</v>
      </c>
      <c r="C27" s="5" t="n">
        <v>139183</v>
      </c>
    </row>
    <row r="28">
      <c r="A28" s="4" t="inlineStr">
        <is>
          <t>Leases (note 16) | Other financial liabilities, measured at amortized cost</t>
        </is>
      </c>
    </row>
    <row r="29">
      <c r="A29" s="3" t="inlineStr">
        <is>
          <t>Disclosure of financial liabilities [line items]</t>
        </is>
      </c>
    </row>
    <row r="30">
      <c r="A30" s="4" t="inlineStr">
        <is>
          <t>Financial Liabilities</t>
        </is>
      </c>
      <c r="B30" s="5" t="n">
        <v>26171</v>
      </c>
      <c r="C30" s="5" t="n">
        <v>15316</v>
      </c>
    </row>
    <row r="31">
      <c r="A31" s="4" t="inlineStr">
        <is>
          <t>Warrant investments (note 13) | At fair value through profit or loss</t>
        </is>
      </c>
    </row>
    <row r="32">
      <c r="A32" s="3" t="inlineStr">
        <is>
          <t>Disclosure of financial assets [line items]</t>
        </is>
      </c>
    </row>
    <row r="33">
      <c r="A33" s="4" t="inlineStr">
        <is>
          <t>Financial Assets</t>
        </is>
      </c>
      <c r="B33" s="5" t="n">
        <v>367</v>
      </c>
      <c r="C33" s="5" t="n">
        <v>1605</v>
      </c>
    </row>
    <row r="34">
      <c r="A34" s="4" t="inlineStr">
        <is>
          <t>Note receivable | At fair value through profit or loss</t>
        </is>
      </c>
    </row>
    <row r="35">
      <c r="A35" s="3" t="inlineStr">
        <is>
          <t>Disclosure of financial assets [line items]</t>
        </is>
      </c>
    </row>
    <row r="36">
      <c r="A36" s="4" t="inlineStr">
        <is>
          <t>Financial Assets</t>
        </is>
      </c>
      <c r="B36" s="5" t="n">
        <v>3928</v>
      </c>
      <c r="C36" s="5" t="n">
        <v>0</v>
      </c>
    </row>
    <row r="37">
      <c r="A37" s="4" t="inlineStr">
        <is>
          <t>Cash | Loans and receivables, measured at amortized cost</t>
        </is>
      </c>
    </row>
    <row r="38">
      <c r="A38" s="3" t="inlineStr">
        <is>
          <t>Disclosure of financial assets [line items]</t>
        </is>
      </c>
    </row>
    <row r="39">
      <c r="A39" s="4" t="inlineStr">
        <is>
          <t>Financial Assets</t>
        </is>
      </c>
      <c r="B39" s="5" t="n">
        <v>847638</v>
      </c>
      <c r="C39" s="5" t="n">
        <v>707206</v>
      </c>
    </row>
    <row r="40">
      <c r="A40" s="4" t="inlineStr">
        <is>
          <t>Accounts receivable (not including sales taxes) | Loans and receivables, measured at amortized cost</t>
        </is>
      </c>
    </row>
    <row r="41">
      <c r="A41" s="3" t="inlineStr">
        <is>
          <t>Disclosure of financial assets [line items]</t>
        </is>
      </c>
    </row>
    <row r="42">
      <c r="A42" s="4" t="inlineStr">
        <is>
          <t>Financial Assets</t>
        </is>
      </c>
      <c r="B42" s="5" t="n">
        <v>2390</v>
      </c>
      <c r="C42" s="5" t="n">
        <v>3110</v>
      </c>
    </row>
    <row r="43">
      <c r="A43" s="4" t="inlineStr">
        <is>
          <t>Investments in equity securities (note 13) | Investments in equity securities, measured at fair value through Other Comprehensive Income</t>
        </is>
      </c>
    </row>
    <row r="44">
      <c r="A44" s="3" t="inlineStr">
        <is>
          <t>Disclosure of financial assets [line items]</t>
        </is>
      </c>
    </row>
    <row r="45">
      <c r="A45" s="4" t="inlineStr">
        <is>
          <t>Financial Assets</t>
        </is>
      </c>
      <c r="B45" s="6" t="n">
        <v>99048</v>
      </c>
      <c r="C45" s="6" t="n">
        <v>2535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14:16Z</dcterms:created>
  <dcterms:modified xmlns:dcterms="http://purl.org/dc/terms/" xmlns:xsi="http://www.w3.org/2001/XMLSchema-instance" xsi:type="dcterms:W3CDTF">2021-03-30T21:14:16Z</dcterms:modified>
</cp:coreProperties>
</file>